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Pension plans and other postret" sheetId="14" state="visible" r:id="rId14"/>
    <sheet xmlns:r="http://schemas.openxmlformats.org/officeDocument/2006/relationships" name="Earnings per common share" sheetId="15" state="visible" r:id="rId15"/>
    <sheet xmlns:r="http://schemas.openxmlformats.org/officeDocument/2006/relationships" name="Comprehensive income" sheetId="16" state="visible" r:id="rId16"/>
    <sheet xmlns:r="http://schemas.openxmlformats.org/officeDocument/2006/relationships" name="Derivative financial instrument" sheetId="17" state="visible" r:id="rId17"/>
    <sheet xmlns:r="http://schemas.openxmlformats.org/officeDocument/2006/relationships" name="Variable interest entities and "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ionship with Bayview Lendi" sheetId="22" state="visible" r:id="rId22"/>
    <sheet xmlns:r="http://schemas.openxmlformats.org/officeDocument/2006/relationships" name="Revenue from Contracts with Cus" sheetId="23" state="visible" r:id="rId23"/>
    <sheet xmlns:r="http://schemas.openxmlformats.org/officeDocument/2006/relationships" name="Recent accounting developments" sheetId="24" state="visible" r:id="rId24"/>
    <sheet xmlns:r="http://schemas.openxmlformats.org/officeDocument/2006/relationships" name="Significant accounting polici25" sheetId="25" state="visible" r:id="rId25"/>
    <sheet xmlns:r="http://schemas.openxmlformats.org/officeDocument/2006/relationships" name="Investment securities (Tables)" sheetId="26" state="visible" r:id="rId26"/>
    <sheet xmlns:r="http://schemas.openxmlformats.org/officeDocument/2006/relationships" name="Loans and leases and the allo27" sheetId="27" state="visible" r:id="rId27"/>
    <sheet xmlns:r="http://schemas.openxmlformats.org/officeDocument/2006/relationships" name="Shareholders' equity (Tables)" sheetId="28" state="visible" r:id="rId28"/>
    <sheet xmlns:r="http://schemas.openxmlformats.org/officeDocument/2006/relationships" name="Pension plans and other postr29" sheetId="29" state="visible" r:id="rId29"/>
    <sheet xmlns:r="http://schemas.openxmlformats.org/officeDocument/2006/relationships" name="Earnings per common share (Tabl" sheetId="30" state="visible" r:id="rId30"/>
    <sheet xmlns:r="http://schemas.openxmlformats.org/officeDocument/2006/relationships" name="Comprehensive income (Tables)"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Revenue from Contracts with C36" sheetId="36" state="visible" r:id="rId36"/>
    <sheet xmlns:r="http://schemas.openxmlformats.org/officeDocument/2006/relationships" name="Investment Securities - Additio" sheetId="37" state="visible" r:id="rId37"/>
    <sheet xmlns:r="http://schemas.openxmlformats.org/officeDocument/2006/relationships" name="Investment Securities - Amortiz" sheetId="38" state="visible" r:id="rId38"/>
    <sheet xmlns:r="http://schemas.openxmlformats.org/officeDocument/2006/relationships" name="Investment Securities - Amort39" sheetId="39" state="visible" r:id="rId39"/>
    <sheet xmlns:r="http://schemas.openxmlformats.org/officeDocument/2006/relationships" name="Investment Securities - Investm" sheetId="40" state="visible" r:id="rId40"/>
    <sheet xmlns:r="http://schemas.openxmlformats.org/officeDocument/2006/relationships" name="Loans and Leases and the Allo41" sheetId="41" state="visible" r:id="rId41"/>
    <sheet xmlns:r="http://schemas.openxmlformats.org/officeDocument/2006/relationships" name="Loans and Leases and the Allo42" sheetId="42" state="visible" r:id="rId42"/>
    <sheet xmlns:r="http://schemas.openxmlformats.org/officeDocument/2006/relationships" name="Loans and Leases and the Allo43" sheetId="43" state="visible" r:id="rId43"/>
    <sheet xmlns:r="http://schemas.openxmlformats.org/officeDocument/2006/relationships" name="Loans and Leases and the Allo44" sheetId="44" state="visible" r:id="rId44"/>
    <sheet xmlns:r="http://schemas.openxmlformats.org/officeDocument/2006/relationships" name="Loans and Leases and the Allo45" sheetId="45" state="visible" r:id="rId45"/>
    <sheet xmlns:r="http://schemas.openxmlformats.org/officeDocument/2006/relationships" name="Loans and Leases and the Allo46" sheetId="46" state="visible" r:id="rId46"/>
    <sheet xmlns:r="http://schemas.openxmlformats.org/officeDocument/2006/relationships" name="Loans and Leases and the Allo47" sheetId="47" state="visible" r:id="rId47"/>
    <sheet xmlns:r="http://schemas.openxmlformats.org/officeDocument/2006/relationships" name="Loans and Leases and the Allo48" sheetId="48" state="visible" r:id="rId48"/>
    <sheet xmlns:r="http://schemas.openxmlformats.org/officeDocument/2006/relationships" name="Loans and Leases and the Allo49" sheetId="49" state="visible" r:id="rId49"/>
    <sheet xmlns:r="http://schemas.openxmlformats.org/officeDocument/2006/relationships" name="Loans and Leases and the Allo50" sheetId="50" state="visible" r:id="rId50"/>
    <sheet xmlns:r="http://schemas.openxmlformats.org/officeDocument/2006/relationships" name="Loans and Leases and the Allo51" sheetId="51" state="visible" r:id="rId51"/>
    <sheet xmlns:r="http://schemas.openxmlformats.org/officeDocument/2006/relationships" name="Borrowings - Additional Informa" sheetId="52" state="visible" r:id="rId52"/>
    <sheet xmlns:r="http://schemas.openxmlformats.org/officeDocument/2006/relationships" name="Shareholders' Equity - Addition" sheetId="53" state="visible" r:id="rId53"/>
    <sheet xmlns:r="http://schemas.openxmlformats.org/officeDocument/2006/relationships" name="Shareholders' Equity - Issued a" sheetId="54" state="visible" r:id="rId54"/>
    <sheet xmlns:r="http://schemas.openxmlformats.org/officeDocument/2006/relationships" name="Shareholders' Equity - Issued55" sheetId="55" state="visible" r:id="rId55"/>
    <sheet xmlns:r="http://schemas.openxmlformats.org/officeDocument/2006/relationships" name="Pension Plans and Other Postr56" sheetId="56" state="visible" r:id="rId56"/>
    <sheet xmlns:r="http://schemas.openxmlformats.org/officeDocument/2006/relationships" name="Pension Plans and Other Postr57" sheetId="57" state="visible" r:id="rId57"/>
    <sheet xmlns:r="http://schemas.openxmlformats.org/officeDocument/2006/relationships" name="Earnings Per Common Share - Com" sheetId="58" state="visible" r:id="rId58"/>
    <sheet xmlns:r="http://schemas.openxmlformats.org/officeDocument/2006/relationships" name="Earnings Per Common Share - C59" sheetId="59" state="visible" r:id="rId59"/>
    <sheet xmlns:r="http://schemas.openxmlformats.org/officeDocument/2006/relationships" name="Earnings Per Common Share - Add" sheetId="60" state="visible" r:id="rId60"/>
    <sheet xmlns:r="http://schemas.openxmlformats.org/officeDocument/2006/relationships" name="Comprehensive Income - Componen" sheetId="61" state="visible" r:id="rId61"/>
    <sheet xmlns:r="http://schemas.openxmlformats.org/officeDocument/2006/relationships" name="Comprehensive Income - Accumula"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Variable Interest Entities an70" sheetId="70" state="visible" r:id="rId70"/>
    <sheet xmlns:r="http://schemas.openxmlformats.org/officeDocument/2006/relationships" name="Fair Value Measurements - Asset" sheetId="71" state="visible" r:id="rId71"/>
    <sheet xmlns:r="http://schemas.openxmlformats.org/officeDocument/2006/relationships" name="Fair Value Measurements - Chang" sheetId="72" state="visible" r:id="rId72"/>
    <sheet xmlns:r="http://schemas.openxmlformats.org/officeDocument/2006/relationships" name="Fair Value Measurements - Addit" sheetId="73" state="visible" r:id="rId73"/>
    <sheet xmlns:r="http://schemas.openxmlformats.org/officeDocument/2006/relationships" name="Fair Value Measurements - Quant" sheetId="74" state="visible" r:id="rId74"/>
    <sheet xmlns:r="http://schemas.openxmlformats.org/officeDocument/2006/relationships" name="Fair Value Measurements - Carry"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egment Information - Summary o" sheetId="78" state="visible" r:id="rId78"/>
    <sheet xmlns:r="http://schemas.openxmlformats.org/officeDocument/2006/relationships" name="Segment Information - Informati" sheetId="79" state="visible" r:id="rId79"/>
    <sheet xmlns:r="http://schemas.openxmlformats.org/officeDocument/2006/relationships" name="Segment Information - Summary80" sheetId="80" state="visible" r:id="rId80"/>
    <sheet xmlns:r="http://schemas.openxmlformats.org/officeDocument/2006/relationships" name="Segment Information - Summary81" sheetId="81" state="visible" r:id="rId81"/>
    <sheet xmlns:r="http://schemas.openxmlformats.org/officeDocument/2006/relationships" name="Relationship with Bayview Len82" sheetId="82" state="visible" r:id="rId82"/>
    <sheet xmlns:r="http://schemas.openxmlformats.org/officeDocument/2006/relationships" name="Revenue from Contracts with C83" sheetId="83" state="visible" r:id="rId83"/>
    <sheet xmlns:r="http://schemas.openxmlformats.org/officeDocument/2006/relationships" name="Revenue from Contracts with C84" sheetId="84" state="visible" r:id="rId84"/>
    <sheet xmlns:r="http://schemas.openxmlformats.org/officeDocument/2006/relationships" name="Recent Accounting Developments " sheetId="85" state="visible" r:id="rId85"/>
  </sheets>
  <definedNames/>
  <calcPr calcId="124519" fullCalcOnLoad="1"/>
</workbook>
</file>

<file path=xl/sharedStrings.xml><?xml version="1.0" encoding="utf-8"?>
<sst xmlns="http://schemas.openxmlformats.org/spreadsheetml/2006/main" uniqueCount="95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TB</t>
  </si>
  <si>
    <t>Entity Registrant Name</t>
  </si>
  <si>
    <t>M&amp;T BANK CORP</t>
  </si>
  <si>
    <t>Entity Central Index Key</t>
  </si>
  <si>
    <t>Current Fiscal Year End Date</t>
  </si>
  <si>
    <t>--12-31</t>
  </si>
  <si>
    <t>Entity Filer Category</t>
  </si>
  <si>
    <t>Large Accelerated Filer</t>
  </si>
  <si>
    <t>Entity Common Stock, Shares Outstanding</t>
  </si>
  <si>
    <t>Consolidated Balance Sheet (Unaudited) - USD ($) $ in Thousands</t>
  </si>
  <si>
    <t>Dec. 31, 2017</t>
  </si>
  <si>
    <t>Assets</t>
  </si>
  <si>
    <t>Cash and due from banks</t>
  </si>
  <si>
    <t>Interest-bearing deposits at banks</t>
  </si>
  <si>
    <t>Federal funds sold</t>
  </si>
  <si>
    <t>Trading account</t>
  </si>
  <si>
    <t>Investment securities (includes pledged securities that can be sold or repledged of $470,906 at March 31, 2018; $487,151 at December 31, 2017)</t>
  </si>
  <si>
    <t>Available for sale (cost: $10,508,620 at March 31, 2018; $10,938,796 at December 31, 2017)</t>
  </si>
  <si>
    <t>Held to maturity (fair value: $3,160,215 at March 31, 2018; $3,341,762 at December 31, 2017)</t>
  </si>
  <si>
    <t>Equity and other securities (cost: $526,593 at March 31, 2018; $415,028 at December 31, 2017)</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Savings and interest-checking deposits</t>
  </si>
  <si>
    <t>Time deposits</t>
  </si>
  <si>
    <t>Deposits at Cayman Islands office</t>
  </si>
  <si>
    <t>Total deposits</t>
  </si>
  <si>
    <t>Short-term borrowings</t>
  </si>
  <si>
    <t>Accrued interest and other liabilities</t>
  </si>
  <si>
    <t>Long-term borrowings</t>
  </si>
  <si>
    <t>Total liabilities</t>
  </si>
  <si>
    <t>Shareholders' equity</t>
  </si>
  <si>
    <t>Preferred stock, $1.00 par, 1,000,000 shares authorized; Issued and outstanding: Liquidation preference of $1,000 per share: 731,500 shares at March 31, 2018 and December 31, 2017; Liquidation preference of $10,000 per share: 50,000 shares at March 31, 2018 and December 31, 2017</t>
  </si>
  <si>
    <t>Common stock, $.50 par, 250,000,000 shares authorized, 159,768,397 shares issued at March 31, 2018; 159,817,518 shares issued at December 31, 2017</t>
  </si>
  <si>
    <t>Common stock issuable, 24,371 shares at March 31, 2018; 27,138 shares at December 31, 2017</t>
  </si>
  <si>
    <t>Additional paid-in capital</t>
  </si>
  <si>
    <t>Retained earnings</t>
  </si>
  <si>
    <t>Accumulated other comprehensive income (loss), net</t>
  </si>
  <si>
    <t>Treasury stock — common, at cost — 12,993,850 shares at March 31, 2018; 9,733,115 shares at December 31, 2017</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Equity and other securities, cost</t>
  </si>
  <si>
    <t>Preferred stock, par value</t>
  </si>
  <si>
    <t>Preferred stock, shares authorized</t>
  </si>
  <si>
    <t>Common stock, par value</t>
  </si>
  <si>
    <t>Common stock, shares authorized</t>
  </si>
  <si>
    <t>Common stock, shares issued</t>
  </si>
  <si>
    <t>Common stock issuable, shares</t>
  </si>
  <si>
    <t>Treasury stock, common shares</t>
  </si>
  <si>
    <t>Series A And Series C [Member]</t>
  </si>
  <si>
    <t>Preferred stock, shares issued</t>
  </si>
  <si>
    <t>Preferred stock, shares outstanding</t>
  </si>
  <si>
    <t>Preferred stock, liquidation preference per share</t>
  </si>
  <si>
    <t>Series D Preferred Stock [Member]</t>
  </si>
  <si>
    <t>Consolidated Statement of Income (Unaudited) - USD ($) shares in Thousands, $ in Thousands</t>
  </si>
  <si>
    <t>Mar. 31, 2017</t>
  </si>
  <si>
    <t>Interest income</t>
  </si>
  <si>
    <t>Loans and leases, including fees</t>
  </si>
  <si>
    <t>Investment securities</t>
  </si>
  <si>
    <t>Fully taxable</t>
  </si>
  <si>
    <t>Exempt from federal taxes</t>
  </si>
  <si>
    <t>Deposits at banks</t>
  </si>
  <si>
    <t>Other</t>
  </si>
  <si>
    <t>Total interest income</t>
  </si>
  <si>
    <t>Interest expense</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loss) on bank investment securities</t>
  </si>
  <si>
    <t>Other revenues from operations</t>
  </si>
  <si>
    <t>Total other income</t>
  </si>
  <si>
    <t>Other expense</t>
  </si>
  <si>
    <t>Salaries and employee benefits</t>
  </si>
  <si>
    <t>Equipment and net occupancy</t>
  </si>
  <si>
    <t>Outside data processing and software</t>
  </si>
  <si>
    <t>FDIC assessments</t>
  </si>
  <si>
    <t>Advertising and marketing</t>
  </si>
  <si>
    <t>Printing, postage and supplies</t>
  </si>
  <si>
    <t>Amortization of core deposit and other intangible asse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Consolidated Statement of Comprehensive Income (Unaudited) - USD ($) $ in Thousands</t>
  </si>
  <si>
    <t>Statement Of Partners Capital [Abstract]</t>
  </si>
  <si>
    <t>Other comprehensive income, net of tax and reclassification adjustments:</t>
  </si>
  <si>
    <t>Net unrealized gains (losses) on investment securities</t>
  </si>
  <si>
    <t>Cash flow hedges adjustments</t>
  </si>
  <si>
    <t>Foreign currency translation adjustment</t>
  </si>
  <si>
    <t>Defined benefit plans liability adjustments</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decrease (increase) in loans and leases</t>
  </si>
  <si>
    <t>Net increase in interest-bearing deposits at banks</t>
  </si>
  <si>
    <t>Capital expenditures, net</t>
  </si>
  <si>
    <t>Net decrease in loan servicing advances</t>
  </si>
  <si>
    <t>Other, net</t>
  </si>
  <si>
    <t>Net cash used by investing activities</t>
  </si>
  <si>
    <t>Net increase (decrease) in deposits</t>
  </si>
  <si>
    <t>Net increase in short-term borrowings</t>
  </si>
  <si>
    <t>Proceeds from long-term borrowings</t>
  </si>
  <si>
    <t>Payments on long-term borrowings</t>
  </si>
  <si>
    <t>Purchases of treasury stock</t>
  </si>
  <si>
    <t>Dividends paid - common</t>
  </si>
  <si>
    <t>Dividends paid - preferred</t>
  </si>
  <si>
    <t>Net cash provided (us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Real estate acquired in settlement of loans</t>
  </si>
  <si>
    <t>Securitization of residential mortgage loans allocated to Available-for-sale investment securities</t>
  </si>
  <si>
    <t>Securitization of residential mortgage loans allocated to capitalized servicing rights</t>
  </si>
  <si>
    <t>Consolidated Statement of Changes in Shareholders' Equity (Unaudited) - USD ($) $ in Thousands</t>
  </si>
  <si>
    <t>Total</t>
  </si>
  <si>
    <t>Preferred Stock [Member]</t>
  </si>
  <si>
    <t>Common Stock [Member]</t>
  </si>
  <si>
    <t>Common Stock Issuable [Member]</t>
  </si>
  <si>
    <t>Additional Paid-in Capital [Member]</t>
  </si>
  <si>
    <t>Additional Paid-in Capital [Member]Series A Warrants [Member]</t>
  </si>
  <si>
    <t>Retained Earnings [Member]</t>
  </si>
  <si>
    <t>Accumulated Other Comprehensive Income (Loss), Net [Member]</t>
  </si>
  <si>
    <t>Treasury Stock [Member]</t>
  </si>
  <si>
    <t>Treasury Stock [Member]Series A Warrants [Member]</t>
  </si>
  <si>
    <t>Beginning balance at Dec. 31, 2016</t>
  </si>
  <si>
    <t>Preferred stock cash dividends</t>
  </si>
  <si>
    <t>Exercise of stock warrants into common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t>
  </si>
  <si>
    <t>Ending balance at Mar. 31, 2017</t>
  </si>
  <si>
    <t>Beginning balance at Dec. 31, 2017</t>
  </si>
  <si>
    <t>Cumulative effect of change in accounting principles- equity securities</t>
  </si>
  <si>
    <t>Ending balance at Mar. 31, 2018</t>
  </si>
  <si>
    <t>Consolidated Statement of Changes in Shareholders' Equity (Unaudited) (Parenthetical) - $ / shares shares in Thousands</t>
  </si>
  <si>
    <t>Common stock per share dividend amount</t>
  </si>
  <si>
    <t>Series A Warrants [Member] | Treasury Stock [Member]</t>
  </si>
  <si>
    <t>Exercise of warrants into shares of common stock</t>
  </si>
  <si>
    <t>Significant accounting policies</t>
  </si>
  <si>
    <t>Accounting Policies [Abstract]</t>
  </si>
  <si>
    <t>1. Significant accounting policies 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7 (“2017 Annual Report”), except that effective January 1, 2018 the Company adopted amended accounting guidance that is discussed in notes 2, 15 and 16 herein. In the opinion of management, all adjustments necessary for a fair presentation have been made and were all of a normal recurring nature.</t>
  </si>
  <si>
    <t>Investments Debt And Equity Securities [Abstract]</t>
  </si>
  <si>
    <t xml:space="preserve">2. Investment securities On January 1, 2018, the Company adopted amended guidance requiring equity investments with readily determinable fair values to be measured at fair value with changes in fair value recognized in the consolidated statement of income. This amended guidance excludes equity method investments, investments in consolidated subsidiaries, exchange membership ownership interests, and Federal Home Loan Bank of New York and Federal Reserve Bank of New York capital stock. Upon adoption the Company reclassified $17 million, after-tax effect, from accumulated other comprehensive income to retained earnings, representing the difference between fair value and the cost basis of equity investments with readily determinable fair values at January 1, 2018. Net unrealized losses recorded as gain (loss) on bank investment securities in the consolidated statement of income during the three months ended March 31, 2018 were $9 million. The amortized cost and estimated fair value of investment securities were as follows:
Amortized Cost
Gross Unrealized Gains
Gross Unrealized Losses
Estimated Fair Value
(In thousands)
March 31, 2018
Investment securities available for sale:
U.S. Treasury and federal agencies
$
1,962,160
—
20,682
$
1,941,478
Obligations of states and political subdivisions
1,986
16
2
2,000
Mortgage-backed securities:
Government issued or guaranteed
8,407,476
21,318
206,665
8,222,129
Privately issued
27
—
—
27
Other debt securities
136,971
2,457
7,206
132,222
10,508,620
23,791
234,555
10,297,856
Investment securities held to maturity:
Obligations of states and political subdivisions
20,209
75
36
20,248
Mortgage-backed securities:
Government issued or guaranteed
3,074,830
6,153
58,581
3,022,402
Privately issued
128,997
7,932
24,084
112,845
Other debt securities
4,720
—
—
4,720
3,228,756
14,160
82,701
3,160,215
Total debt securities
$
13,737,376
37,951
317,256
$
13,458,071
Equity and other securities:
Readily marketable equity — at fair value
48,358
14,075
716
61,717
Other — at cost
478,235
—
—
478,235
Total equity and other securities
$
526,593
14,075
716
$
539,952
2. Investment securities, continued
Amortized Cost
Gross Unrealized Gains
Gross Unrealized Losses
Estimated Fair Value
(In thousands)
December 31, 2017
Investment securities available for sale:
U.S. Treasury and federal agencies
$
1,965,665
—
18,178
$
1,947,487
Obligations of states and political subdivisions
2,555
36
2
2,589
Mortgage-backed securities:
Government issued or guaranteed
8,755,482
59,497
98,587
8,716,392
Privately issued
28
—
—
28
Other debt securities
136,905
2,402
10,475
128,832
Equity securities
78,161
23,219
424
100,956
10,938,796
85,154
127,666
10,896,284
Investment securities held to maturity:
Obligations of states and political subdivisions
24,562
109
49
24,622
Mortgage-backed securities:
Government issued or guaranteed
3,187,953
27,236
13,746
3,201,443
Privately issued
135,688
2,574
27,575
110,687
Other debt securities
5,010
—
—
5,010
3,353,213
29,919
41,370
3,341,762
Other securities — at cost
415,028
—
—
415,028
Total
$
14,707,037
115,073
169,036
$
14,653,074
There were no significant gross realized gains or losses from sales of investment securities for the quarters ended March 31, 2018 and 2017. At March 31, 2018, the amortized cost and estimated fair value of debt securities by contractual maturity were as follows:
Amortized Cost
Estimated Fair Value
(In thousands)
Debt securities available for sale:
Due in one year or less
$
817,981
813,574
Due after one year through five years
1,151,292
1,134,986
Due after five years through ten years
82,301
82,049
Due after ten years
49,543
45,091
2,101,117
2,075,700
Mortgage-backed securities available for sale
8,407,503
8,222,156
$
10,508,620
10,297,856
Debt securities held to maturity:
Due in one year or less
$
11,410
11,432
Due after one year through five years
8,703
8,716
Due after five years through ten years
96
100
Due after ten years
4,720
4,720
24,929
24,968
Mortgage-backed securities held to maturity
3,203,827
3,135,247
$
3,228,756
3,160,215
2. Investment securities, continued A summary of investment securities that as of March 31, 2018 and December 31, 2017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18
Investment securities available for sale:
U.S. Treasury and federal agencies
$
241,594
(2,314
)
1,699,784
(18,368
)
Obligations of states and political subdivisions
1,020
(1
)
376
(1
)
Mortgage-backed securities:
Government issued or guaranteed
3,825,869
(68,681
)
3,023,992
(137,984
)
Other debt securities
4,341
(90
)
64,506
(7,116
)
4,072,824
(71,086
)
4,788,658
(163,469
)
Investment securities held to maturity:
Obligations of states and political subdivisions
1,891
(4
)
5,454
(32
)
Mortgage-backed securities:
Government issued or guaranteed
2,280,618
(46,285
)
249,897
(12,296
)
Privately issued
—
—
53,852
(24,084
)
2,282,509
(46,289
)
309,203
(36,412
)
Total
$
6,355,333
(117,375
)
5,097,861
(199,881
)
December 31, 2017
Investment securities available for sale:
U.S. Treasury and federal agencies
$
278,132
(1,761
)
1,669,355
(16,417
)
Obligations of states and political subdivisions
—
—
474
(2
)
Mortgage-backed securities:
Government issued or guaranteed
2,106,142
(13,695
)
3,138,841
(84,892
)
Other debt securities
3,067
(26
)
61,159
(10,449
)
Equity securities (a)
—
—
18,162
(424
)
2,387,341
(15,482
)
4,887,991
(112,184
)
Investment securities held to maturity:
Obligations of states and political subdivisions
2,954
(4
)
6,110
(45
)
Mortgage-backed securities:
Government issued or guaranteed
1,331,759
(7,036
)
265,695
(6,710
)
Privately issued
5,061
(1,216
)
55,255
(26,359
)
1,339,774
(8,256
)
327,060
(33,114
)
Total
$
3,727,115
(23,738
)
5,215,051
(145,298
)
(a)
Beginning January 1, 2018, equity securities with readily determinable fair values are required to be measured at fair value with changes in fair value recognized in the consolidated statement of income. As a result and as of March 31, 2018, disclosing the time period for which these equity securities had been in a continuous unrealized loss position is no longer relevant. 2. Investment securities, continued The Company owned 1,442 individual debt securities with aggregate gross unrealized losses of $317 million at March 31, 2018. Based on a review of each of the securities in the investment securities portfolio at March 31, 2018, the Company concluded that it expected to recover the amortized cost basis of its investment. As of March 31, 2018, the Company does not intend to sell nor is it anticipated that it would be required to sell any of its impaired investment securities at a loss. At March 31, 2018, the Company has not identified events or changes in circumstances which may have a significant adverse effect on the fair value of the $478 million of cost method equity securities. </t>
  </si>
  <si>
    <t>Loans and leases and the allowance for credit losses</t>
  </si>
  <si>
    <t>Receivables [Abstract]</t>
  </si>
  <si>
    <t xml:space="preserve">3. Loans and leases and the allowance for credit losses A summary of current, past due and nonaccrual loans as of March 31, 2018 and December 31, 2017 follows:
Current
30-89 Days Past Due
Accruing Loans Due 90 Days or More (a)
Accruing Loans Acquired a Discount Past Due 90 days or More (b)
Purchased Impaired (c)
Nonaccrual
Total
(In thousands)
March 31, 2018
Commercial, financial, leasing, etc.
$
21,377,917
51,438
5,547
26
2
262,592
$
21,697,522
Real estate:
Commercial
24,919,508
250,993
3,311
4,569
11,744
152,832
25,342,957
Residential builder and developer
1,641,644
1,974
—
—
357
4,519
1,648,494
Other commercial construction
6,680,584
71,115
—
—
1,194
9,162
6,762,055
Residential
14,942,659
407,773
221,666
8,416
263,939
234,309
16,078,762
Residential — limited documentation
2,599,705
82,738
—
—
100,764
98,977
2,882,184
Consumer:
Home equity lines and loans
5,037,213
32,100
—
8,157
—
73,169
5,150,639
Automobile
3,468,893
64,995
—
—
—
20,613
3,554,501
Other
4,523,469
28,686
4,801
28,181
—
8,498
4,593,635
Total
$
85,191,592
991,812
235,325
49,349
378,000
864,671
$
87,710,749
December 31, 2017
Commercial, financial, leasing, etc.
$
21,332,234
167,756
1,322
327
21
240,991
$
21,742,651
Real estate:
Commercial
24,910,381
166,305
4,444
6,016
16,815
184,982
25,288,943
Residential builder and developer
1,618,973
5,159
—
—
1,135
6,451
1,631,718
Other commercial construction
6,407,451
23,467
—
—
4,706
10,088
6,445,712
Residential
15,376,759
474,372
233,437
7,582
282,102
235,834
16,610,086
Residential — limited documentation
2,718,019
83,898
—
—
105,236
96,105
3,003,258
Consumer:
Home equity lines and loans
5,171,345
38,546
—
9,391
—
74,500
5,293,782
Automobile
3,441,371
78,511
—
—
—
23,781
3,543,663
Other
4,349,071
40,929
5,202
24,102
—
9,866
4,429,170
Total
$
85,325,604
1,078,943
244,405
47,418
410,015
882,598
$
87,988,983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3. Loans and leases and the allowance for credit losses, continued One-to-four family residential mortgage loans held for sale were $288 million and $356 million at March 31, 2018 and December 31, 2017, respectively. Commercial real estate loans held for sale were $167 million at March 31, 2018 and $22 million at December 31, 2017. The outstanding principal balance and the carrying amount of loans acquired at a discount that were recorded at fair value at the acquisition date and included in the consolidated balance sheet were as follows:
March 31,
December 31,
2018
2017
(In thousands)
Outstanding principal balance
$
1,305,611
1,394,188
Carrying amount:
Commercial, financial, leasing, etc.
28,637
31,105
Commercial real estate
200,932
228,054
Residential real estate
587,562
620,827
Consumer
122,073
123,413
$
939,204
1,003,399
Purchased impaired loans included in the table above totaled $378 million at March 31, 2018 and $410 million at December 31, 2017, representing less than 1% of the Company’s assets as of each date. A summary of changes in the accretable yield for loans acquired at a discount for the three-month periods ended March 31, 2018 and 2017 follows:
Three Months Ended March 31, 2018
Three Months Ended March 31, 2017
Purchased
Other
Purchased
Other
Impaired
Acquired
Impaired
Acquired
(In thousands)
Balance at beginning of period
$
157,918
133,162
$
154,233
201,153
Interest income
(9,819
)
(15,112
)
(10,925
)
(25,518
)
Reclassifications from nonaccretable balance
908
207
146
3,183
Other (a)
—
(73
)
—
2,492
Balance at end of period
$
149,007
118,184
$
143,454
181,310
(a)
Other changes in expected cash flows including changes in interest rates and prepayment assumptions. Changes in the allowance for credit losses for the three months ended March 31, 2018 were as follows:
Commercial, Financial,
Real Estate
Leasing, etc.
Commercial
Residential
Consumer
Unallocated
Total
(In thousands)
Beginning balance
$
328,599
374,085
65,405
170,809
78,300
$
1,017,198
Provision for credit losses
7,230
(5,225
)
10,486
29,814
695
43,000
Net charge-offs
Charge-offs
(14,581
)
(1,366
)
(4,354
)
(36,451
)
—
(56,752
)
Recoveries
4,823
223
1,510
9,669
—
16,225
Net charge-offs
(9,758
)
(1,143
)
(2,844
)
(26,782
)
—
(40,527
)
Ending balance
$
326,071
367,717
73,047
173,841
78,995
$
1,019,671
3. Loans and leases and the allowance for credit losses, continued Changes in the allowance for credit losses for the three months ended March 31, 2017 were as follows:
Commercial, Financial,
Real Estate
Leasing, etc.
Commercial
Residential
Consumer
Unallocated
Total
(In thousands)
Beginning balance
$
330,833
362,719
61,127
156,288
78,030
$
988,997
Provision for credit losses
28,823
1,262
5,637
18,832
446
55,000
Net charge-offs
Charge-offs
(16,357
)
(5,445
)
(6,259
)
(34,503
)
—
(62,564
)
Recoveries
4,461
1,474
1,507
12,555
—
19,997
Net (charge-offs) recoveries
(11,896
)
(3,971
)
(4,752
)
(21,948
)
—
(42,567
)
Ending balance
$
347,760
360,010
62,012
153,172
78,476
$
1,001,430
Despite the allocation in the preceding table, the allowance for credit losses is general in nature and is available to absorb losses from any loan or lease type. In establishing the allowance for credit losses, the Company estimates losses attributable to specific troubled credits identified through both normal and target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3. Loans and leases and the allowance for credit losses, continued The following tables provide information with respect to loans and leases that were considered impaired as of March 31, 2018 and December 31, 2017 and for the three-month periods ended March 31, 2018 and 2017.
March 31, 2018
December 31, 2017
Recorded Investment
Unpaid Principal Balance
Related Allowance
Recorded Investment
Unpaid Principal Balance
Related Allowance
(In thousands)
With an allowance recorded:
Commercial, financial, leasing, etc.
$
172,385
203,464
45,501
177,250
194,257
45,488
Real estate:
Commercial
77,118
88,313
9,981
67,199
75,084
9,140
Residential builder and developer
5,536
5,828
187
5,320
5,641
308
Other commercial construction
3,893
19,598
456
4,817
20,357
647
Residential
112,068
134,431
4,048
101,724
122,602
4,000
Residential — limited documentation
76,984
92,586
4,000
77,277
92,439
3,900
Consumer:
Home equity lines and loans
48,991
54,032
8,913
48,847
53,914
8,812
Automobile
12,797
15,461
2,694
13,498
15,737
2,811
Other
3,082
5,857
629
3,220
5,872
656
512,854
619,570
76,409
499,152
585,903
75,762
With no related allowance recorded:
Commercial, financial, leasing, etc.
115,336
145,450
—
89,126
115,327
—
Real estate:
Commercial
96,267
104,911
—
138,356
149,716
—
Residential builder and developer
3,760
3,832
—
5,057
5,296
—
Other commercial construction
5,425
9,142
—
5,456
9,130
—
Residential
13,868
19,105
—
13,574
18,980
—
Residential — limited documentation
7,751
12,960
—
9,588
16,138
—
242,407
295,400
—
261,157
314,587
—
Total:
Commercial, financial, leasing, etc.
287,721
348,914
45,501
266,376
309,584
45,488
Real estate:
Commercial
173,385
193,224
9,981
205,555
224,800
9,140
Residential builder and developer
9,296
9,660
187
10,377
10,937
308
Other commercial construction
9,318
28,740
456
10,273
29,487
647
Residential
125,936
153,536
4,048
115,298
141,582
4,000
Residential — limited documentation
84,735
105,546
4,000
86,865
108,577
3,900
Consumer:
Home equity lines and loans
48,991
54,032
8,913
48,847
53,914
8,812
Automobile
12,797
15,461
2,694
13,498
15,737
2,811
Other
3,082
5,857
629
3,220
5,872
656
Total
$
755,261
914,970
76,409
760,309
900,490
75,762
3. Loans and leases and the allowance for credit losses, continued
Three Months Ended March 31, 2018
Three Months Ended March 31, 2017
Interest Income Recognized
Interest Income Recognized
Average Recorded Investment
Total
Cash Basis
Average Recorded Investment
Total
Cash Basis
(In thousands)
Commercial, financial, leasing, etc.
$
272,172
783
783
271,825
478
478
Real estate:
Commercial
181,846
3,147
3,147
182,857
975
975
Residential builder and developer
9,840
1,682
1,682
20,051
429
429
Other commercial construction
10,102
6
6
16,328
847
847
Residential
121,209
1,902
902
103,875
1,636
774
Residential — limited documentation
85,595
1,728
696
97,121
1,500
384
Consumer:
Home equity lines and loans
48,797
414
86
45,542
399
100
Automobile
13,125
224
15
16,504
275
19
Other
3,119
85
3
3,598
72
3
Total
$
745,805
9,971
7,320
757,701
6,611
4,009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
Real Estate
Commercial,
Residential
Other
Financial,
Builder and
Commercial
Leasing, etc.
Commercial
Developer
Construction
(In thousands)
March 31, 2018
Pass
$
20,484,737
24,525,402
1,505,502
6,654,458
Criticized accrual
950,193
664,723
138,473
98,435
Criticized nonaccrual
262,592
152,832
4,519
9,162
Total
$
21,697,522
25,342,957
1,648,494
6,762,055
December 31, 2017
Pass
$
20,490,486
24,380,184
1,485,148
6,270,812
Criticized accrual
1,011,174
723,777
140,119
164,812
Criticized nonaccrual
240,991
184,982
6,451
10,088
Total
$
21,742,651
25,288,943
1,631,718
6,445,712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3. Loans and leases and the allowance for credit losses, continued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totaled $33 million and $25 million, respectively, at March 31, 2018 and $34 million and $25 million, respectively, at December 31, 2017. Residential real estate loans and home equity loans and lines of credit that were more than 150 days past due but did not require a partial charge-off because the net realizable value of the collateral exceeded the outstanding customer balance were $19 million and $29 million, respectively, at March 31, 2018 and $20 million and $32 million, respectively, at December 31, 2017.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3. Loans and leases and the allowance for credit losses, continued The allocation of the allowance for credit losses summarized on the basis of the Company’s impairment methodology was as follows:
Commercial, Financial,
Real Estate
Leasing, etc.
Commercial
Residential
Consumer
Total
(In thousands)
March 31, 2018
Individually evaluated for impairment
$
45,501
10,624
8,048
12,236
$
76,409
Collectively evaluated for impairment
280,570
357,093
51,093
161,605
850,361
Purchased impaired
—
—
13,906
—
13,906
Allocated
$
326,071
367,717
73,047
173,841
940,676
Unallocated
78,995
Total
$
1,019,671
December 31, 2017
Individually evaluated for impairment
$
45,488
10,095
7,900
12,279
$
75,762
Collectively evaluated for impairment
283,111
363,990
47,645
158,530
853,276
Purchased impaired
—
—
9,860
—
9,860
Allocated
$
328,599
374,085
65,405
170,809
938,898
Unallocated
78,300
Total
$
1,017,198
The recorded investment in loans and leases summarized on the basis of the Company’s impairment methodology was as follows:
Commercial, Financial,
Real Estate
Leasing, etc.
Commercial
Residential
Consumer
Total
(In thousands)
March 31, 2018
Individually evaluated for impairment
$
287,721
191,999
210,671
64,870
$
755,261
Collectively evaluated for impairment
21,409,799
33,548,212
18,385,572
13,233,905
86,577,488
Purchased impaired
2
13,295
364,703
—
378,000
Total
$
21,697,522
33,753,506
18,960,946
13,298,775
$
87,710,749
December 31, 2017
Individually evaluated for impairment
$
266,376
226,205
202,163
65,565
$
760,309
Collectively evaluated for impairment
21,476,254
33,117,512
19,023,843
13,201,050
86,818,659
Purchased impaired
21
22,656
387,338
—
410,015
Total
$
21,742,651
33,366,373
19,613,344
13,266,615
$
87,988,983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3. Loans and leases and the allowance for credit losses, continued The table that follows summarizes the Company’s loan modification activities that were considered troubled debt restructurings for the three months ended March 31, 2018 and 2017:
Post-modification (a)
Number
Pre- modification recorded investment
Principal Deferral
Interest Rate Reduction
Other
Combination of Concession Types
Total
Three Months Ended March 31, 2018
(Dollars in thousands)
Commercial, financial, leasing, etc.
56
$
47,994
$
35,673
$
624
$
—
$
13,047
$
49,344
Real estate:
Commercial
20
6,780
5,824
—
—
927
6,751
Other commercial construction
1
752
746
—
—
—
746
Residential
47
12,636
6,945
—
—
6,902
13,847
Residential — limited documentation
2
295
267
—
—
118
385
Consumer:
Home equity lines and loans
14
1,348
4
—
—
1,348
1,352
Automobile
8
148
148
—
—
—
148
Other
2
49
49
—
—
—
49
Total
150
$
70,002
$
49,656
$
624
$
—
$
22,342
$
72,622
Three Months Ended March 31, 2017
Commercial, financial, leasing, etc.
50
$
11,921
$
4,389
$
—
$
806
$
2,728
$
7,923
Real estate:
Commercial
20
6,702
2,991
—
—
3,606
6,597
Residential builder and developer
3
12,291
—
—
—
10,879
10,879
Other commercial construction
1
102
102
—
—
—
102
Residential
41
9,380
5,593
—
—
4,355
9,948
Residential — limited documentation
6
1,378
—
—
—
1,525
1,525
Consumer:
Home equity lines and loans
25
2,502
163
—
491
1,848
2,502
Automobile
20
390
383
—
—
7
390
Other
2
26
26
—
—
—
26
Total
168
$
44,692
$
13,647
$
—
$
1,297
$
24,948
$
39,892
(a)
Financial effects impacting the recorded investment included principal payments or advances, charge-offs and capitalized escrow arrearages. The present value of interest rate concessions, discounted at the effective rate of the original loan, was not material. 3. Loans and leases and the allowance for credit losses, continued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March 31, 2018 and 2017 and for which there was a subsequent payment default during the three-month periods ended March 31, 2018 and 2017, respectively, were not material. The amount of foreclosed residential real estate property held by the Company was $100 million and $108 million at March 31, 2018 and December 31, 2017, respectively. There were $458 million and $497 million at March 31, 2018 and December 31, 2017, respectively, in loans secured by residential real estate that were in the process of foreclosure. Of all loans in the process of foreclosure at March 31, 2018, approximately 41% were classified as purchased impaired and 21% were government guaranteed. </t>
  </si>
  <si>
    <t>Borrowings</t>
  </si>
  <si>
    <t>Debt Disclosure [Abstract]</t>
  </si>
  <si>
    <t>4. Borrowings During January 2018, M&amp;T Bank, the principal subsidiary of M&amp;T, issued $1.0 billion of senior notes that mature in January 2021 pursuant to a Bank Note Program, of which $650 million have a 2.625% fixed interest rate and $350 million have a variable rate paid quarterly at rates that are indexed to the three-month London Interbank Offered Rate (“LIBOR”). M&amp;T had $520 million of fixed and variable rate junior subordinated deferrable interest debentures ("Junior Subordinated Debentures") outstanding at March 31, 2018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4. Borrowings, continued at any time after an optional redemption prior to contractual maturity contemporaneously with the optional redemption of the related Junior Subordinated Debentures in whole or in part, subject to possible regulatory approval. Also included in long-term borrowings are agreements to repurchase securities of $419 million and $422 million at March 31, 2018 and December 31, 2017, respectively.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436 million and $442 million at March 31, 2018 and December 31, 2017, respectively .</t>
  </si>
  <si>
    <t>Equity [Abstract]</t>
  </si>
  <si>
    <t>5.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March 31, 2018 and December 31, 2017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75 per share issued in connection with the Series A preferred stock expire on December 23, 2018 and totaled 220,034 at March 31, 2018.
(b)
Dividends, if declared, are paid semi-annually at a rate of 6.45% through February 14, 2024 and thereafter will be paid quarterly at a rate of the three-month LIBOR plus 361 basis points.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525 shares of M&amp;T common stock at $518.18 per share was outstanding at March 31, 2018. The obligation under that warrant was assumed by M&amp;T in an acquisition and expires on December 12, 2018.</t>
  </si>
  <si>
    <t>Pension plans and other postretirement benefits</t>
  </si>
  <si>
    <t>Compensation And Retirement Disclosure [Abstract]</t>
  </si>
  <si>
    <t>6.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March 31
2018
2017
2018
2017
(In thousands)
Service cost
$
5,103
4,908
226
383
Interest cost on projected benefit obligation
18,805
19,691
557
1,080
Expected return on plan assets
(30,875
)
(27,200
)
—
—
Amortization of prior service cost (credit)
125
125
(1,175
)
(350
)
Amortization of net actuarial loss
11,100
6,800
(200
)
(25
)
Net periodic benefit cost
$
4,258
4,324
(592
)
1,088
Service cost is reflected in salaries and employee benefits expense. The other components of net periodic benefit cost are reflected in other costs of operations. Expenses incurred in connection with the Company's defined contribution pension and retirement savings plans totaled $21,274,000 and $19,419,000 for the three months ended March 31, 2018 and 2017, respectively, and are included in salaries and employee benefits expense.</t>
  </si>
  <si>
    <t>Earnings per common share</t>
  </si>
  <si>
    <t>Earnings Per Share [Abstract]</t>
  </si>
  <si>
    <t>7. Earnings per common share The computations of basic earnings per common share follow:
Three Months Ended March 31
2018
2017
(In thousands, except per share)
Income available to common shareholders:
Net income
$
352,610
348,927
Less: Preferred stock dividends (a)
(18,130
)
(18,237
)
Net income available to common equity
334,480
330,690
Less: Income attributable to unvested stock-based compensation awards
(1,732
)
(2,128
)
Net income available to common shareholders
$
332,748
328,562
Weighted-average shares outstanding:
Common shares outstanding (including common stock issuable) and unvested stock-based compensation awards
149,470
155,463
Less: Unvested stock-based compensation awards
(782
)
(1,036
)
Weighted-average shares outstanding
148,688
154,427
Basic earnings per common share
$
2.24
2.13
(a) Including impact of not as yet declared cumulative dividends. 7. Earnings per common share, continued The computations of diluted earnings per common share follow:
Three Months Ended March 31
2018
2017
(In thousands, except per share)
Net income available to common equity
$
334,480
330,690
Less: Income attributable to unvested stock-based compensation awards
(1,731
)
(2,123
)
Net income available to common shareholders
$
332,749
328,567
Adjusted weighted-average shares outstanding:
Common and unvested stock-based compensation awards
149,470
155,463
Less: Unvested stock-based compensation awards
(782
)
(1,036
)
Plus: Incremental shares from assumed conversion of stock-based compensation awards and warrants to purchase common stock
217
522
Adjusted weighted-average shares outstanding
148,905
154,949
Diluted earnings per common share
$
2.23
2.12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237,584 and 391,764 common shares during the three-month periods ended March 31, 2018 and 2017, respectively, were not included in the computations of diluted earnings per common share because the effect on those periods would have been antidilutive.</t>
  </si>
  <si>
    <t>Comprehensive income</t>
  </si>
  <si>
    <t xml:space="preserve">8. Comprehensive income The following tables display the components of other comprehensive income (loss) and amounts reclassified from accumulated other comprehensive income (loss) to net income:
Investment
Defined Benefit
Total Amount
Income
Securities (a)
Plans
Other
Before Tax
Tax
Net
(In thousands)
Balance — January 1, 2018
$
(59,957
)
(413,168
)
(20,165
)
$
(493,290
)
129,476
$
(363,814
)
Cumulative effect of change in accounting principle — equity securities
(22,795
)
—
—
(22,795
)
5,942
(16,853
)
Other comprehensive income before reclassifications:
Unrealized holding gains (losses), net
(145,457
)
—
—
(145,457
)
44,176
(101,281
)
Foreign currency translation adjustment
—
—
1,632
1,632
(342
)
1,290
Unrealized losses on cash flow hedges
—
—
(14,719
)
(14,719
)
3,870
(10,849
)
Total other comprehensive income (loss) before reclassifications
(145,457
)
—
(13,087
)
(158,544
)
47,704
(110,840
)
Amounts reclassified from accumulated other comprehensive income that (increase) decrease net income:
Amortization of unrealized holding losses on held-to-maturity (“HTM”) securities
810
—
—
810
(c)
(213
)
597
Accretion of net gain on terminated cash flow hedges
—
—
(28
)
(28
)
(d)
7
(21
)
Net yield adjustment from cash flow hedges currently in effect
—
—
580
580
(d)
(152
)
428
Amortization of prior service credit
—
(1,050
)
—
(1,050
)
(e)
276
(774
)
Amortization of actuarial losses
—
10,900
—
10,900
(e)
(2,866
)
8,034
Total other comprehensive income (loss)
(144,647
)
9,850
(12,535
)
(147,332
)
44,756
(102,576
)
Balance — March 31, 2018
$
(227,399
)
(403,318
)
(32,700
)
$
(663,417
)
180,174
$
(483,243
)
Investment Securities
Defined Benefit
Total Amount
Income
With OTTI (b)
All Other
Plans
Other
Before Tax
Tax
Net
(In thousands)
Balance — January 1, 2017
$
46,725
(73,785
)
(449,917
)
(8,268
)
$
(485,245
)
190,609
$
(294,636
)
Other comprehensive income before reclassifications:
Unrealized holding gains (losses), net
(8,628
)
5,613
—
—
(3,015
)
1,182
(1,833
)
Foreign currency translation adjustment
—
—
—
732
732
(256
)
476
Total other comprehensive income (loss) before reclassifications
(8,628
)
5,613
—
732
(2,283
)
926
(1,357
)
Amounts reclassified from accumulated other comprehensive income that (increase) decrease net income:
Amortization of unrealized holding losses on HTM securities
—
787
—
—
787
(c)
(310
)
477
Accretion of net gain on terminated cash flow hedges
—
—
—
(39
)
(39
)
(d)
16
(23
)
Amortization of prior service credit
—
—
(225
)
—
(225
)
(e)
88
(137
)
Amortization of actuarial losses
—
—
6,775
—
6,775
(e)
(2,666
)
4,109
Total other comprehensive income (loss)
(8,628
)
6,400
6,550
693
5,015
(1,946
)
3,069
Balance — March 31, 2017
$
38,097
(67,385
)
(443,367
)
(7,575
)
$
(480,230
)
188,663
$
(291,567
)
(a)
Beginning January 1, 2018, equity securities with readily determinable fair values are required to be measured at fair value with changes in fair value recognized in the income statement. All investment securities with an other-than-temporary impairment charge are within scope of the adopted accounting guidance and no longer require separate presentation.
(b)
Other-than-temporary impairment
(c)
Included in interest income
(d)
Included in interest expense
(e)
Included in other costs of operations 8. Comprehensive income, continued Accumulated other comprehensive income (loss), net consisted of the following:
Investment
Defined Benefit
Securities
Plans
Other
Total
(In thousands)
Balance — December 31, 2017
$
(44,150
)
(304,546
)
(15,118
)
$
(363,814
)
Cumulative effect of change in accounting principle — equity securities
(16,853
)
—
—
(16,853
)
Net gain (loss) during period
(100,684
)
7,260
(9,152
)
(102,576
)
Balance — March 31, 2018
$
(161,687
)
(297,286
)
(24,270
)
$
(483,243
) </t>
  </si>
  <si>
    <t>Derivative financial instruments</t>
  </si>
  <si>
    <t>Derivative Instruments And Hedging Activities Disclosure [Abstract]</t>
  </si>
  <si>
    <t xml:space="preserve">9.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significant as of March 31, 2018. Exclusive of the impact of hedge ineffectiveness (which was not material), the net effect of interest rate swap agreements was to increase net interest income by $1 million and $4 million for the three-month periods ended March 31, 2018 and 2017, respectively. 9. Derivative financial instruments, continued Information about interest rate swap agreements entered into for interest rate risk management purposes summarized by type of financial instrument the swap agreements were intended to hedge follows:
Notional
Average
Weighted- Average Rate
Estimated Fair
Amount
Maturity
Fixed
Variable
Value Gain (a)
(In thousands)
(In years)
(In thousands)
March 31, 2018
Fair value hedges:
Fixed rate long-term borrowings (b)
$
4,700,000
3.0
2.41
%
2.48
%
$
316
Cash flow hedges:
Interest payments on variable rate commercial real estate loans (b)(c)
4,850,000
1.7
1.52
%
1.66
%
60
Total
$
9,550,000
2.5
$
376
December 31, 2017
Fair value hedges:
Fixed rate long-term borrowings (b)
$
4,550,000
2.9
2.27
%
2.09
%
$
573
Cash flow hedges:
Interest payments on variable rate commercial real estate loans (b)(c)
4,850,000
2.0
1.52
%
1.36
%
66
Total
$
9,400,000
2.5
$
639
(a)
Certain clearinghouse exchanges consider payments by counterparties for variation margin on derivative instruments to be settlements of those positions. The impact of such treatment at March 31, 2018 and December 31, 2017 was a reduction of the estimated fair value losses on interest rate swap agreements designated as fair value hedges of $83.2 million and $41.1 million, respectively, and on interest rate swap agreements designated as cash flow hedges of $30.4 million and $16.3 million, respectively.
(b)
Under the terms of these agreements, the Company receives settlement amounts at a fixed rate and pays at a variable rate.
(c)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39.5 billion and $29.9 billion at March 31, 2018 and December 31, 2017, respectively. The notional amounts of foreign currency and other option and futures contracts entered into for trading account purposes aggregated $538 million and $530 million at March 31, 2018 and December 31, 2017, respectively. 9. Derivative financial instruments, continued Information about the fair values of derivative instruments in the Company’s consolidated balance sheet and consolidated statement of income follows:
Asset Derivatives
Liability Derivatives
Fair Value
Fair Value
March 31, 2018
December 31, 2017
March 31, 2018
December 31, 2017
(In thousands)
Derivatives designated and qualifying as hedging instruments
Interest rate swap agreements (a)
$
376
$
639
$
—
$
—
Commitments to sell real estate loans (a)
1,335
734
1,470
283
1,711
1,373
1,470
283
Derivatives not designated and qualifying as hedging instruments
Mortgage-related commitments to originate real estate loans for sale (a)
10,562
8,797
1,802
494
Commitments to sell real estate loans (a)
5,361
2,526
2,341
1,019
Trading:
Interest rate contracts (b)
71,930
74,164
231,254
132,104
Foreign exchange and other option and futures contracts (b)
6,634
5,657
5,580
5,286
94,487
91,144
240,977
138,903
Total derivatives
$
96,198
$
92,517
$
242,447
$
139,186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18 and December 31, 2017 was a reduction of the estimated fair value of interest rate contracts in the trading account in an asset position of $235.6 million and $136.2 million, respectively, and in a liability position of $6.2 million and $12.2 million, respectively.
Amount of Gain (Loss) Recognized
Three Months Ended March 31, 2018
Three Months Ended March 31, 2017
Derivative
Hedged Item
Derivative
Hedged Item
(In thousands)
Derivatives in fair value hedging relationships
Interest rate swap agreements:
Fixed rate long-term borrowings (a)
$
(42,390
)
42,370
$
(4,119
)
4,012
Derivatives not designated as hedging instruments
Trading:
Interest rate contracts (b)
$
(1,605
)
$
1,950
Foreign exchange and other option and futures contracts (b)
2,631
1,836
Total
$
1,026
$
3,786
(a)
Effective January 1, 2018, reported as an adjustment to interest expense. Prior to 2018, reported as other revenues from operations.
(b)
Reported as trading account and foreign exchange gains. 9. Derivative financial instruments, continued
Carrying Amount of the Hedged Item
Cumulative Amount of Fair Value Hedging Adjustment Increasing (Decreasing) the Carrying Amount of the Hedged Item
March 31,
December 31,
March 31,
December 31,
2018
2017
2018
2017
Location in the Consolidated Balance Sheet of the Hedged Items in Fair Value Hedges
Long-term debt
$
4,612,063
$
4,504,029
$
(82,503
)
$
(40,133
) The amount of gain (loss) recognized in the consolidated statement of income associated with derivatives designated as cash flow hedges was not material.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17 million and $16 million at March 31, 2018 and December 31, 2017,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and the net liability positions with counterparties, which are subject to enforceable master netting arrangements, was $4 million and $13 million at March 31, 2018 and December 31, 2017, respectively. The Company was required to post collateral relating to those positions of $4 million and $12 million at March 31, 2018 and December 31, 2017,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March 31, 2018 was not significant. If the credit risk-related contingent features had been triggered on March 31, 2018, the Company would not have been required to post any additional collateral to counterparties. The aggregate fair value of derivative financial instruments in an asset position and the net asset positions with counterparties, which are subject to enforceable master netting arrangements, was $38 million and $13 million at March 31, 2018 and December 31, 2017, respectively. 9. Derivative financial instruments, continued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53 million and $52 million at March 31, 2018 and December 31, 2017, respectively. The fair value asset and liability amounts of derivative contracts at March 31, 2018 have been reduced by variation margin payments treated as settlements of $122 million and $6 million, respectively. Variation margin on derivative contracts not treated as settlements continues to represent collateral posted or received by the Company. </t>
  </si>
  <si>
    <t>Variable interest entities and asset securitizations</t>
  </si>
  <si>
    <t>Text Block [Abstract]</t>
  </si>
  <si>
    <t xml:space="preserve">10. Variable interest entities and asset securitizations The Company’s securitization activity has consisted of securitizing loans originated for sale into government issued or guaranteed mortgage-backed securities. The amounts of those securitizations during the three-month periods March 31, 2018 and March 31, 2017 are presented in the Company’s consolidated statement of cash flows. The Company has not recognized any losses as a result of having securitized assets. As described in note 4,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March 31, 2018 and December 31, 2017,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4. The Company has invested as a limited partner in various partnerships that collectively had total assets of approximately $1.0 billion at each of March 31, 2018 and December 31, 2017.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422 million, including $196 million of unfunded commitments, at March 31, 2018 and $420 million, including $201 million of unfunded commitments, at December 31, 2017. Contingent commitments to provide additional capital contributions to these partnerships were not material at March 31, 2018.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cost is amortized to income taxes in the consolidated statement of income as tax credits and other tax benefits resulting from deductible losses associated with the projects are received. The Company amortized $13 million of its investments in qualified affordable housing projects to income tax expense during each of the three-month periods ended March 31, 2018 and 2017 and recognized $16 million of tax credits and other tax benefits during each of those periods. 10. Variable interest entities and asset securitizations, continued The Company serves as investment advisor for certain registered money-market funds. The Company has no explicit arrangement to provide support to those funds, but may waive portions of its allowable management fees as a result of market conditions . </t>
  </si>
  <si>
    <t>Fair value measurements</t>
  </si>
  <si>
    <t>Fair Value Disclosures [Abstract]</t>
  </si>
  <si>
    <t>11. Fair value measurements GAAP permits an entity to choose to measure eligible financial instruments and other items at fair value. The Company has not made any fair value elections at March 31, 2018.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11. Fair value measurements, continued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1. Fair value measurements, continued The following tables present assets and liabilities at March 31, 2018 and December 31, 2017 measured at estimated fair value on a recurring basis:
Fair Value Measurements
Level 1 (a)
Level 2 (a)
Level 3
(In thousands)
March 31, 2018
Trading account assets
$
141,134
$
46,215
$
94,919
$
—
Investment securities available for sale:
U.S. Treasury and federal agencies
1,941,478
—
1,941,478
—
Obligations of states and political subdivisions
2,000
—
2,000
—
Mortgage-backed securities:
Government issued or guaranteed
8,222,129
—
8,222,129
—
Privately issued
27
—
—
27
Other debt securities
132,222
—
132,222
—
10,297,856
—
10,297,829
27
Equity securities
61,717
43,496
18,221
—
Real estate loans held for sale
455,196
—
455,196
—
Other assets (b)
17,634
—
7,072
10,562
Total assets
$
10,973,537
$
89,711
$
10,873,237
$
10,589
Trading account liabilities
$
236,834
$
—
$
236,834
$
-
Other liabilities (b)
5,613
—
3,811
1,802
Total liabilities
$
242,447
$
—
$
240,645
$
1,802
December 31, 2017
Trading account assets
$
132,909
$
47,873
$
85,036
$
—
Investment securities available for sale:
U.S. Treasury and federal agencies
1,947,487
—
1,947,487
—
Obligations of states and political subdivisions
2,589
—
2,589
—
Mortgage-backed securities:
Government issued or guaranteed
8,716,392
—
8,716,392
—
Privately issued
28
—
—
28
Other debt securities
128,832
—
128,832
—
Equity securities
100,956
73,232
27,724
—
10,896,284
73,232
10,823,024
28
Real estate loans held for sale
378,047
—
378,047
—
Other assets (b)
12,696
—
3,899
8,797
Total assets
$
11,419,936
$
121,105
$
11,290,006
$
8,825
Trading account liabilities
$
137,390
$
—
$
137,390
$
—
Other liabilities (b)
1,796
—
1,302
494
Total liabilities
$
139,186
$
—
$
138,692
$
494
(a)
There were no significant transfers between Level 1 and Level 2 of the fair value hierarchy during the three months ended March 31, 2018 and the year ended December 31, 2017.
(b)
Comprised predominantly of interest rate swap agreements used for interest rate risk management (Level 2), commitments to sell real estate loans (Level 2) and commitments to originate real estate loans to be held for sale (Level 3). 11. Fair value measurements, continued The changes in Level 3 assets and liabilities measured at estimated fair value on a recurring basis during the three months ended March 31, 2018 were as follows:
Investment Securities Available for S
Privately Issued Mortgage-Backed Securities
Other Assets and Other Liabilities
(In thousands)
Balance — January 1, 2018
$
28
8,303
Total gains (losses) realized/unrealized:
Included in earnings
—
8,130
(b)
Settlements
(1
)
—
Transfers in and/or out of Level 3 (a)
—
(7,673
)
(c)
Balance — March 31, 2018
$
27
8,760
Changes in unrealized gains included in earnings related to assets still held at March 31, 2018
$
—
8,778
(b) The changes in Level 3 assets and liabilities measured at estimated fair value on a recurring basis during the three months ended March 31, 2017 were as follows:
Investment Securities Available for Sale
Privately Issued Mortgage-Backed Securities
Other Assets and Other Liabilities
(In thousands)
Balance — January 1, 2017
$
44
7,325
Total gains (losses) realized/unrealized:
Included in earnings
—
23,940
(b)
Settlements
(3
)
—
Transfers in and/or out of Level 3 (a)
—
(15,063
)
(c)
Balance — March 31, 2017
$
41
16,202
Changes in unrealized gains included in earnings related to assets still held at March 31, 2017
$
—
15,094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 11.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5% to 90% at March 31, 2018.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178 million at March 31, 2018 ($97 million and $81 million of which were classified as Level 2 and Level 3, respectively), $210 million at December 31, 2017 ($145 million and $65 million of which were classified as Level 2 and Level 3, respectively) and $210 million at March 31, 2017 ($88 million and $122 million of which were classified as Level 2 and Level 3, respectively). Changes in fair value recognized for partial charge-offs of loans and loan impairment reserves on loans held by the Company on March 31, 2018 and 2017 were decreases of $27 million and $42 million for the three-month periods ended March 31, 2018 and March 31, 2017,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19 million and $32 million at March 31, 2018 and 2017, respectively. Changes in fair value recognized for those foreclosed assets held by the Company were not material during the three-month periods ended March 31, 2018 and 2017. 11. Fair value measurements, continued Significant unobservable inputs to Level 3 measurements The following tables present quantitative information about significant unobservable inputs used in the fair value measurements for certain Level 3 assets and liabilities at March 31, 2018 and December 31, 2017:
Fair Value
Valuation Technique
Unobservable Inputs/Assumptions
Range (Weighted- Average)
(In thousands)
March 31, 2018
Recurring fair value measurements
Privately issued mortgage-backed securities
$
27
Two independent pricing quotes
—
—
Net other assets (liabilities) (a)
8,760
Discounted cash flow
Commitment expirations
0%-76% (19%)
December 31, 2017
Recurring fair value measurements
Privately issued mortgage-backed securities
$
28
Two independent pricing quotes
—
—
Net other assets (liabilities) (a)
8,303
Discounted cash flow
Commitment expirations
0%-78% (22%)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11. Fair value measurements, continued Disclosures of fair value of financial instruments The carrying amounts and estimated fair value for financial instrument assets (liabilities) are presented in the following table:
March 31, 2018
Carrying Amount
Estimated Fair Value
Level 1
Level 2
Level 3
(In thousands)
Financial assets:
Cash and cash equivalents
$
1,292,664
1,292,664
1,206,172
86,492
—
Interest-bearing deposits at banks
6,135,434
6,135,434
—
6,135,434
—
Trading account assets
141,134
141,134
46,215
94,919
—
Investment securities
14,066,564
13,998,023
43,496
13,841,655
112,872
Loans and leases:
Commercial loans and leases
21,697,522
21,294,038
—
—
21,294,038
Commercial real estate loans
33,753,506
33,123,306
—
166,773
32,956,533
Residential real estate loans
18,960,946
18,812,289
—
4,226,284
14,586,005
Consumer loans
13,298,775
13,112,874
—
—
13,112,874
Allowance for credit losses
(1,019,671
)
—
—
—
—
Loans and leases, net
86,691,078
86,342,507
—
4,393,057
81,949,450
Accrued interest receivable
332,151
332,151
—
332,151
—
Financial liabilities:
Noninterest-bearing deposits
$
(31,817,516
)
(31,817,516
)
—
(31,817,516
)
—
Savings and interest-checking deposits
(52,724,608
)
(52,724,608
)
—
(52,724,608
)
—
Time deposits
(6,126,442
)
(6,177,695
)
—
(6,177,695
)
—
Deposits at Cayman Islands office
(278,064
)
(278,064
)
—
(278,064
)
—
Short-term borrowings
(1,626,129
)
(1,626,129
)
—
(1,626,129
)
—
Long-term borrowings
(8,591,051
)
(8,598,328
)
—
(8,598,328
)
—
Accrued interest payable
(65,819
)
(65,819
)
—
(65,819
)
—
Trading account liabilities
(236,834
)
(236,834
)
—
(236,834
)
—
Other financial instruments:
Commitments to originate real estate loans for sale
$
8,760
8,760
—
—
8,760
Commitments to sell real estate loans
2,885
2,885
—
2,885
—
Other credit-related commitments
(122,805
)
(122,805
)
—
—
(122,805
)
Interest rate swap agreements used for interest rate risk management
376
376
—
376
—
11. Fair value measurements, continued
December 31, 2017
Carrying Amount
Estimated Fair Value
Level 1
Level 2
Level 3
(In thousands)
Financial assets:
Cash and cash equivalents
$
1,420,888
1,420,888
1,352,035
68,853
—
Interest-bearing deposits at banks
5,078,903
5,078,903
—
5,078,903
—
Trading account assets
132,909
132,909
47,873
85,036
—
Investment securities
14,664,525
14,653,074
73,232
14,469,127
110,715
Loans and leases:
Commercial loans and leases
21,742,651
21,321,282
—
—
21,321,282
Commercial real estate loans
33,366,373
32,950,724
—
22,130
32,928,594
Residential real estate loans
19,613,344
19,596,826
—
4,440,645
15,156,181
Consumer loans
13,266,615
13,161,517
—
—
13,161,517
Allowance for credit losses
(1,017,198
)
—
—
—
—
Loans and leases, net
86,971,785
87,030,349
—
4,462,775
82,567,574
Accrued interest receivable
327,170
327,170
—
327,170
—
Financial liabilities:
Noninterest-bearing deposits
$
(33,975,180
)
(33,975,180
)
—
(33,975,180
)
—
Savings and interest-checking deposits
(51,698,008
)
(51,698,008
)
—
(51,698,008
)
—
Time deposits
(6,580,962
)
(6,635,048
)
—
(6,635,048
)
—
Deposits at Cayman Islands office
(177,996
)
(177,996
)
—
(177,996
)
—
Short-term borrowings
(175,099
)
(175,099
)
—
(175,099
)
—
Long-term borrowings
(8,141,430
)
(8,193,783
)
—
(8,193,783
)
—
Accrued interest payable
(75,641
)
(75,641
)
—
(75,641
)
—
Trading account liabilities
(137,390
)
(137,390
)
—
(137,390
)
—
Other financial instruments:
Commitments to originate real estate loans for sale
$
8,303
8,303
—
—
8,303
Commitments to sell real estate loans
1,958
1,958
—
1,958
—
Other credit-related commitments
(125,281
)
(125,281
)
—
—
(125,281
)
Interest rate swap agreements used for interest rate risk management
639
639
—
639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 xml:space="preserve">12.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March 31,
December 31,
2018
2017
(In thousands)
Commitments to extend credit
Home equity lines of credit
$
5,518,820
5,482,622
Commercial real estate loans to be sold
288,883
194,763
Other commercial real estate
5,788,080
6,050,569
Residential real estate loans to be sold
343,400
347,113
Other residential real estate
223,589
201,426
Commercial and other
12,951,589
12,733,815
Standby letters of credit
2,477,474
2,497,844
Commercial letters of credit
56,245
46,739
Financial guarantees and indemnification contracts
3,449,447
3,434,381
Commitments to sell real estate loans
977,257
812,217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3 billion at each of March 31, 2018 and December 31, 2017.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also has commitments under long-term operating leases.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12. Commitments and contingencies, continued The amount of those charges is based on the volume of loans sold, the level of reimbursement requests received from loan purchasers and estimates of losses that may be associated with previously sold loans. At March 31, 2018 the Company believes that its obligation to loan purchasers was not material to the Company’s consolidated financial position. As previously disclosed, Wilmington Trust Corporation (“WTC”), a wholly-owned subsidiary of M&amp;T, is the subject of a class action lawsuit alleging that WTC’s financial reporting and securities filings prior to its acquisition by M&amp;T in 2011 were in violation of securities laws. In April 2018, the parties reached an agreement in principle. The agreement in principle is subject to certain required party approvals, the negotiation and execution of a formal settlement agreement and court approval. The Company currently anticipates that necessary party approvals will be completed and a formal settlement agreement will be executed and filed with the court for approval during the second quarter of 2018. A motion for preliminary approval of a proposed settlement will be decided by the court at its discretion. As of March 31, 2018, the Company increased its reserve for litigation matters by $135 million. M&amp;T and its subsidiaries are subject in the normal course of business to various other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5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si>
  <si>
    <t>Segment information</t>
  </si>
  <si>
    <t>Segment Reporting [Abstract]</t>
  </si>
  <si>
    <t>13.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7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During the second quarter of 2017 the Company revised its funds transfer pricing allocation related to certain deposit categories. As a result, financial information for the first quarter of 2017 has been reclassified to provide segment information on a comparable basis, as noted in the following table. 13. Segment information, continued
Three Months Ended March 31,2017
Total Revenues as Previously Reported
Impact of Changes
Total Revenues as Reclassified
Net Income (Loss) as Previously Reported
Impact of Changes
Net Income (Loss) as Reclassified
(In thousands)
Business Banking
$
115,981
4,352
120,333
$
22,407
2,581
24,988
Commercial Banking
273,845
63
273,908
112,750
37
112,787
Commercial Real Estate
195,125
—
195,125
84,547
—
84,547
Discretionary Portfolio
78,946
—
78,946
33,945
—
33,945
Residential Mortgage Banking
93,708
(8,307
)
85,401
14,844
(4,927
)
9,917
Retail Banking
361,237
7,281
368,518
81,873
4,318
86,191
All Other
242,263
(3,389
)
238,874
(1,439
)
(2,009
)
(3,448
)
Total
$
1,361,105
—
1,361,105
$
348,927
—
348,927
Information about the Company's segments is presented in the following table:
Three Months Ended March 31
2018
2017
Total Revenues(a)
Inter- segment Revenues
Net Income (Loss)
Total Revenues(a)
Inter- segment Revenues
Net Income (Loss)
(In thousands)
Business Banking
$
127,884
918
37,718
$
120,333
911
24,988
Commercial Banking
266,396
850
125,465
273,908
920
112,787
Commercial Real Estate
202,607
340
108,303
195,125
407
84,547
Discretionary Portfolio
50,038
(10,832
)
19,739
78,946
(12,927
)
33,945
Residential
82,458
15,421
14,946
85,401
18,211
9,917
Retail Banking
393,476
2,865
123,380
368,518
3,047
86,191
All Other
311,354
(9,562
)
(76,941
)
238,874
(10,569
)
(3,448
)
Total
$
1,434,213
—
352,610
$
1,361,105
—
348,927
13. Segment information, continued
Average Total Assets
Three Months Ended March 31
Year Ended December 31
2018
2017
2017
(In millions)
Business Banking
$
5,681
5,596
5,602
Commercial Banking
26,482
26,723
26,573
Commercial Real Estate
22,811
22,977
22,741
Discretionary Portfolio
34,095
38,731
37,203
Residential Mortgage Banking
2,278
2,426
2,355
Retail Banking
13,377
12,204
12,702
All Other
12,960
14,321
13,684
Total
$
117,684
122,978
120,86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4,809,000 and $7,999,000 for the three-month periods ended March 31, 2018 and 2017, respectively, and is eliminated in "All Other" total revenues. Intersegment revenues are included in total revenues of the reportable segments. The elimination of intersegment revenues is included in the determination of "All Other" total revenues.</t>
  </si>
  <si>
    <t>Relationship with Bayview Lending Group LLC and Bayview Financial Holdings, L.P.</t>
  </si>
  <si>
    <t xml:space="preserve">14. Relationship with Bayview Lending Group LLC and Bayview Financial Holdings, L.P. M&amp;T holds a 20% minority interest in Bayview Lending Group LLC ("BLG"), a privately-held commercial mortgage company. M&amp;T recognizes income or loss from BLG using the equity method of accounting. That investment had no remaining carrying value 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2.9 billion and $3.0 billion at March 31, 2018 and December 31, 2017, respectively. Revenues from those servicing rights were $4 million for each of the quarters ended March 31, 2018 and 2017. The Company sub-services residential mortgage loans for Bayview Financial having outstanding principal balances of $55.8 billion and $56.6 billion at March 31, 2018 and December 31, 2017, respectively. Revenues earned for sub-servicing loans for Bayview Financial were $30 million and $23 million for the three-month periods ended March 31, 2018 and 2017, respectively. In addition, the Company held $129 million and $136 million of mortgage-backed securities in its held-to-maturity portfolio at March 31, 2018 and December 31, 2017, respectively, that were securitized by Bayview Financial. At March 31, 2018, the Company held $90 million of Bayview Financial’s $750 million syndicated loan facility. </t>
  </si>
  <si>
    <t>Revenue from Contracts with Customer</t>
  </si>
  <si>
    <t>Revenue From Contract With Customer [Abstract]</t>
  </si>
  <si>
    <t>15. Revenue from contracts with customers Effective January 1, 2018 the Company adopted amended accounting and disclosure guidance for revenue from contracts with customers under the modified retrospective approach. A significant amount of the Company’s revenues are derived from net interest income on financial assets and liabilities, mortgage banking revenues, trading account and foreign exchange gains, investment securities gains, loan and letter of credit fees, operating lease income, income from bank-owned life insurance, and certain other revenues that are generally excluded from the scope of the amended guidance. As of result of the adoption, the Company began reporting credit card interchange revenue net of $3 million of rewards in other revenue from operations in the first quarter of 2018. For the quarter ended March 31, 2017, credit card rewards expense of $2 million was included in other costs of operations. The adjustment to beginning retained earnings as well as the impact of any changes in timing of revenue recognition of noninterest income items within the scope of the guidance was not material to the Company’s consolidated financial position at December 31, 2017 or its consolidated results of operations for the three months ended March 31, 2018. For noninterest income revenue streams within the scope of the amended guidance,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March 31, 2018, the Company had $49 million of uncollected amounts receivable related to recognized revenue from the sources in the table below. Such amount is classified in accrued interest and other assets in the Company’s consolidated balance sheet. In certain situations the Company is paid in advance of providing services and defers the recognition of revenue until its service obligation is satisfied. At March 31, 2018, the Company had deferred revenue of $43 million related to the sources in the table below recorded in accrued interest and other liabilities on its consolidated balance sheet. The following table summarizes sources of M&amp;T’s noninterest income during the first quarter of 2018 that are subject to the amended guidance.
Business Banking
Commercial Banking
Commercial Real Estate
Discretionary Portfolio
Residential Mortgage Banking
Retail Banking
All Other
Total
(In thousands)
Classification in consolidated statement of income
Service charges on deposit accounts
$
15,404
24,654
2,764
—
3
60,601
1,689
$
105,115
Trust income
—
—
—
—
—
—
131,375
131,375
Brokerage services income
—
—
—
—
—
—
13,392
13,392
Other revenues from operations:
Merchant discount and credit card fees
7,503
12,712
554
—
—
3,388
615
24,772
Other
—
1,563
859
452
1,043
9,865
9,108
22,890
$
22,907
38,929
4,177
452
1,046
73,854
156,179
$
297,544
Service charges on deposit accounts are generally deducted directly from customer account balances and include account maintenance charges as well as fees for insufficient funds, debit card usage, and other transactional services. Account maintenance charges are generally recognized as revenue on a monthly basis, whereas transactional fees are recognized after M&amp;T provides the respective service. Trust income includes fees related to the Institutional Client Services (“ICS”) business and the Wealth Advisory Services (“WAS”) business. Revenues from the ICS business are largely derived from a variety of trustee, agency, 15. Revenue from contracts with customers, continued investment, cash management and administrative services, whereas revenues from the WAS business are mainly derived from asset management, fiduciary services, and family office services. Trust fees may be billed in arrears or in advance and are recognized as revenues as M&amp;T’s performance obligations are satisfied. Certain fees are based on a percentage of assets invested or under management and are recognized as the service is performed and constraints regarding the uncertainty of the amount of fees are resolved. Brokerage service income includes revenues from the sale of mutual funds and annuities and securities brokerage fees. Such revenues are generally recognized at the time of transaction execution. Mutual fund and other distribution fees are recognized upon initial placement of customer funds as well as in future periods as such customers continue to hold amounts in those mutual funds. Merchant discount and other credit card fees include interchange fees and merchant discount fees that are generally recognized as other revenues from operations when the cardholder’s transaction is approved and settled. Beginning in 2018, credit card rewards accrued to cardholders are recognized as a reduction of interchange revenue. Also included in other revenues from operations are insurance commissions, ATM surcharge fees, and advisory fees. Insurance commissions are recognized at the time the insurance policy is executed with the customer. Insurance renewal commissions are recognized upon subsequent renewal of the policy. ATM surcharge fees are included in revenue at the time of the respective ATM transaction. Advisory fees are generally recognized at the conclusion of the advisory engagement when the Company has satisfied its service obligation.</t>
  </si>
  <si>
    <t>Recent accounting developments</t>
  </si>
  <si>
    <t>Accounting Changes And Error Corrections [Abstract]</t>
  </si>
  <si>
    <t>16. Recent accounting developments The following table provides a description of accounting standards that were adopted by the company in 2018 as well as standards that are not effective that could have an impact to M&amp;T’s consolidated financial statements upon adoption.
Standard
Description
Required date of adoption
Effect on consolidated financial statements
Standards Adopted in 2018
Revenue from Contracts with Customers
The core principle of the accounting guidance is that an entity should recognize revenue to depict the transfer of promised goods or services to customers in an amount that reflects the consideration to which the entity expects to be entitled in exchange for those goods or services.
January 1, 2018
As described in note 15 the Company adopted the revenue recognition guidance effective January 1, 2018 and applied the modified retrospective approach for reporting purposes. The adjustment to beginning retained earnings as well as the impact of any changes in the timing of revenue recognition of noninterest income items within the scope of this guidance did not have a material effect on the Company’s financial position or results of operations.
16. Recent accounting developments, continued
Standard
Description
Required date of adoption
Effect on consolidated financial statements
Standards Adopted in 2018
Recognition and Measurement of Financial Assets and Financial Liabilities
The amended guidance requires equity investments (excluding those accounted for under the equity method of accounting or those that result in consolidation of the investee) be measured at fair value with changes in fair value recognized in net income, public entities to use the exit price when measuring the fair value of financial instruments for disclosure purposes, and an entity to present separately in other comprehensive income a change in the instrument-specific credit risk when the entity has elected to measure a liability at fair value in accordance with the fair value option.
January 1, 2018
At January 1, 2018 the Company reclassified marketable equity securities from investment securities available for sale. Upon adoption $17 million of fair value changes in those equity securities, net of tax were reclassified from accumulated other comprehensive income to retained earnings. As presented in note 2, fair value changes in such equity securities for the three months ended March 31, 2018 were $9 million and were recognized in gain (loss) on bank investment securities in the consolidated statement of income.
Improvements to Accounting for Hedging Activities
The amended guidanc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January 1, 2019 Early adoption permitted
The Company early adopted the amended guidance on January 1, 2018 and such adoption did not have a material impact on its consolidated financial statements.
Improving the Presentation of Net Periodic Pension Cost and Net Periodic Postretirement Benefit Cost
The amended guidance requires the service cost component of the net periodic pension cost and net periodic postretirement benefit cost to be reported in the same line item in the income statement as other compensation costs arising from services rendered by the pertinent employees during the period. The amendments also require that the other components of net benefit costs be presented separately from the service cost component.
January 1, 2018
The Company adopted the new reporting requirements effective January 1, 2018. The Company previously reported all of its net periodic pension and postretirement benefit costs in salaries and employee benefits within the consolidated statement of income. Information about net periodic pension and postretirement benefit costs that were not service cost-related is included in note 6. The impact of adopting the amended guidance was not material.
Scope of Modification Accounting for Share-Based Payment Awards
The amended guidance addresses which changes to the terms and conditions of a share-based payment award require an entity to apply modification accounting.
January 1, 2018
The Company adopted the amended guidance on January 1, 2018. The guidance is being applied on a prospective basis for awards modified on or after the adoption date.
Restricted Cash
The amended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January 1, 2018
The guidance was adopted on January 1, 2018 and did not have a material impact on the Company’s consolidated financial statements.
16. Recent accounting developments, continued
Standard
Description
Required date of adoption
Effect on consolidated financial statements
Standards Adopted in 2018
Classification of Certain Cash Receipts and Cash Payments
This amendment provides clarifying guidance for classifying cash inflows or outflows on the statement of cash flows where current guidance is unclear or silent.
January 1, 2018
The guidance was
Clarifying the Definition of a Business
The amended guidance clarifies the definition of a business for purposes of evaluating whether transactions would be accounted for as acquisitions (or disposals) of assets or businesses.
January 1, 2018
The guidance was adopted January 1, 2018 and will be future transactions
Standards Not Yet Adopted as of March 31, 2018
Leases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January 1, 2019 Early adoption permitted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balance sheet. The Company was committed to $429 million of minimum lease payments under noncancelable operating lease agreements at December 31, 2017. The Company does not expect the new guidance will have a material impact to its consolidated statement of income.
Premium Amortization on Purchased Callable Debt Securities
The amended guidance requires the premium on callable debt securities to be amortized to the earliest call date. The amendments do not require an accounting change for securities held at a discount; the discount continues to be amortized to maturity.
January 1, 2019 Early adoption permitted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16. Recent accounting developments, continued
Standard
Description
Required date of adoption
Effect on consolidated financial statements
Standards Not Yet Adopted as of March 31, 2018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0 Early adoption permitted as of January 1, 2019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portfolios. Increases in the level of allowances will also reflect new requirements to include the nonaccretable principal difference on purchased credit impaired loans and estimated credit losses on investment securities classified as held-to-maturity, if any. The Company is still evaluating the extent of the increase to the allowance for credit losses and the impact to its financial statements.
Simplifying the Test for Goodwill Impairment
The amended guidance eliminates step 2 from the goodwill impairment test.
January 1, 2020 Early adoption permitted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t>
  </si>
  <si>
    <t>Significant accounting policies (Policies)</t>
  </si>
  <si>
    <t>Basis of Accounting</t>
  </si>
  <si>
    <t>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7 (“2017 Annual Report”), except that effective January 1, 2018 the Company adopted amended accounting guidance that is discussed in notes 2, 15 and 16 herein. In the opinion of management, all adjustments necessary for a fair presentation have been made and were all of a normal recurring nature.</t>
  </si>
  <si>
    <t>Investment securities (Tables)</t>
  </si>
  <si>
    <t>Amortized Cost and Estimated Fair Value of Investment Securities</t>
  </si>
  <si>
    <t>The amortized cost and estimated fair value of investment securities were as follows:
Amortized Cost
Gross Unrealized Gains
Gross Unrealized Losses
Estimated Fair Value
(In thousands)
March 31, 2018
Investment securities available for sale:
U.S. Treasury and federal agencies
$
1,962,160
—
20,682
$
1,941,478
Obligations of states and political subdivisions
1,986
16
2
2,000
Mortgage-backed securities:
Government issued or guaranteed
8,407,476
21,318
206,665
8,222,129
Privately issued
27
—
—
27
Other debt securities
136,971
2,457
7,206
132,222
10,508,620
23,791
234,555
10,297,856
Investment securities held to maturity:
Obligations of states and political subdivisions
20,209
75
36
20,248
Mortgage-backed securities:
Government issued or guaranteed
3,074,830
6,153
58,581
3,022,402
Privately issued
128,997
7,932
24,084
112,845
Other debt securities
4,720
—
—
4,720
3,228,756
14,160
82,701
3,160,215
Total debt securities
$
13,737,376
37,951
317,256
$
13,458,071
Equity and other securities:
Readily marketable equity — at fair value
48,358
14,075
716
61,717
Other — at cost
478,235
—
—
478,235
Total equity and other securities
$
526,593
14,075
716
$
539,952
Amortized Cost
Gross Unrealized Gains
Gross Unrealized Losses
Estimated Fair Value
(In thousands)
December 31, 2017
Investment securities available for sale:
U.S. Treasury and federal agencies
$
1,965,665
—
18,178
$
1,947,487
Obligations of states and political subdivisions
2,555
36
2
2,589
Mortgage-backed securities:
Government issued or guaranteed
8,755,482
59,497
98,587
8,716,392
Privately issued
28
—
—
28
Other debt securities
136,905
2,402
10,475
128,832
Equity securities
78,161
23,219
424
100,956
10,938,796
85,154
127,666
10,896,284
Investment securities held to maturity:
Obligations of states and political subdivisions
24,562
109
49
24,622
Mortgage-backed securities:
Government issued or guaranteed
3,187,953
27,236
13,746
3,201,443
Privately issued
135,688
2,574
27,575
110,687
Other debt securities
5,010
—
—
5,010
3,353,213
29,919
41,370
3,341,762
Other securities — at cost
415,028
—
—
415,028
Total
$
14,707,037
115,073
169,036
$
14,653,074</t>
  </si>
  <si>
    <t>Amortized Cost and Estimated Fair Value of Debt Securities by Contractual Maturity</t>
  </si>
  <si>
    <t>At March 31, 2018, the amortized cost and estimated fair value of debt securities by contractual maturity were as follows:
Amortized Cost
Estimated Fair Value
(In thousands)
Debt securities available for sale:
Due in one year or less
$
817,981
813,574
Due after one year through five years
1,151,292
1,134,986
Due after five years through ten years
82,301
82,049
Due after ten years
49,543
45,091
2,101,117
2,075,700
Mortgage-backed securities available for sale
8,407,503
8,222,156
$
10,508,620
10,297,856
Debt securities held to maturity:
Due in one year or less
$
11,410
11,432
Due after one year through five years
8,703
8,716
Due after five years through ten years
96
100
Due after ten years
4,720
4,720
24,929
24,968
Mortgage-backed securities held to maturity
3,203,827
3,135,247
$
3,228,756
3,160,215</t>
  </si>
  <si>
    <t>Investment Securities in Continuous Unrealized Loss Position</t>
  </si>
  <si>
    <t xml:space="preserve">A summary of investment securities that as of March 31, 2018 and December 31, 2017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18
Investment securities available for sale:
U.S. Treasury and federal agencies
$
241,594
(2,314
)
1,699,784
(18,368
)
Obligations of states and political subdivisions
1,020
(1
)
376
(1
)
Mortgage-backed securities:
Government issued or guaranteed
3,825,869
(68,681
)
3,023,992
(137,984
)
Other debt securities
4,341
(90
)
64,506
(7,116
)
4,072,824
(71,086
)
4,788,658
(163,469
)
Investment securities held to maturity:
Obligations of states and political subdivisions
1,891
(4
)
5,454
(32
)
Mortgage-backed securities:
Government issued or guaranteed
2,280,618
(46,285
)
249,897
(12,296
)
Privately issued
—
—
53,852
(24,084
)
2,282,509
(46,289
)
309,203
(36,412
)
Total
$
6,355,333
(117,375
)
5,097,861
(199,881
)
December 31, 2017
Investment securities available for sale:
U.S. Treasury and federal agencies
$
278,132
(1,761
)
1,669,355
(16,417
)
Obligations of states and political subdivisions
—
—
474
(2
)
Mortgage-backed securities:
Government issued or guaranteed
2,106,142
(13,695
)
3,138,841
(84,892
)
Other debt securities
3,067
(26
)
61,159
(10,449
)
Equity securities (a)
—
—
18,162
(424
)
2,387,341
(15,482
)
4,887,991
(112,184
)
Investment securities held to maturity:
Obligations of states and political subdivisions
2,954
(4
)
6,110
(45
)
Mortgage-backed securities:
Government issued or guaranteed
1,331,759
(7,036
)
265,695
(6,710
)
Privately issued
5,061
(1,216
)
55,255
(26,359
)
1,339,774
(8,256
)
327,060
(33,114
)
Total
$
3,727,115
(23,738
)
5,215,051
(145,298
)
(a)
Beginning January 1, 2018, equity securities with readily determinable fair values are required to be measured at fair value with changes in fair value recognized in the consolidated statement of income. As a result and as of March 31, 2018, disclosing the time period for which these equity securities had been in a continuous unrealized loss position is no longer relevant. </t>
  </si>
  <si>
    <t>Loans and leases and the allowance for credit losses (Tables)</t>
  </si>
  <si>
    <t>Summary of Current, Past Due and Nonaccrual Loans</t>
  </si>
  <si>
    <t xml:space="preserve">A summary of current, past due and nonaccrual loans as of March 31, 2018 and December 31, 2017 follows:
Current
30-89 Days Past Due
Accruing Loans Due 90 Days or More (a)
Accruing Loans Acquired a Discount Past Due 90 days or More (b)
Purchased Impaired (c)
Nonaccrual
Total
(In thousands)
March 31, 2018
Commercial, financial, leasing, etc.
$
21,377,917
51,438
5,547
26
2
262,592
$
21,697,522
Real estate:
Commercial
24,919,508
250,993
3,311
4,569
11,744
152,832
25,342,957
Residential builder and developer
1,641,644
1,974
—
—
357
4,519
1,648,494
Other commercial construction
6,680,584
71,115
—
—
1,194
9,162
6,762,055
Residential
14,942,659
407,773
221,666
8,416
263,939
234,309
16,078,762
Residential — limited documentation
2,599,705
82,738
—
—
100,764
98,977
2,882,184
Consumer:
Home equity lines and loans
5,037,213
32,100
—
8,157
—
73,169
5,150,639
Automobile
3,468,893
64,995
—
—
—
20,613
3,554,501
Other
4,523,469
28,686
4,801
28,181
—
8,498
4,593,635
Total
$
85,191,592
991,812
235,325
49,349
378,000
864,671
$
87,710,749
December 31, 2017
Commercial, financial, leasing, etc.
$
21,332,234
167,756
1,322
327
21
240,991
$
21,742,651
Real estate:
Commercial
24,910,381
166,305
4,444
6,016
16,815
184,982
25,288,943
Residential builder and developer
1,618,973
5,159
—
—
1,135
6,451
1,631,718
Other commercial construction
6,407,451
23,467
—
—
4,706
10,088
6,445,712
Residential
15,376,759
474,372
233,437
7,582
282,102
235,834
16,610,086
Residential — limited documentation
2,718,019
83,898
—
—
105,236
96,105
3,003,258
Consumer:
Home equity lines and loans
5,171,345
38,546
—
9,391
—
74,500
5,293,782
Automobile
3,441,371
78,511
—
—
—
23,781
3,543,663
Other
4,349,071
40,929
5,202
24,102
—
9,866
4,429,170
Total
$
85,325,604
1,078,943
244,405
47,418
410,015
882,598
$
87,988,983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t>
  </si>
  <si>
    <t>Outstanding Principal Balance and Carrying Amount of Loans and Included in Consolidated Balance Sheet</t>
  </si>
  <si>
    <t>The outstanding principal balance and the carrying amount of loans acquired at a discount that were recorded at fair value at the acquisition date and included in the consolidated balance sheet were as follows:
March 31,
December 31,
2018
2017
(In thousands)
Outstanding principal balance
$
1,305,611
1,394,188
Carrying amount:
Commercial, financial, leasing, etc.
28,637
31,105
Commercial real estate
200,932
228,054
Residential real estate
587,562
620,827
Consumer
122,073
123,413
$
939,204
1,003,399</t>
  </si>
  <si>
    <t>Summary of Changes in Accretable Yield for Acquired Loans</t>
  </si>
  <si>
    <t>A summary of changes in the accretable yield for loans acquired at a discount for the three-month periods ended March 31, 2018 and 2017 follows:
Three Months Ended March 31, 2018
Three Months Ended March 31, 2017
Purchased
Other
Purchased
Other
Impaired
Acquired
Impaired
Acquired
(In thousands)
Balance at beginning of period
$
157,918
133,162
$
154,233
201,153
Interest income
(9,819
)
(15,112
)
(10,925
)
(25,518
)
Reclassifications from nonaccretable balance
908
207
146
3,183
Other (a)
—
(73
)
—
2,492
Balance at end of period
$
149,007
118,184
$
143,454
181,310
(a)
Other changes in expected cash flows including changes in interest rates and prepayment assumptions.</t>
  </si>
  <si>
    <t>Changes in Allowance for Credit Losses</t>
  </si>
  <si>
    <t>Changes in the allowance for credit losses for the three months ended March 31, 2018 were as follows:
Commercial, Financial,
Real Estate
Leasing, etc.
Commercial
Residential
Consumer
Unallocated
Total
(In thousands)
Beginning balance
$
328,599
374,085
65,405
170,809
78,300
$
1,017,198
Provision for credit losses
7,230
(5,225
)
10,486
29,814
695
43,000
Net charge-offs
Charge-offs
(14,581
)
(1,366
)
(4,354
)
(36,451
)
—
(56,752
)
Recoveries
4,823
223
1,510
9,669
—
16,225
Net charge-offs
(9,758
)
(1,143
)
(2,844
)
(26,782
)
—
(40,527
)
Ending balance
$
326,071
367,717
73,047
173,841
78,995
$
1,019,671
3. Loans and leases and the allowance for credit losses, continued Changes in the allowance for credit losses for the three months ended March 31, 2017 were as follows:
Commercial, Financial,
Real Estate
Leasing, etc.
Commercial
Residential
Consumer
Unallocated
Total
(In thousands)
Beginning balance
$
330,833
362,719
61,127
156,288
78,030
$
988,997
Provision for credit losses
28,823
1,262
5,637
18,832
446
55,000
Net charge-offs
Charge-offs
(16,357
)
(5,445
)
(6,259
)
(34,503
)
—
(62,564
)
Recoveries
4,461
1,474
1,507
12,555
—
19,997
Net (charge-offs) recoveries
(11,896
)
(3,971
)
(4,752
)
(21,948
)
—
(42,567
)
Ending balance
$
347,760
360,010
62,012
153,172
78,476
$
1,001,430</t>
  </si>
  <si>
    <t>Impaired Loans and Leases</t>
  </si>
  <si>
    <t>The following tables provide information with respect to loans and leases that were considered impaired as of March 31, 2018 and December 31, 2017 and for the three-month periods ended March 31, 2018 and 2017.
March 31, 2018
December 31, 2017
Recorded Investment
Unpaid Principal Balance
Related Allowance
Recorded Investment
Unpaid Principal Balance
Related Allowance
(In thousands)
With an allowance recorded:
Commercial, financial, leasing, etc.
$
172,385
203,464
45,501
177,250
194,257
45,488
Real estate:
Commercial
77,118
88,313
9,981
67,199
75,084
9,140
Residential builder and developer
5,536
5,828
187
5,320
5,641
308
Other commercial construction
3,893
19,598
456
4,817
20,357
647
Residential
112,068
134,431
4,048
101,724
122,602
4,000
Residential — limited documentation
76,984
92,586
4,000
77,277
92,439
3,900
Consumer:
Home equity lines and loans
48,991
54,032
8,913
48,847
53,914
8,812
Automobile
12,797
15,461
2,694
13,498
15,737
2,811
Other
3,082
5,857
629
3,220
5,872
656
512,854
619,570
76,409
499,152
585,903
75,762
With no related allowance recorded:
Commercial, financial, leasing, etc.
115,336
145,450
—
89,126
115,327
—
Real estate:
Commercial
96,267
104,911
—
138,356
149,716
—
Residential builder and developer
3,760
3,832
—
5,057
5,296
—
Other commercial construction
5,425
9,142
—
5,456
9,130
—
Residential
13,868
19,105
—
13,574
18,980
—
Residential — limited documentation
7,751
12,960
—
9,588
16,138
—
242,407
295,400
—
261,157
314,587
—
Total:
Commercial, financial, leasing, etc.
287,721
348,914
45,501
266,376
309,584
45,488
Real estate:
Commercial
173,385
193,224
9,981
205,555
224,800
9,140
Residential builder and developer
9,296
9,660
187
10,377
10,937
308
Other commercial construction
9,318
28,740
456
10,273
29,487
647
Residential
125,936
153,536
4,048
115,298
141,582
4,000
Residential — limited documentation
84,735
105,546
4,000
86,865
108,577
3,900
Consumer:
Home equity lines and loans
48,991
54,032
8,913
48,847
53,914
8,812
Automobile
12,797
15,461
2,694
13,498
15,737
2,811
Other
3,082
5,857
629
3,220
5,872
656
Total
$
755,261
914,970
76,409
760,309
900,490
75,762</t>
  </si>
  <si>
    <t>Interest Income Recognized on Impaired Loans</t>
  </si>
  <si>
    <t>Three Months Ended March 31, 2018
Three Months Ended March 31, 2017
Interest Income Recognized
Interest Income Recognized
Average Recorded Investment
Total
Cash Basis
Average Recorded Investment
Total
Cash Basis
(In thousands)
Commercial, financial, leasing, etc.
$
272,172
783
783
271,825
478
478
Real estate:
Commercial
181,846
3,147
3,147
182,857
975
975
Residential builder and developer
9,840
1,682
1,682
20,051
429
429
Other commercial construction
10,102
6
6
16,328
847
847
Residential
121,209
1,902
902
103,875
1,636
774
Residential — limited documentation
85,595
1,728
696
97,121
1,500
384
Consumer:
Home equity lines and loans
48,797
414
86
45,542
399
100
Automobile
13,125
224
15
16,504
275
19
Other
3,119
85
3
3,598
72
3
Total
$
745,805
9,971
7,320
757,701
6,611
4,009</t>
  </si>
  <si>
    <t>Summary of Loan Grades</t>
  </si>
  <si>
    <t>The following table summarizes the loan grades applied to the various classes of the Company’s commercial loans and commercial real estate loans.
Real Estate
Commercial,
Residential
Other
Financial,
Builder and
Commercial
Leasing, etc.
Commercial
Developer
Construction
(In thousands)
March 31, 2018
Pass
$
20,484,737
24,525,402
1,505,502
6,654,458
Criticized accrual
950,193
664,723
138,473
98,435
Criticized nonaccrual
262,592
152,832
4,519
9,162
Total
$
21,697,522
25,342,957
1,648,494
6,762,055
December 31, 2017
Pass
$
20,490,486
24,380,184
1,485,148
6,270,812
Criticized accrual
1,011,174
723,777
140,119
164,812
Criticized nonaccrual
240,991
184,982
6,451
10,088
Total
$
21,742,651
25,288,943
1,631,718
6,445,712</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March 31, 2018
Individually evaluated for impairment
$
45,501
10,624
8,048
12,236
$
76,409
Collectively evaluated for impairment
280,570
357,093
51,093
161,605
850,361
Purchased impaired
—
—
13,906
—
13,906
Allocated
$
326,071
367,717
73,047
173,841
940,676
Unallocated
78,995
Total
$
1,019,671
December 31, 2017
Individually evaluated for impairment
$
45,488
10,095
7,900
12,279
$
75,762
Collectively evaluated for impairment
283,111
363,990
47,645
158,530
853,276
Purchased impaired
—
—
9,860
—
9,860
Allocated
$
328,599
374,085
65,405
170,809
938,898
Unallocated
78,300
Total
$
1,017,198</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March 31, 2018
Individually evaluated for impairment
$
287,721
191,999
210,671
64,870
$
755,261
Collectively evaluated for impairment
21,409,799
33,548,212
18,385,572
13,233,905
86,577,488
Purchased impaired
2
13,295
364,703
—
378,000
Total
$
21,697,522
33,753,506
18,960,946
13,298,775
$
87,710,749
December 31, 2017
Individually evaluated for impairment
$
266,376
226,205
202,163
65,565
$
760,309
Collectively evaluated for impairment
21,476,254
33,117,512
19,023,843
13,201,050
86,818,659
Purchased impaired
21
22,656
387,338
—
410,015
Total
$
21,742,651
33,366,373
19,613,344
13,266,615
$
87,988,983</t>
  </si>
  <si>
    <t>Loan Modification Activities that were Considered Troubled Debt Restructurings</t>
  </si>
  <si>
    <t>The table that follows summarizes the Company’s loan modification activities that were considered troubled debt restructurings for the three months ended March 31, 2018 and 2017:
Post-modification (a)
Number
Pre- modification recorded investment
Principal Deferral
Interest Rate Reduction
Other
Combination of Concession Types
Total
Three Months Ended March 31, 2018
(Dollars in thousands)
Commercial, financial, leasing, etc.
56
$
47,994
$
35,673
$
624
$
—
$
13,047
$
49,344
Real estate:
Commercial
20
6,780
5,824
—
—
927
6,751
Other commercial construction
1
752
746
—
—
—
746
Residential
47
12,636
6,945
—
—
6,902
13,847
Residential — limited documentation
2
295
267
—
—
118
385
Consumer:
Home equity lines and loans
14
1,348
4
—
—
1,348
1,352
Automobile
8
148
148
—
—
—
148
Other
2
49
49
—
—
—
49
Total
150
$
70,002
$
49,656
$
624
$
—
$
22,342
$
72,622
Three Months Ended March 31, 2017
Commercial, financial, leasing, etc.
50
$
11,921
$
4,389
$
—
$
806
$
2,728
$
7,923
Real estate:
Commercial
20
6,702
2,991
—
—
3,606
6,597
Residential builder and developer
3
12,291
—
—
—
10,879
10,879
Other commercial construction
1
102
102
—
—
—
102
Residential
41
9,380
5,593
—
—
4,355
9,948
Residential — limited documentation
6
1,378
—
—
—
1,525
1,525
Consumer:
Home equity lines and loans
25
2,502
163
—
491
1,848
2,502
Automobile
20
390
383
—
—
7
390
Other
2
26
26
—
—
—
26
Total
168
$
44,692
$
13,647
$
—
$
1,297
$
24,948
$
39,892
(a)
Financial effects impacting the recorded investment included principal payments or advances, charge-offs and capitalized escrow arrearages. The present value of interest rate concessions, discounted at the effective rate of the original loan, was not material.</t>
  </si>
  <si>
    <t>Shareholders' equity (Tables)</t>
  </si>
  <si>
    <t>Issued and Outstanding Preferred Stock</t>
  </si>
  <si>
    <t>Issued and outstanding preferred stock of M&amp;T as of March 31, 2018 and December 31, 2017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75 per share issued in connection with the Series A preferred stock expire on December 23, 2018 and totaled 220,034 at March 31, 2018.
(b)
Dividends, if declared, are paid semi-annually at a rate of 6.45% through February 14, 2024 and thereafter will be paid quarterly at a rate of the three-month LIBOR plus 361 basis points.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t>
  </si>
  <si>
    <t>Pension plans and other postretirement benefits (Tables)</t>
  </si>
  <si>
    <t>Net Periodic Defined Benefit Cost for Defined Benefit Plans</t>
  </si>
  <si>
    <t>Net periodic defined benefit cost for defined benefit plans consisted of the following:
Pension Benefits
Other Postretirement Benefits
Three Months Ended March 31
2018
2017
2018
2017
(In thousands)
Service cost
$
5,103
4,908
226
383
Interest cost on projected benefit obligation
18,805
19,691
557
1,080
Expected return on plan assets
(30,875
)
(27,200
)
—
—
Amortization of prior service cost (credit)
125
125
(1,175
)
(350
)
Amortization of net actuarial loss
11,100
6,800
(200
)
(25
)
Net periodic benefit cost
$
4,258
4,324
(592
)
1,088</t>
  </si>
  <si>
    <t>Earnings per common share (Tables)</t>
  </si>
  <si>
    <t>Computations of Basic Earnings Per Common Share</t>
  </si>
  <si>
    <t>The computations of basic earnings per common share follow:
Three Months Ended March 31
2018
2017
(In thousands, except per share)
Income available to common shareholders:
Net income
$
352,610
348,927
Less: Preferred stock dividends (a)
(18,130
)
(18,237
)
Net income available to common equity
334,480
330,690
Less: Income attributable to unvested stock-based compensation awards
(1,732
)
(2,128
)
Net income available to common shareholders
$
332,748
328,562
Weighted-average shares outstanding:
Common shares outstanding (including common stock issuable) and unvested stock-based compensation awards
149,470
155,463
Less: Unvested stock-based compensation awards
(782
)
(1,036
)
Weighted-average shares outstanding
148,688
154,427
Basic earnings per common share
$
2.24
2.13
(a) Including impact of not as yet declared cumulative dividends.</t>
  </si>
  <si>
    <t>Computations of Diluted Earnings Per Common Share</t>
  </si>
  <si>
    <t>7. Earnings per common share, continued The computations of diluted earnings per common share follow:
Three Months Ended March 31
2018
2017
(In thousands, except per share)
Net income available to common equity
$
334,480
330,690
Less: Income attributable to unvested stock-based compensation awards
(1,731
)
(2,123
)
Net income available to common shareholders
$
332,749
328,567
Adjusted weighted-average shares outstanding:
Common and unvested stock-based compensation awards
149,470
155,463
Less: Unvested stock-based compensation awards
(782
)
(1,036
)
Plus: Incremental shares from assumed conversion of stock-based compensation awards and warrants to purchase common stock
217
522
Adjusted weighted-average shares outstanding
148,905
154,949
Diluted earnings per common share
$
2.23
2.12</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Defined Benefit
Total Amount
Income
Securities (a)
Plans
Other
Before Tax
Tax
Net
(In thousands)
Balance — January 1, 2018
$
(59,957
)
(413,168
)
(20,165
)
$
(493,290
)
129,476
$
(363,814
)
Cumulative effect of change in accounting principle — equity securities
(22,795
)
—
—
(22,795
)
5,942
(16,853
)
Other comprehensive income before reclassifications:
Unrealized holding gains (losses), net
(145,457
)
—
—
(145,457
)
44,176
(101,281
)
Foreign currency translation adjustment
—
—
1,632
1,632
(342
)
1,290
Unrealized losses on cash flow hedges
—
—
(14,719
)
(14,719
)
3,870
(10,849
)
Total other comprehensive income (loss) before reclassifications
(145,457
)
—
(13,087
)
(158,544
)
47,704
(110,840
)
Amounts reclassified from accumulated other comprehensive income that (increase) decrease net income:
Amortization of unrealized holding losses on held-to-maturity (“HTM”) securities
810
—
—
810
(c)
(213
)
597
Accretion of net gain on terminated cash flow hedges
—
—
(28
)
(28
)
(d)
7
(21
)
Net yield adjustment from cash flow hedges currently in effect
—
—
580
580
(d)
(152
)
428
Amortization of prior service credit
—
(1,050
)
—
(1,050
)
(e)
276
(774
)
Amortization of actuarial losses
—
10,900
—
10,900
(e)
(2,866
)
8,034
Total other comprehensive income (loss)
(144,647
)
9,850
(12,535
)
(147,332
)
44,756
(102,576
)
Balance — March 31, 2018
$
(227,399
)
(403,318
)
(32,700
)
$
(663,417
)
180,174
$
(483,243
)
Investment Securities
Defined Benefit
Total Amount
Income
With OTTI (b)
All Other
Plans
Other
Before Tax
Tax
Net
(In thousands)
Balance — January 1, 2017
$
46,725
(73,785
)
(449,917
)
(8,268
)
$
(485,245
)
190,609
$
(294,636
)
Other comprehensive income before reclassifications:
Unrealized holding gains (losses), net
(8,628
)
5,613
—
—
(3,015
)
1,182
(1,833
)
Foreign currency translation adjustment
—
—
—
732
732
(256
)
476
Total other comprehensive income (loss) before reclassifications
(8,628
)
5,613
—
732
(2,283
)
926
(1,357
)
Amounts reclassified from accumulated other comprehensive income that (increase) decrease net income:
Amortization of unrealized holding losses on HTM securities
—
787
—
—
787
(c)
(310
)
477
Accretion of net gain on terminated cash flow hedges
—
—
—
(39
)
(39
)
(d)
16
(23
)
Amortization of prior service credit
—
—
(225
)
—
(225
)
(e)
88
(137
)
Amortization of actuarial losses
—
—
6,775
—
6,775
(e)
(2,666
)
4,109
Total other comprehensive income (loss)
(8,628
)
6,400
6,550
693
5,015
(1,946
)
3,069
Balance — March 31, 2017
$
38,097
(67,385
)
(443,367
)
(7,575
)
$
(480,230
)
188,663
$
(291,567
)
(a)
Beginning January 1, 2018, equity securities with readily determinable fair values are required to be measured at fair value with changes in fair value recognized in the income statement. All investment securities with an other-than-temporary impairment charge are within scope of the adopted accounting guidance and no longer require separate presentation.
(b)
Other-than-temporary impairment
(c)
Included in interest income
(d)
Included in interest expense
(e)
Included in other costs of operations</t>
  </si>
  <si>
    <t>Accumulated Other Comprehensive Income (Loss), Net</t>
  </si>
  <si>
    <t xml:space="preserve">Accumulated other comprehensive income (loss), net consisted of the following:
Investment
Defined Benefit
Securities
Plans
Other
Total
(In thousands)
Balance — December 31, 2017
$
(44,150
)
(304,546
)
(15,118
)
$
(363,814
)
Cumulative effect of change in accounting principle — equity securities
(16,853
)
—
—
(16,853
)
Net gain (loss) during period
(100,684
)
7,260
(9,152
)
(102,576
)
Balance — March 31, 2018
$
(161,687
)
(297,286
)
(24,270
)
$
(483,243
)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Notional
Average
Weighted- Average Rate
Estimated Fair
Amount
Maturity
Fixed
Variable
Value Gain (a)
(In thousands)
(In years)
(In thousands)
March 31, 2018
Fair value hedges:
Fixed rate long-term borrowings (b)
$
4,700,000
3.0
2.41
%
2.48
%
$
316
Cash flow hedges:
Interest payments on variable rate commercial real estate loans (b)(c)
4,850,000
1.7
1.52
%
1.66
%
60
Total
$
9,550,000
2.5
$
376
December 31, 2017
Fair value hedges:
Fixed rate long-term borrowings (b)
$
4,550,000
2.9
2.27
%
2.09
%
$
573
Cash flow hedges:
Interest payments on variable rate commercial real estate loans (b)(c)
4,850,000
2.0
1.52
%
1.36
%
66
Total
$
9,400,000
2.5
$
639
(a)
Certain clearinghouse exchanges consider payments by counterparties for variation margin on derivative instruments to be settlements of those positions. The impact of such treatment at March 31, 2018 and December 31, 2017 was a reduction of the estimated fair value losses on interest rate swap agreements designated as fair value hedges of $83.2 million and $41.1 million, respectively, and on interest rate swap agreements designated as cash flow hedges of $30.4 million and $16.3 million, respectively.
(b)
Under the terms of these agreements, the Company receives settlement amounts at a fixed rate and pays at a variable rate.
(c)</t>
  </si>
  <si>
    <t>Information about Fair Values of Derivative Instruments in Consolidated Balance Sheet</t>
  </si>
  <si>
    <t xml:space="preserve">Information about the fair values of derivative instruments in the Company’s consolidated balance sheet and consolidated statement of income follows:
Asset Derivatives
Liability Derivatives
Fair Value
Fair Value
March 31, 2018
December 31, 2017
March 31, 2018
December 31, 2017
(In thousands)
Derivatives designated and qualifying as hedging instruments
Interest rate swap agreements (a)
$
376
$
639
$
—
$
—
Commitments to sell real estate loans (a)
1,335
734
1,470
283
1,711
1,373
1,470
283
Derivatives not designated and qualifying as hedging instruments
Mortgage-related commitments to originate real estate loans for sale (a)
10,562
8,797
1,802
494
Commitments to sell real estate loans (a)
5,361
2,526
2,341
1,019
Trading:
Interest rate contracts (b)
71,930
74,164
231,254
132,104
Foreign exchange and other option and futures contracts (b)
6,634
5,657
5,580
5,286
94,487
91,144
240,977
138,903
Total derivatives
$
96,198
$
92,517
$
242,447
$
139,186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18 and December 31, 2017 was a reduction of the estimated fair value of interest rate contracts in the trading account in an asset position of $235.6 million and $136.2 million, respectively, and in a liability position of $6.2 million and $12.2 million, respectively. 9. Derivative financial instruments, continued
Carrying Amount of the Hedged Item
Cumulative Amount of Fair Value Hedging Adjustment Increasing (Decreasing) the Carrying Amount of the Hedged Item
March 31,
December 31,
March 31,
December 31,
2018
2017
2018
2017
Location in the Consolidated Balance Sheet of the Hedged Items in Fair Value Hedges
Long-term debt
$
4,612,063
$
4,504,029
$
(82,503
)
$
(40,133
) </t>
  </si>
  <si>
    <t>Information about Fair Values of Derivative Instruments in Consolidated Statement of Income</t>
  </si>
  <si>
    <t xml:space="preserve">Amount of Gain (Loss) Recognized
Three Months Ended March 31, 2018
Three Months Ended March 31, 2017
Derivative
Hedged Item
Derivative
Hedged Item
(In thousands)
Derivatives in fair value hedging relationships
Interest rate swap agreements:
Fixed rate long-term borrowings (a)
$
(42,390
)
42,370
$
(4,119
)
4,012
Derivatives not designated as hedging instruments
Trading:
Interest rate contracts (b)
$
(1,605
)
$
1,950
Foreign exchange and other option and futures contracts (b)
2,631
1,836
Total
$
1,026
$
3,786
(a)
Effective January 1, 2018, reported as an adjustment to interest expense. Prior to 2018, reported as other revenues from operations.
(b)
Reported as trading account and foreign exchange gains. </t>
  </si>
  <si>
    <t>Fair value measurements (Tables)</t>
  </si>
  <si>
    <t>Assets and Liabilities Measured at Estimated Fair Value on Recurring Basis</t>
  </si>
  <si>
    <t>The following tables present assets and liabilities at March 31, 2018 and December 31, 2017 measured at estimated fair value on a recurring basis:
Fair Value Measurements
Level 1 (a)
Level 2 (a)
Level 3
(In thousands)
March 31, 2018
Trading account assets
$
141,134
$
46,215
$
94,919
$
—
Investment securities available for sale:
U.S. Treasury and federal agencies
1,941,478
—
1,941,478
—
Obligations of states and political subdivisions
2,000
—
2,000
—
Mortgage-backed securities:
Government issued or guaranteed
8,222,129
—
8,222,129
—
Privately issued
27
—
—
27
Other debt securities
132,222
—
132,222
—
10,297,856
—
10,297,829
27
Equity securities
61,717
43,496
18,221
—
Real estate loans held for sale
455,196
—
455,196
—
Other assets (b)
17,634
—
7,072
10,562
Total assets
$
10,973,537
$
89,711
$
10,873,237
$
10,589
Trading account liabilities
$
236,834
$
—
$
236,834
$
-
Other liabilities (b)
5,613
—
3,811
1,802
Total liabilities
$
242,447
$
—
$
240,645
$
1,802
December 31, 2017
Trading account assets
$
132,909
$
47,873
$
85,036
$
—
Investment securities available for sale:
U.S. Treasury and federal agencies
1,947,487
—
1,947,487
—
Obligations of states and political subdivisions
2,589
—
2,589
—
Mortgage-backed securities:
Government issued or guaranteed
8,716,392
—
8,716,392
—
Privately issued
28
—
—
28
Other debt securities
128,832
—
128,832
—
Equity securities
100,956
73,232
27,724
—
10,896,284
73,232
10,823,024
28
Real estate loans held for sale
378,047
—
378,047
—
Other assets (b)
12,696
—
3,899
8,797
Total assets
$
11,419,936
$
121,105
$
11,290,006
$
8,825
Trading account liabilities
$
137,390
$
—
$
137,390
$
—
Other liabilities (b)
1,796
—
1,302
494
Total liabilities
$
139,186
$
—
$
138,692
$
494
(a)
There were no significant transfers between Level 1 and Level 2 of the fair value hierarchy during the three months ended March 31, 2018 and the year ended December 31, 2017.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March 31, 2018 were as follows:
Investment Securities Available for S
Privately Issued Mortgage-Backed Securities
Other Assets and Other Liabilities
(In thousands)
Balance — January 1, 2018
$
28
8,303
Total gains (losses) realized/unrealized:
Included in earnings
—
8,130
(b)
Settlements
(1
)
—
Transfers in and/or out of Level 3 (a)
—
(7,673
)
(c)
Balance — March 31, 2018
$
27
8,760
Changes in unrealized gains included in earnings related to assets still held at March 31, 2018
$
—
8,778
(b) The changes in Level 3 assets and liabilities measured at estimated fair value on a recurring basis during the three months ended March 31, 2017 were as follows:
Investment Securities Available for Sale
Privately Issued Mortgage-Backed Securities
Other Assets and Other Liabilities
(In thousands)
Balance — January 1, 2017
$
44
7,325
Total gains (losses) realized/unrealized:
Included in earnings
—
23,940
(b)
Settlements
(3
)
—
Transfers in and/or out of Level 3 (a)
—
(15,063
)
(c)
Balance — March 31, 2017
$
41
16,202
Changes in unrealized gains included in earnings related to assets still held at March 31, 2017
$
—
15,094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certain Level 3 assets and liabilities at March 31, 2018 and December 31, 2017:
Fair Value
Valuation Technique
Unobservable Inputs/Assumptions
Range (Weighted- Average)
(In thousands)
March 31, 2018
Recurring fair value measurements
Privately issued mortgage-backed securities
$
27
Two independent pricing quotes
—
—
Net other assets (liabilities) (a)
8,760
Discounted cash flow
Commitment expirations
0%-76% (19%)
December 31, 2017
Recurring fair value measurements
Privately issued mortgage-backed securities
$
28
Two independent pricing quotes
—
—
Net other assets (liabilities) (a)
8,303
Discounted cash flow
Commitment expirations
0%-78% (22%)
(a)
Other Level 3 assets (liabilities) consist of commitments to originate real estate loans.</t>
  </si>
  <si>
    <t>Carrying Amounts and Estimated Fair Value for Financial Instrument Assets (Liabilities)</t>
  </si>
  <si>
    <t>The carrying amounts and estimated fair value for financial instrument assets (liabilities) are presented in the following table:
March 31, 2018
Carrying Amount
Estimated Fair Value
Level 1
Level 2
Level 3
(In thousands)
Financial assets:
Cash and cash equivalents
$
1,292,664
1,292,664
1,206,172
86,492
—
Interest-bearing deposits at banks
6,135,434
6,135,434
—
6,135,434
—
Trading account assets
141,134
141,134
46,215
94,919
—
Investment securities
14,066,564
13,998,023
43,496
13,841,655
112,872
Loans and leases:
Commercial loans and leases
21,697,522
21,294,038
—
—
21,294,038
Commercial real estate loans
33,753,506
33,123,306
—
166,773
32,956,533
Residential real estate loans
18,960,946
18,812,289
—
4,226,284
14,586,005
Consumer loans
13,298,775
13,112,874
—
—
13,112,874
Allowance for credit losses
(1,019,671
)
—
—
—
—
Loans and leases, net
86,691,078
86,342,507
—
4,393,057
81,949,450
Accrued interest receivable
332,151
332,151
—
332,151
—
Financial liabilities:
Noninterest-bearing deposits
$
(31,817,516
)
(31,817,516
)
—
(31,817,516
)
—
Savings and interest-checking deposits
(52,724,608
)
(52,724,608
)
—
(52,724,608
)
—
Time deposits
(6,126,442
)
(6,177,695
)
—
(6,177,695
)
—
Deposits at Cayman Islands office
(278,064
)
(278,064
)
—
(278,064
)
—
Short-term borrowings
(1,626,129
)
(1,626,129
)
—
(1,626,129
)
—
Long-term borrowings
(8,591,051
)
(8,598,328
)
—
(8,598,328
)
—
Accrued interest payable
(65,819
)
(65,819
)
—
(65,819
)
—
Trading account liabilities
(236,834
)
(236,834
)
—
(236,834
)
—
Other financial instruments:
Commitments to originate real estate loans for sale
$
8,760
8,760
—
—
8,760
Commitments to sell real estate loans
2,885
2,885
—
2,885
—
Other credit-related commitments
(122,805
)
(122,805
)
—
—
(122,805
)
Interest rate swap agreements used for interest rate risk management
376
376
—
376
—
December 31, 2017
Carrying Amount
Estimated Fair Value
Level 1
Level 2
Level 3
(In thousands)
Financial assets:
Cash and cash equivalents
$
1,420,888
1,420,888
1,352,035
68,853
—
Interest-bearing deposits at banks
5,078,903
5,078,903
—
5,078,903
—
Trading account assets
132,909
132,909
47,873
85,036
—
Investment securities
14,664,525
14,653,074
73,232
14,469,127
110,715
Loans and leases:
Commercial loans and leases
21,742,651
21,321,282
—
—
21,321,282
Commercial real estate loans
33,366,373
32,950,724
—
22,130
32,928,594
Residential real estate loans
19,613,344
19,596,826
—
4,440,645
15,156,181
Consumer loans
13,266,615
13,161,517
—
—
13,161,517
Allowance for credit losses
(1,017,198
)
—
—
—
—
Loans and leases, net
86,971,785
87,030,349
—
4,462,775
82,567,574
Accrued interest receivable
327,170
327,170
—
327,170
—
Financial liabilities:
Noninterest-bearing deposits
$
(33,975,180
)
(33,975,180
)
—
(33,975,180
)
—
Savings and interest-checking deposits
(51,698,008
)
(51,698,008
)
—
(51,698,008
)
—
Time deposits
(6,580,962
)
(6,635,048
)
—
(6,635,048
)
—
Deposits at Cayman Islands office
(177,996
)
(177,996
)
—
(177,996
)
—
Short-term borrowings
(175,099
)
(175,099
)
—
(175,099
)
—
Long-term borrowings
(8,141,430
)
(8,193,783
)
—
(8,193,783
)
—
Accrued interest payable
(75,641
)
(75,641
)
—
(75,641
)
—
Trading account liabilities
(137,390
)
(137,390
)
—
(137,390
)
—
Other financial instruments:
Commitments to originate real estate loans for sale
$
8,303
8,303
—
—
8,303
Commitments to sell real estate loans
1,958
1,958
—
1,958
—
Other credit-related commitments
(125,281
)
(125,281
)
—
—
(125,281
)
Interest rate swap agreements used for interest rate risk management
639
639
—
639
—</t>
  </si>
  <si>
    <t>Commitments and contingencies (Tables)</t>
  </si>
  <si>
    <t>Company's Significant Commitments</t>
  </si>
  <si>
    <t>The following table presents the Company's significant commitments. Certain of these commitments are not included in the Company's consolidated balance sheet.
March 31,
December 31,
2018
2017
(In thousands)
Commitments to extend credit
Home equity lines of credit
$
5,518,820
5,482,622
Commercial real estate loans to be sold
288,883
194,763
Other commercial real estate
5,788,080
6,050,569
Residential real estate loans to be sold
343,400
347,113
Other residential real estate
223,589
201,426
Commercial and other
12,951,589
12,733,815
Standby letters of credit
2,477,474
2,497,844
Commercial letters of credit
56,245
46,739
Financial guarantees and indemnification contracts
3,449,447
3,434,381
Commitments to sell real estate loans
977,257
812,217</t>
  </si>
  <si>
    <t>Segment information (Tables)</t>
  </si>
  <si>
    <t>Summary of Reclassified Segment Information on Comparable Basis</t>
  </si>
  <si>
    <t>The financial information of the Company's segments was compiled utilizing the accounting policies described in note 22 of Notes to Financial Statements in the 2017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During the second quarter of 2017 the Company revised its funds transfer pricing allocation related to certain deposit categories. As a result, financial information for the first quarter of 2017 has been reclassified to provide segment information on a comparable basis, as noted in the following table. 13. Segment information, continued
Three Months Ended March 31,2017
Total Revenues as Previously Reported
Impact of Changes
Total Revenues as Reclassified
Net Income (Loss) as Previously Reported
Impact of Changes
Net Income (Loss) as Reclassified
(In thousands)
Business Banking
$
115,981
4,352
120,333
$
22,407
2,581
24,988
Commercial Banking
273,845
63
273,908
112,750
37
112,787
Commercial Real Estate
195,125
—
195,125
84,547
—
84,547
Discretionary Portfolio
78,946
—
78,946
33,945
—
33,945
Residential Mortgage Banking
93,708
(8,307
)
85,401
14,844
(4,927
)
9,917
Retail Banking
361,237
7,281
368,518
81,873
4,318
86,191
All Other
242,263
(3,389
)
238,874
(1,439
)
(2,009
)
(3,448
)
Total
$
1,361,105
—
1,361,105
$
348,927
—
348,927</t>
  </si>
  <si>
    <t>Information about Company's Segments</t>
  </si>
  <si>
    <t>Information about the Company's segments is presented in the following table:
Three Months Ended March 31
2018
2017
Total Revenues(a)
Inter- segment Revenues
Net Income (Loss)
Total Revenues(a)
Inter- segment Revenues
Net Income (Loss)
(In thousands)
Business Banking
$
127,884
918
37,718
$
120,333
911
24,988
Commercial Banking
266,396
850
125,465
273,908
920
112,787
Commercial Real Estate
202,607
340
108,303
195,125
407
84,547
Discretionary Portfolio
50,038
(10,832
)
19,739
78,946
(12,927
)
33,945
Residential
82,458
15,421
14,946
85,401
18,211
9,917
Retail Banking
393,476
2,865
123,380
368,518
3,047
86,191
All Other
311,354
(9,562
)
(76,941
)
238,874
(10,569
)
(3,448
)
Total
$
1,434,213
—
352,610
$
1,361,105
—
348,927
13. Segment information, continued
Average Total Assets
Three Months Ended March 31
Year Ended December 31
2018
2017
2017
(In millions)
Business Banking
$
5,681
5,596
5,602
Commercial Banking
26,482
26,723
26,573
Commercial Real Estate
22,811
22,977
22,741
Discretionary Portfolio
34,095
38,731
37,203
Residential Mortgage Banking
2,278
2,426
2,355
Retail Banking
13,377
12,204
12,702
All Other
12,960
14,321
13,684
Total
$
117,684
122,978
120,86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4,809,000 and $7,999,000 for the three-month periods ended March 31, 2018 and 2017, respectively, and is eliminated in "All Other" total revenues. Intersegment revenues are included in total revenues of the reportable segments. The elimination of intersegment revenues is included in the determination of "All Other" total revenues.</t>
  </si>
  <si>
    <t>Revenue from Contracts with Customers (Tables)</t>
  </si>
  <si>
    <t>ASU 2014-09 [Member]</t>
  </si>
  <si>
    <t>Summary of Sources of M&amp;T's Noninterest Income that are Subject to the Amended Guidance</t>
  </si>
  <si>
    <t>The following table summarizes sources of M&amp;T’s noninterest income during the first quarter of 2018 that are subject to the amended guidance.
Business Banking
Commercial Banking
Commercial Real Estate
Discretionary Portfolio
Residential Mortgage Banking
Retail Banking
All Other
Total
(In thousands)
Classification in consolidated statement of income
Service charges on deposit accounts
$
15,404
24,654
2,764
—
3
60,601
1,689
$
105,115
Trust income
—
—
—
—
—
—
131,375
131,375
Brokerage services income
—
—
—
—
—
—
13,392
13,392
Other revenues from operations:
Merchant discount and credit card fees
7,503
12,712
554
—
—
3,388
615
24,772
Other
—
1,563
859
452
1,043
9,865
9,108
22,890
$
22,907
38,929
4,177
452
1,046
73,854
156,179
$
297,544</t>
  </si>
  <si>
    <t>Investment Securities - Additional Information (Detail)</t>
  </si>
  <si>
    <t>Mar. 31, 2018USD ($)Security</t>
  </si>
  <si>
    <t>Mar. 31, 2017USD ($)</t>
  </si>
  <si>
    <t>Investment Holdings [Line Items]</t>
  </si>
  <si>
    <t>Gross realized gains(loss) on sale of investment securities</t>
  </si>
  <si>
    <t>Number of debt securities with aggregate gross unrealized losses | Security</t>
  </si>
  <si>
    <t>Unrealized losses on individual debt securities</t>
  </si>
  <si>
    <t>Cost method equity securities</t>
  </si>
  <si>
    <t>Retained Earnings [Member] | Adjustments for New Accounting Pronouncement [Member]</t>
  </si>
  <si>
    <t>Reclassification from accumulated comprehensive income to retained earnings, net of tax</t>
  </si>
  <si>
    <t>Investment Securities - Amortized Cost and Estimated Fair Value of Investment Securities (Detail) - USD ($) $ in Thousands</t>
  </si>
  <si>
    <t>Schedule Of Amortized Cost And Estimated Fair Value Of Investment Securities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Equity and other securities, Amortized Cost</t>
  </si>
  <si>
    <t>Equity securities, Gross Unrealized Gains</t>
  </si>
  <si>
    <t>Equity securities, Gross Unrealized Losses</t>
  </si>
  <si>
    <t>Equity and other securities, Estimated Fair Value</t>
  </si>
  <si>
    <t>Other securities, Amortized cost</t>
  </si>
  <si>
    <t>Other securities, Estimated fair value</t>
  </si>
  <si>
    <t>Total debt securities Amortized cost</t>
  </si>
  <si>
    <t>Total debt securities Gross unrealized gains</t>
  </si>
  <si>
    <t>Total debt securities Gross unrealized losses</t>
  </si>
  <si>
    <t>Total debt securities Estimated fair value</t>
  </si>
  <si>
    <t>Readily marketable securities Amortized cost</t>
  </si>
  <si>
    <t>Readily marketable securities Gross unrealized gains</t>
  </si>
  <si>
    <t>Readily marketable securities Gross unrealized losses</t>
  </si>
  <si>
    <t>Readily marketable securities Estimated fair value</t>
  </si>
  <si>
    <t>Total Amortized cost</t>
  </si>
  <si>
    <t>Total for Gross unrealized gains</t>
  </si>
  <si>
    <t>Total for Gross unrealized losses</t>
  </si>
  <si>
    <t>Total for Estimated fair value</t>
  </si>
  <si>
    <t>U.S. Treasury and Federal Agencies [Member]</t>
  </si>
  <si>
    <t>Obligations of States and Political Subdivisions [Member]</t>
  </si>
  <si>
    <t>Government Issued or Guaranteed [Member]</t>
  </si>
  <si>
    <t>Privately Issued [Member]</t>
  </si>
  <si>
    <t>Other Debt Securities [Member]</t>
  </si>
  <si>
    <t>Equity Securities [Member]</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Schedule Of Available For Sale Securities And Held To Maturity [Line Item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Loans and Leases and the Allowance for Credit Los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Accruing Loans Acquired at Discount [Member]</t>
  </si>
  <si>
    <t>Commercial, Financial, Leasing, etc. [Member]</t>
  </si>
  <si>
    <t>Commercial, Financial, Leasing, etc. [Member] | Accruing Loans Acquired at Discount [Member]</t>
  </si>
  <si>
    <t>Commercial [Member]</t>
  </si>
  <si>
    <t>Commercial [Member] | Accruing Loans Acquired at Discount [Member]</t>
  </si>
  <si>
    <t>Residential Builder and Developer [Member]</t>
  </si>
  <si>
    <t>Other Commercial Construction [Member]</t>
  </si>
  <si>
    <t>Residential [Member]</t>
  </si>
  <si>
    <t>Residential [Member] | Accruing Loans Acquired at Discount [Member]</t>
  </si>
  <si>
    <t>Residential Limited Documentation [Member]</t>
  </si>
  <si>
    <t>Home Equity Lines and Loans [Member]</t>
  </si>
  <si>
    <t>Home Equity Lines and Loans [Member] | Accruing Loans Acquired at Discount [Member]</t>
  </si>
  <si>
    <t>Automobile [Member]</t>
  </si>
  <si>
    <t>Other [Member]</t>
  </si>
  <si>
    <t>Other [Member] | Accruing Loans Acquired at Discount [Member]</t>
  </si>
  <si>
    <t>Loans and Leases and the Allowance for Credit Losses - Additional Information (Detail) - USD ($) $ in Millions</t>
  </si>
  <si>
    <t>12 Months Ended</t>
  </si>
  <si>
    <t>Loans And Leases Receivable [Line Items]</t>
  </si>
  <si>
    <t>Commercial real estate loans held for sale</t>
  </si>
  <si>
    <t>Contractual principal and interest payments</t>
  </si>
  <si>
    <t>Minimum delinquency period for loan level collectability analysis consumer mortgage</t>
  </si>
  <si>
    <t>150 days</t>
  </si>
  <si>
    <t>Amount of foreclosed residential real estate property held</t>
  </si>
  <si>
    <t>Loans secured by residential real estate that were in the process of foreclosure</t>
  </si>
  <si>
    <t>Percentage loans in the process of foreclosure, serviced by other entities, classified as purchased impaired</t>
  </si>
  <si>
    <t>41.00%</t>
  </si>
  <si>
    <t>Percentage loans in the process of foreclosure, serviced by other entities, classified as government guaranteed</t>
  </si>
  <si>
    <t>21.00%</t>
  </si>
  <si>
    <t>Residential Mortgage Loans [Member]</t>
  </si>
  <si>
    <t>Mortgage loans held for sale</t>
  </si>
  <si>
    <t>Carrying value of loans for which partial charge-off has been recognized</t>
  </si>
  <si>
    <t>Mortgage loans on real real estate not requiring charge off due to collateral carrying amount</t>
  </si>
  <si>
    <t>Home Equity Loans and Lines of Credit [Member]</t>
  </si>
  <si>
    <t>Maximum [Member]</t>
  </si>
  <si>
    <t>Purchased impaired loans as a percentage of total assets</t>
  </si>
  <si>
    <t>1.00%</t>
  </si>
  <si>
    <t>Minimum [Member]</t>
  </si>
  <si>
    <t>Loan delinquent period</t>
  </si>
  <si>
    <t>90 days</t>
  </si>
  <si>
    <t>Loans and Leases and the Allowance for Credit Losses - Outstanding Principal Balance and Carrying Amount of Loans and Included in Consolidated Balance Sheet (Detail) - USD ($) $ in Thousands</t>
  </si>
  <si>
    <t>Outstanding principal and carrying value of acquired loans recorded at fair value</t>
  </si>
  <si>
    <t>Outstanding principal balance</t>
  </si>
  <si>
    <t>Carrying amount</t>
  </si>
  <si>
    <t>Commercial Real Estate [Member]</t>
  </si>
  <si>
    <t>Residential Real Estate [Member]</t>
  </si>
  <si>
    <t>Consumer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t>
  </si>
  <si>
    <t>Balance at end of period</t>
  </si>
  <si>
    <t>Other Acquired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Net (charge-offs) recoveries</t>
  </si>
  <si>
    <t>Ending balance</t>
  </si>
  <si>
    <t>Unallocated [Member]</t>
  </si>
  <si>
    <t>Loans and Leases and the 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Dec. 31, 2016</t>
  </si>
  <si>
    <t>Purchased Impaired [Member] | Receivables Acquired with Deteriorated Credit Quality [Member]</t>
  </si>
  <si>
    <t>Allocated [Member]</t>
  </si>
  <si>
    <t>Commercial, Financial, Leasing, etc. [Member] | Allocated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Loans and Leases and the Allowance for Credit Losses - Loan Modification Activities that were Considered Troubled Debt Restructurings (Detail) $ in Thousands</t>
  </si>
  <si>
    <t>Mar. 31, 2018USD ($)Modification</t>
  </si>
  <si>
    <t>Mar. 31, 2017USD ($)Modification</t>
  </si>
  <si>
    <t>Financing Receivable, Modifications [Line Items]</t>
  </si>
  <si>
    <t>Number of modifications | Modification</t>
  </si>
  <si>
    <t>Pre-modification recorded investment</t>
  </si>
  <si>
    <t>Post- modification</t>
  </si>
  <si>
    <t>Principal Deferral [Member]</t>
  </si>
  <si>
    <t>Principal Deferral [Member] | Commercial Real Estate [Member]</t>
  </si>
  <si>
    <t>Interest Rate Reduction [Member]</t>
  </si>
  <si>
    <t>Combination of Concession Types [Member]</t>
  </si>
  <si>
    <t>Combination of Concession Types [Member] | Commercial Real Estate [Member]</t>
  </si>
  <si>
    <t>Commercial, Financial, Leasing, etc. [Member] | Principal Deferral [Member]</t>
  </si>
  <si>
    <t>Commercial, Financial, Leasing, etc. [Member] | Interest Rate Reduction [Member]</t>
  </si>
  <si>
    <t>Commercial, Financial, Leasing, etc. [Member] | Other [Member]</t>
  </si>
  <si>
    <t>Commercial, Financial, Leasing, etc. [Member] | Combination of Concession Types [Member]</t>
  </si>
  <si>
    <t>Other Commercial Construction [Member] | Principal Deferral [Member]</t>
  </si>
  <si>
    <t>Residential [Member] | Principal Deferral [Member]</t>
  </si>
  <si>
    <t>Residential [Member] | Combination of Concession Types [Member]</t>
  </si>
  <si>
    <t>Residential Limited Documentation [Member] | Principal Deferral [Member]</t>
  </si>
  <si>
    <t>Residential Limited Documentation [Member] | Combination of Concession Types [Member]</t>
  </si>
  <si>
    <t>Home Equity Lines and Loans [Member] | Principal Deferral [Member]</t>
  </si>
  <si>
    <t>Home Equity Lines and Loans [Member] | Other [Member]</t>
  </si>
  <si>
    <t>Home Equity Lines and Loans [Member] | Combination of Concession Types [Member]</t>
  </si>
  <si>
    <t>Residential Builder and Developer [Member] | Combination of Concession Types [Member]</t>
  </si>
  <si>
    <t>Automobile [Member] | Principal Deferral [Member]</t>
  </si>
  <si>
    <t>Automobile [Member] | Combination of Concession Types [Member]</t>
  </si>
  <si>
    <t>Other [Member] | Principal Deferral [Member]</t>
  </si>
  <si>
    <t>Borrowings - Additional Information (Detail) - USD ($) $ in Millions</t>
  </si>
  <si>
    <t>1 Months Ended</t>
  </si>
  <si>
    <t>Jan. 31, 2018</t>
  </si>
  <si>
    <t>Debt Instrument [Line Items]</t>
  </si>
  <si>
    <t>Junior subordinated debentures</t>
  </si>
  <si>
    <t>Debt Maturity, Start Year</t>
  </si>
  <si>
    <t>Jan. 1,
		2027</t>
  </si>
  <si>
    <t>Debt Maturity, End Year</t>
  </si>
  <si>
    <t>Dec. 31,
		2033</t>
  </si>
  <si>
    <t>Agreements to repurchase securities</t>
  </si>
  <si>
    <t>Collateral posted</t>
  </si>
  <si>
    <t>Bank Note Program [Member]</t>
  </si>
  <si>
    <t>Senior notes</t>
  </si>
  <si>
    <t>Debt instrument maturity year</t>
  </si>
  <si>
    <t>Jan. 31,
		2021</t>
  </si>
  <si>
    <t>Bank Note Program Fixed Interest Rate [Member]</t>
  </si>
  <si>
    <t>Fixed interest rate</t>
  </si>
  <si>
    <t>2.625%</t>
  </si>
  <si>
    <t>London Interbank Offered Rate (LIBOR) [Member] | Bank Note Program Variable Interest Rate [Member]</t>
  </si>
  <si>
    <t>Shareholders' Equity - Additional Information (Detail) - $ / shares</t>
  </si>
  <si>
    <t>Class of Stock [Line Items]</t>
  </si>
  <si>
    <t>Warrant [Member] | Assumed In Acquisition [Member]</t>
  </si>
  <si>
    <t>Exercise price of each class of warrants or rights outstanding</t>
  </si>
  <si>
    <t>Warrant to purchase common stock</t>
  </si>
  <si>
    <t>Warrants, date of expiration</t>
  </si>
  <si>
    <t>Dec. 12,
		2018</t>
  </si>
  <si>
    <t>Shareholders' Equity - Issued and Outstanding Preferred Stock (Detail) - USD ($) $ in Thousands</t>
  </si>
  <si>
    <t>Carrying Value</t>
  </si>
  <si>
    <t>Series A Fixed Rate Cumulative Perpetual Preferred Stock [Member]</t>
  </si>
  <si>
    <t>Preferred stock, Shares Issued</t>
  </si>
  <si>
    <t>Preferred stock, Shares Outstanding</t>
  </si>
  <si>
    <t>Series C Fixed Rate Cumulative Perpetual Preferred Stock [Member]</t>
  </si>
  <si>
    <t>Series E Fixed-to-Floating Rate Non-Cumulative Perpetual Preferred Stock [Member]</t>
  </si>
  <si>
    <t>Series F Fixed-to-Floating Rate Non-Cumulative Perpetual Preferred Stock [Member]</t>
  </si>
  <si>
    <t>Shareholders' Equity - Issued and Outstanding Preferred Stock (Parenthetical) (Detail) - $ / shares</t>
  </si>
  <si>
    <t>Preferred stock dividend rate</t>
  </si>
  <si>
    <t>6.375%</t>
  </si>
  <si>
    <t>Warrants and rights outstanding</t>
  </si>
  <si>
    <t>Dec. 23,
		2018</t>
  </si>
  <si>
    <t>6.45%</t>
  </si>
  <si>
    <t>Date of change in the dividend rate</t>
  </si>
  <si>
    <t>Feb. 14,
		2024</t>
  </si>
  <si>
    <t>London Interbank offered rate plus basis points</t>
  </si>
  <si>
    <t>3.61%</t>
  </si>
  <si>
    <t>Preferred shares redemption date</t>
  </si>
  <si>
    <t>Feb. 15,
		2024</t>
  </si>
  <si>
    <t>Preferred Stock, Redemption Feature, Redemption Term</t>
  </si>
  <si>
    <t>5.125%</t>
  </si>
  <si>
    <t>Oct. 31,
		2026</t>
  </si>
  <si>
    <t>3.52%</t>
  </si>
  <si>
    <t>Nov. 1,
		2026</t>
  </si>
  <si>
    <t>Pension Plans and Other Postretirement Benefits - Net Periodic Defined Benefit Cost for Defined Benefit Plans (Detail) - USD ($) $ in Thousands</t>
  </si>
  <si>
    <t>Pension Plan</t>
  </si>
  <si>
    <t>Defined Benefit Plan Disclosure [Line Items]</t>
  </si>
  <si>
    <t>Service cost</t>
  </si>
  <si>
    <t>Interest cost on projected benefit obligation</t>
  </si>
  <si>
    <t>Expected return on plan assets</t>
  </si>
  <si>
    <t>Amortization of prior service cost (credit)</t>
  </si>
  <si>
    <t>Amortization of net actuarial loss</t>
  </si>
  <si>
    <t>Net periodic benefit cost</t>
  </si>
  <si>
    <t>Other Postretirement Benefits Plan</t>
  </si>
  <si>
    <t>Pension Plans and Other Postretirement Benefits - Additional Information (Detail) - USD ($)</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Cumulative effect of change in accounting principles — equity securities, before tax</t>
  </si>
  <si>
    <t>Unrealized holding gains (losses), before tax</t>
  </si>
  <si>
    <t>Foreign currency translation adjustment, before tax</t>
  </si>
  <si>
    <t>Unrealized losses on cash flow hedges, before tax</t>
  </si>
  <si>
    <t>Total other comprehensive income (loss) before reclassifications, before tax</t>
  </si>
  <si>
    <t>Amortization of unrealized holding losses on held-to-maturity ("HTM") securities, before tax</t>
  </si>
  <si>
    <t>Accretion of net gain (losses) on terminated cash flow hedges, before tax</t>
  </si>
  <si>
    <t>Net yield adjustment from cash flow hedges currently in effect, before tax</t>
  </si>
  <si>
    <t>Amortization of prior service credit, before tax</t>
  </si>
  <si>
    <t>Amortization of actuarial losses, before tax</t>
  </si>
  <si>
    <t>Total other comprehensive income (loss), before tax</t>
  </si>
  <si>
    <t>Ending balance, before tax</t>
  </si>
  <si>
    <t>Beginning balance, tax</t>
  </si>
  <si>
    <t>Cumulative effect of change in accounting principles — equity securities, tax</t>
  </si>
  <si>
    <t>Unrealized holding gains (losses), tax</t>
  </si>
  <si>
    <t>Foreign currency translation adjustment, tax</t>
  </si>
  <si>
    <t>Unrealized losses on cash flow hedges, tax</t>
  </si>
  <si>
    <t>Total other comprehensive income (loss) before reclassifications, tax</t>
  </si>
  <si>
    <t>Amortization of unrealized holding losses on held-to-maturity ('HTM') securities, tax</t>
  </si>
  <si>
    <t>Accretion of net gain (losses) on terminated cash flow hedges, tax</t>
  </si>
  <si>
    <t>Net yield adjustment from cash flow hedges currently in effect, tax</t>
  </si>
  <si>
    <t>Amortization of prior service credit, tax</t>
  </si>
  <si>
    <t>Amortization of actuarial losses, tax</t>
  </si>
  <si>
    <t>Total other comprehensive income (loss), tax</t>
  </si>
  <si>
    <t>Ending balance, tax</t>
  </si>
  <si>
    <t>Beginning balance, net of tax</t>
  </si>
  <si>
    <t>Unrealized holding gains (losses), net of tax</t>
  </si>
  <si>
    <t>Foreign currency translation adjustment, net of tax</t>
  </si>
  <si>
    <t>Unrealized losses on cash flow hedges, net of tax</t>
  </si>
  <si>
    <t>Total other comprehensive income (loss) before reclassifications, net of tax</t>
  </si>
  <si>
    <t>Amortization of unrealized holding losses on held-to-maturity ('HTM') securities, net of tax</t>
  </si>
  <si>
    <t>Accretion of net gain on terminated cash flow hedges, net of tax</t>
  </si>
  <si>
    <t>Net yield adjustment from cash flow hedges currently in effect, net of tax</t>
  </si>
  <si>
    <t>Amortization of prior service credit, net of tax</t>
  </si>
  <si>
    <t>Amortization of actuarial losses, net of tax</t>
  </si>
  <si>
    <t>Ending balance, net of tax</t>
  </si>
  <si>
    <t>Total other comprehensive income(loss), before tax</t>
  </si>
  <si>
    <t>Investment Securities [Member]</t>
  </si>
  <si>
    <t>Defined Benefit Plans [Member]</t>
  </si>
  <si>
    <t>Investment Securities With OTTI [Member]</t>
  </si>
  <si>
    <t>Investment Securities All Other [Member]</t>
  </si>
  <si>
    <t>Comprehensive Income - Accumulated Other Comprehensive Income (Loss), Net (Detail) - USD ($) $ in Thousands</t>
  </si>
  <si>
    <t>Cumulative effect of change in accounting principle — equity securities</t>
  </si>
  <si>
    <t>Net gain (loss) during period</t>
  </si>
  <si>
    <t>Accumulated Other Adjustment [Member]</t>
  </si>
  <si>
    <t>Derivative Financial Instruments - Additional Information (Detail) - USD ($)</t>
  </si>
  <si>
    <t>Derivative [Line Items]</t>
  </si>
  <si>
    <t>Notional amounts of derivative contracts entered into for trading account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Aggregate fair value of derivative financial instruments in asset position</t>
  </si>
  <si>
    <t>Net fair value of derivative financial instruments in a net asset position</t>
  </si>
  <si>
    <t>Collateral relating to net asset positions</t>
  </si>
  <si>
    <t>Counterparties [Member]</t>
  </si>
  <si>
    <t>Post collateral requirements relating to positions</t>
  </si>
  <si>
    <t>Clearinghouse Credit Facilities [Member]</t>
  </si>
  <si>
    <t>Amount of initial margin posted</t>
  </si>
  <si>
    <t>Reduction in the fair value of derivative asset due to contractual settlements</t>
  </si>
  <si>
    <t>Reduction in the fair value of derivative liability due to contractual settlements</t>
  </si>
  <si>
    <t>Interest Rate Swap Agreements [Member]</t>
  </si>
  <si>
    <t>Increase in net interest income due to interest rate swap agreements</t>
  </si>
  <si>
    <t>Interest Rate Contracts [Member]</t>
  </si>
  <si>
    <t>Foreign Currency and Other Option and Futures Contracts [Member]</t>
  </si>
  <si>
    <t>Credit Risk Derivative [Member]</t>
  </si>
  <si>
    <t>Fair value of additional collateral to be posted for derivative financial instruments</t>
  </si>
  <si>
    <t>Derivative Financial Instruments - Information about Interest Rate Swap Agreements (Detail) - USD ($)</t>
  </si>
  <si>
    <t>Notional Amount</t>
  </si>
  <si>
    <t>Average Maturity (in years)</t>
  </si>
  <si>
    <t>2 years 6 months</t>
  </si>
  <si>
    <t>Estimated Fair Value Gain</t>
  </si>
  <si>
    <t>Interest Payments On Variable Rate Commercial Real Estate Loans [Member] | Cash Flow Hedges [Member]</t>
  </si>
  <si>
    <t>1 year 8 months 12 days</t>
  </si>
  <si>
    <t>2 years</t>
  </si>
  <si>
    <t>Weighted-Average Rate, Fixed</t>
  </si>
  <si>
    <t>1.52%</t>
  </si>
  <si>
    <t>Weighted-Average Rate, Variable</t>
  </si>
  <si>
    <t>1.66%</t>
  </si>
  <si>
    <t>1.36%</t>
  </si>
  <si>
    <t>Fixed Rate Long-Term Borrowings [Member] | Fair Value Hedges [Member]</t>
  </si>
  <si>
    <t>3 years</t>
  </si>
  <si>
    <t>2 years 10 months 25 days</t>
  </si>
  <si>
    <t>2.41%</t>
  </si>
  <si>
    <t>2.27%</t>
  </si>
  <si>
    <t>2.48%</t>
  </si>
  <si>
    <t>2.09%</t>
  </si>
  <si>
    <t>Derivative Financial Instruments - Information about Interest Rate Swap Agreements (Parenthetical) (Detail) - USD ($)</t>
  </si>
  <si>
    <t>Forward-Starting Interest Rate Swap Agreements [Member]</t>
  </si>
  <si>
    <t>Fair Value Hedges [Member]</t>
  </si>
  <si>
    <t>Reduction of estimated fair value losses on hedging instruments</t>
  </si>
  <si>
    <t>Cash Flow Hedges [Member]</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Balance Sheet (Parenthetical) (Detail) - USD ($) $ in Millions</t>
  </si>
  <si>
    <t>Offsetting [Abstract]</t>
  </si>
  <si>
    <t>Reduction in estimated fair value of interest rate contracts in asset position</t>
  </si>
  <si>
    <t>Reduction in estimated fair value of interest rate contracts in liability position</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Interest Rate Swap Agreements [Member] | Fixed Rate Long-Term Borrowings [Member] | Derivatives Designated and Qualifying as Hedging Instruments [Member] | Fair Value Hedges [Member]</t>
  </si>
  <si>
    <t>Derivatives in fair value hedging relationships, Derivatives</t>
  </si>
  <si>
    <t>Derivatives in fair value hedging relationships, Hedged item</t>
  </si>
  <si>
    <t>Foreign Exchange and Other Option and Futures Contracts [Member]</t>
  </si>
  <si>
    <t>Derivative Financial Instruments - Information about Hedged Items Included in Consolidated Balance Sheet (Detail) - Long-term Debt [Member] - Derivatives Designated and Qualifying as Hedging Instruments [Member] - USD ($) $ in Thousands</t>
  </si>
  <si>
    <t>Carrying Amount [Member]</t>
  </si>
  <si>
    <t>Hedged Item</t>
  </si>
  <si>
    <t>Cumulative Amount of Fair Value Hedging Adjustment Increasing (Decreasing) the Carrying Amount [Member]</t>
  </si>
  <si>
    <t>Variable Interest Entities and Asset Securitizations - Additional Information (Detail) - USD ($)</t>
  </si>
  <si>
    <t>Variable Interest Entity Disclosure [Abstract]</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Fair Value Measurements - Assets and Liabilities Measured at Estimated Fair Value on Recurring Basis (Detail) - USD ($) $ in Thousands</t>
  </si>
  <si>
    <t>Fair Value Assets And Liabilities Measured On Recurring And Nonrecurring Basis [Line Items]</t>
  </si>
  <si>
    <t>Trading account assets</t>
  </si>
  <si>
    <t>Fair Value Measurements, Recurring [Member]</t>
  </si>
  <si>
    <t>Real estate loans held for sale</t>
  </si>
  <si>
    <t>Other assets</t>
  </si>
  <si>
    <t>Trading account liabilities</t>
  </si>
  <si>
    <t>Other liabilities</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U.S. Treasury and Federal Agencies [Member]</t>
  </si>
  <si>
    <t>Fair Value Measurements, Recurring [Member] | U.S. Treasury and Federal Agencies [Member] | Significant Observable Inputs (Level 2) [Member]</t>
  </si>
  <si>
    <t>Fair Value Measurements, Recurring [Member] | Obligations of States and Political Subdivisions [Member]</t>
  </si>
  <si>
    <t>Fair Value Measurements, Recurring [Member] | Obligations of States and Political Subdivisions [Member] | Significant Observable Inputs (Level 2) [Member]</t>
  </si>
  <si>
    <t>Fair Value Measurements, Recurring [Member] | Government Issued or Guaranteed [Member]</t>
  </si>
  <si>
    <t>Fair Value Measurements, Recurring [Member] | Government Issued or Guaranteed [Member] | Significant Observable Inputs (Level 2) [Member]</t>
  </si>
  <si>
    <t>Fair Value Measurements, Recurring [Member] | Privately Issued Mortgage-Backed Securities [Member]</t>
  </si>
  <si>
    <t>Fair Value Measurements, Recurring [Member] | Privately Issued Mortgage-Backed Securities [Member] | Significant Unobservable Inputs (Level 3) [Member]</t>
  </si>
  <si>
    <t>Fair Value Measurements, Recurring [Member] | Other Debt Securities [Member]</t>
  </si>
  <si>
    <t>Fair Value Measurements, Recurring [Member] | Other Debt Securities [Member] | Significant Observable Inputs (Level 2)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bservable Inputs (Level 2) [Member]</t>
  </si>
  <si>
    <t>Fair Value Measurements - Changes in Level 3 Assets and Liabilities Measured at Estimated Fair Value on Recurring Basis (Detail) - Fair Value Measurements, Recurring [Member] - Significant Unobservable Inputs (Level 3) [Member] - USD ($) $ in Thousands</t>
  </si>
  <si>
    <t>Fair Value Assets Measured On Recurring Basis Unobservable Input Reconciliation [Line Items]</t>
  </si>
  <si>
    <t>Beginning Balance</t>
  </si>
  <si>
    <t>Total gains (losses) realized/unrealized:</t>
  </si>
  <si>
    <t>Settlements</t>
  </si>
  <si>
    <t>Ending Balance</t>
  </si>
  <si>
    <t>Other Assets and Other Liabilities [Member]</t>
  </si>
  <si>
    <t>Included in earnings</t>
  </si>
  <si>
    <t>Transfers in and/or out of Level 3</t>
  </si>
  <si>
    <t>Changes in unrealized gains included in earnings related to assets still held at end of period</t>
  </si>
  <si>
    <t>Fair Value Measurements - Additional Information (Detail) - USD ($) $ in Millions</t>
  </si>
  <si>
    <t>Discount rates for fair value estimations</t>
  </si>
  <si>
    <t>15.00%</t>
  </si>
  <si>
    <t>90.00%</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Fair Value Measurements - Quantitative Information Related to Significant Unobservable Inputs (Detail) - Fair Value Measurements, Recurring [Member] - USD ($) $ in Thousands</t>
  </si>
  <si>
    <t>Privately Issued [Member] | Two Independent Pricing Quotes [Member]</t>
  </si>
  <si>
    <t>Fair Value Assets And Liabilities Measured On Recurring And Nonrecurring Basis Valuation Techniques [Line Items]</t>
  </si>
  <si>
    <t>Recurring fair value measurements for certain Level 3 Assets and Liabilities</t>
  </si>
  <si>
    <t>Other Assets and Other Liabilities [Member] | Discounted Cash Flows [Member]</t>
  </si>
  <si>
    <t>Other Assets and Other Liabilities [Member] | Discounted Cash Flows [Member] | Minimum [Member]</t>
  </si>
  <si>
    <t>Commitment expirations</t>
  </si>
  <si>
    <t>0.00%</t>
  </si>
  <si>
    <t>Other Assets and Other Liabilities [Member] | Discounted Cash Flows [Member] | Maximum [Member]</t>
  </si>
  <si>
    <t>76.00%</t>
  </si>
  <si>
    <t>78.00%</t>
  </si>
  <si>
    <t>Other Assets and Other Liabilities [Member] | Discounted Cash Flows [Member] | Weighted Average [Member]</t>
  </si>
  <si>
    <t>19.00%</t>
  </si>
  <si>
    <t>22.00%</t>
  </si>
  <si>
    <t>Fair Value Measurements - Carrying Amounts and Estimated Fair Value for Financial Instrument Assets (Liabilities) (Detail) - USD ($) $ in Thousands</t>
  </si>
  <si>
    <t>Financial assets:</t>
  </si>
  <si>
    <t>Loans and leases:</t>
  </si>
  <si>
    <t>Financial liabilities:</t>
  </si>
  <si>
    <t>Estimate Fair Value [Member]</t>
  </si>
  <si>
    <t>Cash and cash equivalents</t>
  </si>
  <si>
    <t>Commercial loans and leases</t>
  </si>
  <si>
    <t>Commercial real estate loans</t>
  </si>
  <si>
    <t>Residential real estate loans</t>
  </si>
  <si>
    <t>Consumer loans</t>
  </si>
  <si>
    <t>Accrued interest receivable</t>
  </si>
  <si>
    <t>Accrued interest payable</t>
  </si>
  <si>
    <t>Other financial instruments:</t>
  </si>
  <si>
    <t>Commitments to originate real estate loans for sale</t>
  </si>
  <si>
    <t>Commitments to sell real estate loans</t>
  </si>
  <si>
    <t>Other credit-related commitments</t>
  </si>
  <si>
    <t>Interest rate swap agreements used for interest rate risk management</t>
  </si>
  <si>
    <t>Estimate Fair Value [Member] | Quoted Prices in Active Markets for Identical Assets (Level 1) [Member]</t>
  </si>
  <si>
    <t>Estimate Fair Value [Member] | Significant Observable Inputs (Level 2) [Member]</t>
  </si>
  <si>
    <t>Estimate Fair Value [Member] | Significant Unobservable Inputs (Level 3)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Loss Contingencies [Line Items]</t>
  </si>
  <si>
    <t>Maximum credit risk for recourse associated with loans sold under Federal National Mortgage Association Delegated Underwriting and Servicing program</t>
  </si>
  <si>
    <t>Litigation reserve</t>
  </si>
  <si>
    <t>Range of reasonably possible losses</t>
  </si>
  <si>
    <t>Segment Information - Summary of Reclassified Segment Information on Comparable Basis (Detail) - USD ($) $ in Thousands</t>
  </si>
  <si>
    <t>Segment Reporting Information [Line Items]</t>
  </si>
  <si>
    <t>Operating Segments [Member]</t>
  </si>
  <si>
    <t>Total Revenues</t>
  </si>
  <si>
    <t>As Previously Reported [Member]</t>
  </si>
  <si>
    <t>As Previously Reported [Member] | Operating Segments [Member]</t>
  </si>
  <si>
    <t>Business Banking [Member]</t>
  </si>
  <si>
    <t>Business Banking [Member] | Operating Segments [Member]</t>
  </si>
  <si>
    <t>Business Banking [Member] | As Previously Reported [Member]</t>
  </si>
  <si>
    <t>Business Banking [Member] | As Previously Reported [Member] | Operating Segments [Member]</t>
  </si>
  <si>
    <t>Business Banking [Member] | Impact of Changes [Member]</t>
  </si>
  <si>
    <t>Business Banking [Member] | Impact of Changes [Member] | Operating Segments [Member]</t>
  </si>
  <si>
    <t>Commercial Banking [Member]</t>
  </si>
  <si>
    <t>Commercial Banking [Member] | Operating Segments [Member]</t>
  </si>
  <si>
    <t>Commercial Banking [Member] | As Previously Reported [Member]</t>
  </si>
  <si>
    <t>Commercial Banking [Member] | As Previously Reported [Member] | Operating Segments [Member]</t>
  </si>
  <si>
    <t>Commercial Banking [Member] | Impact of Changes [Member]</t>
  </si>
  <si>
    <t>Commercial Banking [Member] | Impact of Changes [Member] | Operating Segments [Member]</t>
  </si>
  <si>
    <t>Commercial Real Estate [Member] | Operating Segments [Member]</t>
  </si>
  <si>
    <t>Commercial Real Estate [Member] | As Previously Reported [Member]</t>
  </si>
  <si>
    <t>Commercial Real Estate [Member] | As Previously Reported [Member] | Operating Segments [Member]</t>
  </si>
  <si>
    <t>Discretionary Portfolio [Member]</t>
  </si>
  <si>
    <t>Discretionary Portfolio [Member] | Operating Segments [Member]</t>
  </si>
  <si>
    <t>Discretionary Portfolio [Member] | As Previously Reported [Member]</t>
  </si>
  <si>
    <t>Discretionary Portfolio [Member] | As Previously Reported [Member] | Operating Segments [Member]</t>
  </si>
  <si>
    <t>Residential Mortgage Banking [Member]</t>
  </si>
  <si>
    <t>Residential Mortgage Banking [Member] | Operating Segments [Member]</t>
  </si>
  <si>
    <t>Residential Mortgage Banking [Member] | As Previously Reported [Member]</t>
  </si>
  <si>
    <t>Residential Mortgage Banking [Member] | As Previously Reported [Member] | Operating Segments [Member]</t>
  </si>
  <si>
    <t>Residential Mortgage Banking [Member] | Impact of Changes [Member]</t>
  </si>
  <si>
    <t>Residential Mortgage Banking [Member] | Impact of Changes [Member] | Operating Segments [Member]</t>
  </si>
  <si>
    <t>Retail Banking [Member]</t>
  </si>
  <si>
    <t>Retail Banking [Member] | Operating Segments [Member]</t>
  </si>
  <si>
    <t>Retail Banking [Member] | As Previously Reported [Member]</t>
  </si>
  <si>
    <t>Retail Banking [Member] | As Previously Reported [Member] | Operating Segments [Member]</t>
  </si>
  <si>
    <t>Retail Banking [Member] | Impact of Changes [Member]</t>
  </si>
  <si>
    <t>Retail Banking [Member] | Impact of Changes [Member] | Operating Segments [Member]</t>
  </si>
  <si>
    <t>All Other [Member]</t>
  </si>
  <si>
    <t>All Other [Member] | Operating Segments [Member]</t>
  </si>
  <si>
    <t>All Other [Member] | As Previously Reported [Member]</t>
  </si>
  <si>
    <t>All Other [Member] | As Previously Reported [Member] | Operating Segments [Member]</t>
  </si>
  <si>
    <t>All Other [Member] | Impact of Changes [Member]</t>
  </si>
  <si>
    <t>All Other [Member] | Impact of Changes [Member] | Operating Segments [Member]</t>
  </si>
  <si>
    <t>Segment Information - Information about Company's Segments (Detail) - USD ($) $ in Thousands</t>
  </si>
  <si>
    <t>Net Income (Loss)</t>
  </si>
  <si>
    <t>Business Banking [Member] | Intersegment Activity Eliminated in Consolidated Totals [Member]</t>
  </si>
  <si>
    <t>Commercial Banking [Member] | Intersegment Activity Eliminated in Consolidated Totals [Member]</t>
  </si>
  <si>
    <t>Commercial Real Estate [Member] | Intersegment Activity Eliminated in Consolidated Totals [Member]</t>
  </si>
  <si>
    <t>Discretionary Portfolio [Member] | Intersegment Activity Eliminated in Consolidated Totals [Member]</t>
  </si>
  <si>
    <t>Residential Mortgage Banking [Member] | Intersegment Activity Eliminated in Consolidated Totals [Member]</t>
  </si>
  <si>
    <t>Retail Banking [Member] | Intersegment Activity Eliminated in Consolidated Totals [Member]</t>
  </si>
  <si>
    <t>All Other [Member] | Intersegment Activity Eliminated in Consolidated Totals [Member]</t>
  </si>
  <si>
    <t>Segment Information - Summary of Segment Information (Detail) - USD ($) $ in Millions</t>
  </si>
  <si>
    <t>Average Total Assets</t>
  </si>
  <si>
    <t>Segment Information - Summary of Segment Information (Parenthetical) (Detail) - USD ($)</t>
  </si>
  <si>
    <t>Taxable-equivalent adjustment</t>
  </si>
  <si>
    <t>Relationship with Bayview Lending Group LLC and Bayview Financial Holdings, L.P. - Additional Information (Detail) - USD ($) $ in Thousands</t>
  </si>
  <si>
    <t>Schedule of Equity Method Investments [Line Items]</t>
  </si>
  <si>
    <t>Loan facility carrying amount</t>
  </si>
  <si>
    <t>Bayview Lending Group [Member]</t>
  </si>
  <si>
    <t>Minority interest in Bayview Lending Group LLC</t>
  </si>
  <si>
    <t>20.00%</t>
  </si>
  <si>
    <t>Carrying value of minority interest investment in Bayview Lending Group LLC</t>
  </si>
  <si>
    <t>Bayview Lending Group [Member] | Other Revenues From Operations [Member]</t>
  </si>
  <si>
    <t>Income (loss) from equity method investments</t>
  </si>
  <si>
    <t>Bayview Lending Group and Bayview Financial [Member]</t>
  </si>
  <si>
    <t>Outstanding principal balances of mortgage servicing rights</t>
  </si>
  <si>
    <t>Revenues from servicing</t>
  </si>
  <si>
    <t>Bayview Financial [Member]</t>
  </si>
  <si>
    <t>Outstanding principal balances of residential mortgage loans from Bayview Financial</t>
  </si>
  <si>
    <t>Revenues from sub-servicing</t>
  </si>
  <si>
    <t>Investment securities in held-to-maturity portfolio securitized by Bayview Financial</t>
  </si>
  <si>
    <t>Bayview Financial [Member] | Syndicated Loan Facility [Member]</t>
  </si>
  <si>
    <t>Bayview Financial [Member] | Syndicated Loan Facility [Member] | M&amp;T Bank [Member]</t>
  </si>
  <si>
    <t>Revenue from Contracts with Customers - Additional Information (Detail) - USD ($) $ in Millions</t>
  </si>
  <si>
    <t>Disaggregation Of Revenue [Line Items]</t>
  </si>
  <si>
    <t>Uncollected amounts receivable</t>
  </si>
  <si>
    <t>Accrued interest and other liabilities [Member]</t>
  </si>
  <si>
    <t>Deferred revenue</t>
  </si>
  <si>
    <t>Period of satisfaction of contract with customer</t>
  </si>
  <si>
    <t>1 year</t>
  </si>
  <si>
    <t>Expense recognized on credit card rewards in other costs of operations</t>
  </si>
  <si>
    <t>Revenue from Contracts with Customers - Summary of Sources of M&amp;T's Noninterest Income that are Subject to the Amended Guidance (Detail) - USD ($) $ in Thousands</t>
  </si>
  <si>
    <t>Other revenues from operations:</t>
  </si>
  <si>
    <t>Merchant discount and credit card fees</t>
  </si>
  <si>
    <t>ASU 2014-09 [Member] | Business Banking [Member]</t>
  </si>
  <si>
    <t>ASU 2014-09 [Member] | Commercial Banking [Member]</t>
  </si>
  <si>
    <t>ASU 2014-09 [Member] | Commercial Real Estate [Member]</t>
  </si>
  <si>
    <t>ASU 2014-09 [Member] | Discretionary Portfolio [Member]</t>
  </si>
  <si>
    <t>ASU 2014-09 [Member] | Residential Mortgage Banking [Member]</t>
  </si>
  <si>
    <t>ASU 2014-09 [Member] | Retail Banking [Member]</t>
  </si>
  <si>
    <t>ASU 2014-09 [Member] | All Other [Member]</t>
  </si>
  <si>
    <t>Recent Accounting Developments - Additional Information (Detail) - USD ($) $ in Thousands</t>
  </si>
  <si>
    <t>New Accounting Pronouncements Or Change In Accounting Principle [Line Items]</t>
  </si>
  <si>
    <t>Reclassification from accumulated other comprehensive income to retained earnings</t>
  </si>
  <si>
    <t>ASU 2016-01 [Member]</t>
  </si>
  <si>
    <t>ASU 2016-02 [Member]</t>
  </si>
  <si>
    <t>Minimum lease payments under non cancelable operating lease</t>
  </si>
  <si>
    <t>Lessee, operating lease term</t>
  </si>
  <si>
    <t>12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6270</v>
      </c>
    </row>
    <row r="12" spans="1:3">
      <c r="A12" s="4" t="s">
        <v>19</v>
      </c>
      <c r="B12" s="4" t="s">
        <v>20</v>
      </c>
    </row>
    <row r="13" spans="1:3">
      <c r="A13" s="4" t="s">
        <v>21</v>
      </c>
      <c r="B13" s="4" t="s">
        <v>22</v>
      </c>
    </row>
    <row r="14" spans="1:3">
      <c r="A14" s="4" t="s">
        <v>23</v>
      </c>
      <c r="C14" s="5" t="n">
        <v>145235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213</v>
      </c>
    </row>
    <row r="4" spans="1:2">
      <c r="A4" s="4" t="s">
        <v>87</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221</v>
      </c>
    </row>
    <row r="4" spans="1:2">
      <c r="A4" s="4" t="s">
        <v>56</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1</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1664</v>
      </c>
      <c r="C3" s="7" t="n">
        <v>1420888</v>
      </c>
    </row>
    <row r="4" spans="1:3">
      <c r="A4" s="4" t="s">
        <v>28</v>
      </c>
      <c r="B4" s="5" t="n">
        <v>6135434</v>
      </c>
      <c r="C4" s="5" t="n">
        <v>5078903</v>
      </c>
    </row>
    <row r="5" spans="1:3">
      <c r="A5" s="4" t="s">
        <v>29</v>
      </c>
      <c r="B5" s="5" t="n">
        <v>1000</v>
      </c>
    </row>
    <row r="6" spans="1:3">
      <c r="A6" s="4" t="s">
        <v>30</v>
      </c>
      <c r="B6" s="5" t="n">
        <v>141134</v>
      </c>
      <c r="C6" s="5" t="n">
        <v>132909</v>
      </c>
    </row>
    <row r="7" spans="1:3">
      <c r="A7" s="3" t="s">
        <v>31</v>
      </c>
    </row>
    <row r="8" spans="1:3">
      <c r="A8" s="4" t="s">
        <v>32</v>
      </c>
      <c r="B8" s="5" t="n">
        <v>10297856</v>
      </c>
      <c r="C8" s="5" t="n">
        <v>10896284</v>
      </c>
    </row>
    <row r="9" spans="1:3">
      <c r="A9" s="4" t="s">
        <v>33</v>
      </c>
      <c r="B9" s="5" t="n">
        <v>3228756</v>
      </c>
      <c r="C9" s="5" t="n">
        <v>3353213</v>
      </c>
    </row>
    <row r="10" spans="1:3">
      <c r="A10" s="4" t="s">
        <v>34</v>
      </c>
      <c r="B10" s="5" t="n">
        <v>539952</v>
      </c>
      <c r="C10" s="5" t="n">
        <v>415028</v>
      </c>
    </row>
    <row r="11" spans="1:3">
      <c r="A11" s="4" t="s">
        <v>35</v>
      </c>
      <c r="B11" s="5" t="n">
        <v>14066564</v>
      </c>
      <c r="C11" s="5" t="n">
        <v>14664525</v>
      </c>
    </row>
    <row r="12" spans="1:3">
      <c r="A12" s="4" t="s">
        <v>36</v>
      </c>
      <c r="B12" s="5" t="n">
        <v>87967757</v>
      </c>
      <c r="C12" s="5" t="n">
        <v>88242886</v>
      </c>
    </row>
    <row r="13" spans="1:3">
      <c r="A13" s="4" t="s">
        <v>37</v>
      </c>
      <c r="B13" s="5" t="n">
        <v>-257008</v>
      </c>
      <c r="C13" s="5" t="n">
        <v>-253903</v>
      </c>
    </row>
    <row r="14" spans="1:3">
      <c r="A14" s="4" t="s">
        <v>38</v>
      </c>
      <c r="B14" s="5" t="n">
        <v>87710749</v>
      </c>
      <c r="C14" s="5" t="n">
        <v>87988983</v>
      </c>
    </row>
    <row r="15" spans="1:3">
      <c r="A15" s="4" t="s">
        <v>39</v>
      </c>
      <c r="B15" s="5" t="n">
        <v>-1019671</v>
      </c>
      <c r="C15" s="5" t="n">
        <v>-1017198</v>
      </c>
    </row>
    <row r="16" spans="1:3">
      <c r="A16" s="4" t="s">
        <v>40</v>
      </c>
      <c r="B16" s="5" t="n">
        <v>86691078</v>
      </c>
      <c r="C16" s="5" t="n">
        <v>86971785</v>
      </c>
    </row>
    <row r="17" spans="1:3">
      <c r="A17" s="4" t="s">
        <v>41</v>
      </c>
      <c r="B17" s="5" t="n">
        <v>628706</v>
      </c>
      <c r="C17" s="5" t="n">
        <v>646451</v>
      </c>
    </row>
    <row r="18" spans="1:3">
      <c r="A18" s="4" t="s">
        <v>42</v>
      </c>
      <c r="B18" s="5" t="n">
        <v>4593112</v>
      </c>
      <c r="C18" s="5" t="n">
        <v>4593112</v>
      </c>
    </row>
    <row r="19" spans="1:3">
      <c r="A19" s="4" t="s">
        <v>43</v>
      </c>
      <c r="B19" s="5" t="n">
        <v>64957</v>
      </c>
      <c r="C19" s="5" t="n">
        <v>71589</v>
      </c>
    </row>
    <row r="20" spans="1:3">
      <c r="A20" s="4" t="s">
        <v>44</v>
      </c>
      <c r="B20" s="5" t="n">
        <v>5009175</v>
      </c>
      <c r="C20" s="5" t="n">
        <v>5013325</v>
      </c>
    </row>
    <row r="21" spans="1:3">
      <c r="A21" s="4" t="s">
        <v>45</v>
      </c>
      <c r="B21" s="5" t="n">
        <v>118622824</v>
      </c>
      <c r="C21" s="5" t="n">
        <v>118593487</v>
      </c>
    </row>
    <row r="22" spans="1:3">
      <c r="A22" s="3" t="s">
        <v>46</v>
      </c>
    </row>
    <row r="23" spans="1:3">
      <c r="A23" s="4" t="s">
        <v>47</v>
      </c>
      <c r="B23" s="5" t="n">
        <v>31817516</v>
      </c>
      <c r="C23" s="5" t="n">
        <v>33975180</v>
      </c>
    </row>
    <row r="24" spans="1:3">
      <c r="A24" s="4" t="s">
        <v>48</v>
      </c>
      <c r="B24" s="5" t="n">
        <v>52724608</v>
      </c>
      <c r="C24" s="5" t="n">
        <v>51698008</v>
      </c>
    </row>
    <row r="25" spans="1:3">
      <c r="A25" s="4" t="s">
        <v>49</v>
      </c>
      <c r="B25" s="5" t="n">
        <v>6126442</v>
      </c>
      <c r="C25" s="5" t="n">
        <v>6580962</v>
      </c>
    </row>
    <row r="26" spans="1:3">
      <c r="A26" s="4" t="s">
        <v>50</v>
      </c>
      <c r="B26" s="5" t="n">
        <v>278064</v>
      </c>
      <c r="C26" s="5" t="n">
        <v>177996</v>
      </c>
    </row>
    <row r="27" spans="1:3">
      <c r="A27" s="4" t="s">
        <v>51</v>
      </c>
      <c r="B27" s="5" t="n">
        <v>90946630</v>
      </c>
      <c r="C27" s="5" t="n">
        <v>92432146</v>
      </c>
    </row>
    <row r="28" spans="1:3">
      <c r="A28" s="4" t="s">
        <v>52</v>
      </c>
      <c r="B28" s="5" t="n">
        <v>1626129</v>
      </c>
      <c r="C28" s="5" t="n">
        <v>175099</v>
      </c>
    </row>
    <row r="29" spans="1:3">
      <c r="A29" s="4" t="s">
        <v>53</v>
      </c>
      <c r="B29" s="5" t="n">
        <v>1749320</v>
      </c>
      <c r="C29" s="5" t="n">
        <v>1593993</v>
      </c>
    </row>
    <row r="30" spans="1:3">
      <c r="A30" s="4" t="s">
        <v>54</v>
      </c>
      <c r="B30" s="5" t="n">
        <v>8591051</v>
      </c>
      <c r="C30" s="5" t="n">
        <v>8141430</v>
      </c>
    </row>
    <row r="31" spans="1:3">
      <c r="A31" s="4" t="s">
        <v>55</v>
      </c>
      <c r="B31" s="5" t="n">
        <v>102913130</v>
      </c>
      <c r="C31" s="5" t="n">
        <v>102342668</v>
      </c>
    </row>
    <row r="32" spans="1:3">
      <c r="A32" s="3" t="s">
        <v>56</v>
      </c>
    </row>
    <row r="33" spans="1:3">
      <c r="A33" s="4" t="s">
        <v>57</v>
      </c>
      <c r="B33" s="5" t="n">
        <v>1231500</v>
      </c>
      <c r="C33" s="5" t="n">
        <v>1231500</v>
      </c>
    </row>
    <row r="34" spans="1:3">
      <c r="A34" s="4" t="s">
        <v>58</v>
      </c>
      <c r="B34" s="5" t="n">
        <v>79884</v>
      </c>
      <c r="C34" s="5" t="n">
        <v>79909</v>
      </c>
    </row>
    <row r="35" spans="1:3">
      <c r="A35" s="4" t="s">
        <v>59</v>
      </c>
      <c r="B35" s="5" t="n">
        <v>1675</v>
      </c>
      <c r="C35" s="5" t="n">
        <v>1847</v>
      </c>
    </row>
    <row r="36" spans="1:3">
      <c r="A36" s="4" t="s">
        <v>60</v>
      </c>
      <c r="B36" s="5" t="n">
        <v>6572281</v>
      </c>
      <c r="C36" s="5" t="n">
        <v>6590855</v>
      </c>
    </row>
    <row r="37" spans="1:3">
      <c r="A37" s="4" t="s">
        <v>61</v>
      </c>
      <c r="B37" s="5" t="n">
        <v>10404458</v>
      </c>
      <c r="C37" s="5" t="n">
        <v>10164804</v>
      </c>
    </row>
    <row r="38" spans="1:3">
      <c r="A38" s="4" t="s">
        <v>62</v>
      </c>
      <c r="B38" s="5" t="n">
        <v>-483243</v>
      </c>
      <c r="C38" s="5" t="n">
        <v>-363814</v>
      </c>
    </row>
    <row r="39" spans="1:3">
      <c r="A39" s="4" t="s">
        <v>63</v>
      </c>
      <c r="B39" s="5" t="n">
        <v>-2096861</v>
      </c>
      <c r="C39" s="5" t="n">
        <v>-1454282</v>
      </c>
    </row>
    <row r="40" spans="1:3">
      <c r="A40" s="4" t="s">
        <v>64</v>
      </c>
      <c r="B40" s="5" t="n">
        <v>15709694</v>
      </c>
      <c r="C40" s="5" t="n">
        <v>16250819</v>
      </c>
    </row>
    <row r="41" spans="1:3">
      <c r="A41" s="4" t="s">
        <v>65</v>
      </c>
      <c r="B41" s="7" t="n">
        <v>118622824</v>
      </c>
      <c r="C41" s="7" t="n">
        <v>118593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7" t="n">
        <v>470906</v>
      </c>
      <c r="C2" s="7" t="n">
        <v>487151</v>
      </c>
    </row>
    <row r="3" spans="1:3">
      <c r="A3" s="4" t="s">
        <v>68</v>
      </c>
      <c r="B3" s="5" t="n">
        <v>10508620</v>
      </c>
      <c r="C3" s="5" t="n">
        <v>10938796</v>
      </c>
    </row>
    <row r="4" spans="1:3">
      <c r="A4" s="4" t="s">
        <v>69</v>
      </c>
      <c r="B4" s="5" t="n">
        <v>3160215</v>
      </c>
      <c r="C4" s="5" t="n">
        <v>3341762</v>
      </c>
    </row>
    <row r="5" spans="1:3">
      <c r="A5" s="4" t="s">
        <v>70</v>
      </c>
      <c r="B5" s="7" t="n">
        <v>526593</v>
      </c>
      <c r="C5" s="7" t="n">
        <v>415028</v>
      </c>
    </row>
    <row r="6" spans="1:3">
      <c r="A6" s="4" t="s">
        <v>71</v>
      </c>
      <c r="B6" s="7" t="n">
        <v>1</v>
      </c>
      <c r="C6" s="7" t="n">
        <v>1</v>
      </c>
    </row>
    <row r="7" spans="1:3">
      <c r="A7" s="4" t="s">
        <v>72</v>
      </c>
      <c r="B7" s="5" t="n">
        <v>1000000</v>
      </c>
      <c r="C7" s="5" t="n">
        <v>1000000</v>
      </c>
    </row>
    <row r="8" spans="1:3">
      <c r="A8" s="4" t="s">
        <v>73</v>
      </c>
      <c r="B8" s="8" t="n">
        <v>0.5</v>
      </c>
      <c r="C8" s="8" t="n">
        <v>0.5</v>
      </c>
    </row>
    <row r="9" spans="1:3">
      <c r="A9" s="4" t="s">
        <v>74</v>
      </c>
      <c r="B9" s="5" t="n">
        <v>250000000</v>
      </c>
      <c r="C9" s="5" t="n">
        <v>250000000</v>
      </c>
    </row>
    <row r="10" spans="1:3">
      <c r="A10" s="4" t="s">
        <v>75</v>
      </c>
      <c r="B10" s="5" t="n">
        <v>159768397</v>
      </c>
      <c r="C10" s="5" t="n">
        <v>159817518</v>
      </c>
    </row>
    <row r="11" spans="1:3">
      <c r="A11" s="4" t="s">
        <v>76</v>
      </c>
      <c r="B11" s="5" t="n">
        <v>24371</v>
      </c>
      <c r="C11" s="5" t="n">
        <v>27138</v>
      </c>
    </row>
    <row r="12" spans="1:3">
      <c r="A12" s="4" t="s">
        <v>77</v>
      </c>
      <c r="B12" s="5" t="n">
        <v>12993850</v>
      </c>
      <c r="C12" s="5" t="n">
        <v>9733115</v>
      </c>
    </row>
    <row r="13" spans="1:3">
      <c r="A13" s="4" t="s">
        <v>78</v>
      </c>
    </row>
    <row r="14" spans="1:3">
      <c r="A14" s="4" t="s">
        <v>79</v>
      </c>
      <c r="B14" s="5" t="n">
        <v>731500</v>
      </c>
      <c r="C14" s="5" t="n">
        <v>731500</v>
      </c>
    </row>
    <row r="15" spans="1:3">
      <c r="A15" s="4" t="s">
        <v>80</v>
      </c>
      <c r="B15" s="5" t="n">
        <v>731500</v>
      </c>
      <c r="C15" s="5" t="n">
        <v>731500</v>
      </c>
    </row>
    <row r="16" spans="1:3">
      <c r="A16" s="4" t="s">
        <v>81</v>
      </c>
      <c r="B16" s="7" t="n">
        <v>1000</v>
      </c>
      <c r="C16" s="7" t="n">
        <v>1000</v>
      </c>
    </row>
    <row r="17" spans="1:3">
      <c r="A17" s="4" t="s">
        <v>82</v>
      </c>
    </row>
    <row r="18" spans="1:3">
      <c r="A18" s="4" t="s">
        <v>79</v>
      </c>
      <c r="B18" s="5" t="n">
        <v>50000</v>
      </c>
      <c r="C18" s="5" t="n">
        <v>50000</v>
      </c>
    </row>
    <row r="19" spans="1:3">
      <c r="A19" s="4" t="s">
        <v>80</v>
      </c>
      <c r="B19" s="5" t="n">
        <v>50000</v>
      </c>
      <c r="C19" s="5" t="n">
        <v>50000</v>
      </c>
    </row>
    <row r="20" spans="1:3">
      <c r="A20" s="4" t="s">
        <v>81</v>
      </c>
      <c r="B20" s="7" t="n">
        <v>10000</v>
      </c>
      <c r="C20" s="7"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41</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4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9</v>
      </c>
      <c r="B1" s="2" t="s">
        <v>1</v>
      </c>
    </row>
    <row r="2" spans="1:3">
      <c r="B2" s="2" t="s">
        <v>330</v>
      </c>
      <c r="C2" s="2" t="s">
        <v>331</v>
      </c>
    </row>
    <row r="3" spans="1:3">
      <c r="A3" s="3" t="s">
        <v>332</v>
      </c>
    </row>
    <row r="4" spans="1:3">
      <c r="A4" s="4" t="s">
        <v>104</v>
      </c>
      <c r="B4" s="7" t="n">
        <v>-9431000</v>
      </c>
    </row>
    <row r="5" spans="1:3">
      <c r="A5" s="4" t="s">
        <v>333</v>
      </c>
      <c r="B5" s="7" t="n">
        <v>0</v>
      </c>
      <c r="C5" s="7" t="n">
        <v>0</v>
      </c>
    </row>
    <row r="6" spans="1:3">
      <c r="A6" s="4" t="s">
        <v>334</v>
      </c>
      <c r="B6" s="5" t="n">
        <v>1442</v>
      </c>
    </row>
    <row r="7" spans="1:3">
      <c r="A7" s="4" t="s">
        <v>335</v>
      </c>
      <c r="B7" s="7" t="n">
        <v>317000000</v>
      </c>
    </row>
    <row r="8" spans="1:3">
      <c r="A8" s="4" t="s">
        <v>336</v>
      </c>
      <c r="B8" s="5" t="n">
        <v>478000000</v>
      </c>
    </row>
    <row r="9" spans="1:3">
      <c r="A9" s="4" t="s">
        <v>337</v>
      </c>
    </row>
    <row r="10" spans="1:3">
      <c r="A10" s="3" t="s">
        <v>332</v>
      </c>
    </row>
    <row r="11" spans="1:3">
      <c r="A11" s="4" t="s">
        <v>338</v>
      </c>
      <c r="B11" s="7" t="n">
        <v>17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10508620</v>
      </c>
      <c r="C3" s="7" t="n">
        <v>10938796</v>
      </c>
    </row>
    <row r="4" spans="1:3">
      <c r="A4" s="4" t="s">
        <v>342</v>
      </c>
      <c r="B4" s="5" t="n">
        <v>23791</v>
      </c>
      <c r="C4" s="5" t="n">
        <v>85154</v>
      </c>
    </row>
    <row r="5" spans="1:3">
      <c r="A5" s="4" t="s">
        <v>343</v>
      </c>
      <c r="B5" s="5" t="n">
        <v>234555</v>
      </c>
      <c r="C5" s="5" t="n">
        <v>127666</v>
      </c>
    </row>
    <row r="6" spans="1:3">
      <c r="A6" s="4" t="s">
        <v>344</v>
      </c>
      <c r="B6" s="5" t="n">
        <v>10297856</v>
      </c>
      <c r="C6" s="5" t="n">
        <v>10896284</v>
      </c>
    </row>
    <row r="7" spans="1:3">
      <c r="A7" s="4" t="s">
        <v>345</v>
      </c>
      <c r="B7" s="5" t="n">
        <v>3228756</v>
      </c>
      <c r="C7" s="5" t="n">
        <v>3353213</v>
      </c>
    </row>
    <row r="8" spans="1:3">
      <c r="A8" s="4" t="s">
        <v>346</v>
      </c>
      <c r="B8" s="5" t="n">
        <v>14160</v>
      </c>
      <c r="C8" s="5" t="n">
        <v>29919</v>
      </c>
    </row>
    <row r="9" spans="1:3">
      <c r="A9" s="4" t="s">
        <v>347</v>
      </c>
      <c r="B9" s="5" t="n">
        <v>82701</v>
      </c>
      <c r="C9" s="5" t="n">
        <v>41370</v>
      </c>
    </row>
    <row r="10" spans="1:3">
      <c r="A10" s="4" t="s">
        <v>348</v>
      </c>
      <c r="B10" s="5" t="n">
        <v>3160215</v>
      </c>
      <c r="C10" s="5" t="n">
        <v>3341762</v>
      </c>
    </row>
    <row r="11" spans="1:3">
      <c r="A11" s="4" t="s">
        <v>349</v>
      </c>
      <c r="B11" s="5" t="n">
        <v>526593</v>
      </c>
      <c r="C11" s="5" t="n">
        <v>415028</v>
      </c>
    </row>
    <row r="12" spans="1:3">
      <c r="A12" s="4" t="s">
        <v>350</v>
      </c>
      <c r="B12" s="5" t="n">
        <v>14075</v>
      </c>
    </row>
    <row r="13" spans="1:3">
      <c r="A13" s="4" t="s">
        <v>351</v>
      </c>
      <c r="B13" s="5" t="n">
        <v>716</v>
      </c>
    </row>
    <row r="14" spans="1:3">
      <c r="A14" s="4" t="s">
        <v>352</v>
      </c>
      <c r="B14" s="5" t="n">
        <v>539952</v>
      </c>
      <c r="C14" s="5" t="n">
        <v>415028</v>
      </c>
    </row>
    <row r="15" spans="1:3">
      <c r="A15" s="4" t="s">
        <v>353</v>
      </c>
      <c r="B15" s="5" t="n">
        <v>478235</v>
      </c>
      <c r="C15" s="5" t="n">
        <v>415028</v>
      </c>
    </row>
    <row r="16" spans="1:3">
      <c r="A16" s="4" t="s">
        <v>354</v>
      </c>
      <c r="B16" s="5" t="n">
        <v>478235</v>
      </c>
      <c r="C16" s="5" t="n">
        <v>415028</v>
      </c>
    </row>
    <row r="17" spans="1:3">
      <c r="A17" s="4" t="s">
        <v>355</v>
      </c>
      <c r="B17" s="5" t="n">
        <v>13737376</v>
      </c>
    </row>
    <row r="18" spans="1:3">
      <c r="A18" s="4" t="s">
        <v>356</v>
      </c>
      <c r="B18" s="5" t="n">
        <v>37951</v>
      </c>
    </row>
    <row r="19" spans="1:3">
      <c r="A19" s="4" t="s">
        <v>357</v>
      </c>
      <c r="B19" s="5" t="n">
        <v>317256</v>
      </c>
    </row>
    <row r="20" spans="1:3">
      <c r="A20" s="4" t="s">
        <v>358</v>
      </c>
      <c r="B20" s="5" t="n">
        <v>13458071</v>
      </c>
    </row>
    <row r="21" spans="1:3">
      <c r="A21" s="4" t="s">
        <v>359</v>
      </c>
      <c r="B21" s="5" t="n">
        <v>48358</v>
      </c>
    </row>
    <row r="22" spans="1:3">
      <c r="A22" s="4" t="s">
        <v>360</v>
      </c>
      <c r="B22" s="5" t="n">
        <v>14075</v>
      </c>
    </row>
    <row r="23" spans="1:3">
      <c r="A23" s="4" t="s">
        <v>361</v>
      </c>
      <c r="B23" s="5" t="n">
        <v>716</v>
      </c>
    </row>
    <row r="24" spans="1:3">
      <c r="A24" s="4" t="s">
        <v>362</v>
      </c>
      <c r="B24" s="5" t="n">
        <v>61717</v>
      </c>
    </row>
    <row r="25" spans="1:3">
      <c r="A25" s="4" t="s">
        <v>363</v>
      </c>
      <c r="C25" s="5" t="n">
        <v>14707037</v>
      </c>
    </row>
    <row r="26" spans="1:3">
      <c r="A26" s="4" t="s">
        <v>364</v>
      </c>
      <c r="C26" s="5" t="n">
        <v>115073</v>
      </c>
    </row>
    <row r="27" spans="1:3">
      <c r="A27" s="4" t="s">
        <v>365</v>
      </c>
      <c r="C27" s="5" t="n">
        <v>169036</v>
      </c>
    </row>
    <row r="28" spans="1:3">
      <c r="A28" s="4" t="s">
        <v>366</v>
      </c>
      <c r="C28" s="5" t="n">
        <v>14653074</v>
      </c>
    </row>
    <row r="29" spans="1:3">
      <c r="A29" s="4" t="s">
        <v>367</v>
      </c>
    </row>
    <row r="30" spans="1:3">
      <c r="A30" s="3" t="s">
        <v>340</v>
      </c>
    </row>
    <row r="31" spans="1:3">
      <c r="A31" s="4" t="s">
        <v>341</v>
      </c>
      <c r="B31" s="5" t="n">
        <v>1962160</v>
      </c>
      <c r="C31" s="5" t="n">
        <v>1965665</v>
      </c>
    </row>
    <row r="32" spans="1:3">
      <c r="A32" s="4" t="s">
        <v>343</v>
      </c>
      <c r="B32" s="5" t="n">
        <v>20682</v>
      </c>
      <c r="C32" s="5" t="n">
        <v>18178</v>
      </c>
    </row>
    <row r="33" spans="1:3">
      <c r="A33" s="4" t="s">
        <v>344</v>
      </c>
      <c r="B33" s="5" t="n">
        <v>1941478</v>
      </c>
      <c r="C33" s="5" t="n">
        <v>1947487</v>
      </c>
    </row>
    <row r="34" spans="1:3">
      <c r="A34" s="4" t="s">
        <v>368</v>
      </c>
    </row>
    <row r="35" spans="1:3">
      <c r="A35" s="3" t="s">
        <v>340</v>
      </c>
    </row>
    <row r="36" spans="1:3">
      <c r="A36" s="4" t="s">
        <v>341</v>
      </c>
      <c r="B36" s="5" t="n">
        <v>1986</v>
      </c>
      <c r="C36" s="5" t="n">
        <v>2555</v>
      </c>
    </row>
    <row r="37" spans="1:3">
      <c r="A37" s="4" t="s">
        <v>342</v>
      </c>
      <c r="B37" s="5" t="n">
        <v>16</v>
      </c>
      <c r="C37" s="5" t="n">
        <v>36</v>
      </c>
    </row>
    <row r="38" spans="1:3">
      <c r="A38" s="4" t="s">
        <v>343</v>
      </c>
      <c r="B38" s="5" t="n">
        <v>2</v>
      </c>
      <c r="C38" s="5" t="n">
        <v>2</v>
      </c>
    </row>
    <row r="39" spans="1:3">
      <c r="A39" s="4" t="s">
        <v>344</v>
      </c>
      <c r="B39" s="5" t="n">
        <v>2000</v>
      </c>
      <c r="C39" s="5" t="n">
        <v>2589</v>
      </c>
    </row>
    <row r="40" spans="1:3">
      <c r="A40" s="4" t="s">
        <v>345</v>
      </c>
      <c r="B40" s="5" t="n">
        <v>20209</v>
      </c>
      <c r="C40" s="5" t="n">
        <v>24562</v>
      </c>
    </row>
    <row r="41" spans="1:3">
      <c r="A41" s="4" t="s">
        <v>346</v>
      </c>
      <c r="B41" s="5" t="n">
        <v>75</v>
      </c>
      <c r="C41" s="5" t="n">
        <v>109</v>
      </c>
    </row>
    <row r="42" spans="1:3">
      <c r="A42" s="4" t="s">
        <v>347</v>
      </c>
      <c r="B42" s="5" t="n">
        <v>36</v>
      </c>
      <c r="C42" s="5" t="n">
        <v>49</v>
      </c>
    </row>
    <row r="43" spans="1:3">
      <c r="A43" s="4" t="s">
        <v>348</v>
      </c>
      <c r="B43" s="5" t="n">
        <v>20248</v>
      </c>
      <c r="C43" s="5" t="n">
        <v>24622</v>
      </c>
    </row>
    <row r="44" spans="1:3">
      <c r="A44" s="4" t="s">
        <v>369</v>
      </c>
    </row>
    <row r="45" spans="1:3">
      <c r="A45" s="3" t="s">
        <v>340</v>
      </c>
    </row>
    <row r="46" spans="1:3">
      <c r="A46" s="4" t="s">
        <v>341</v>
      </c>
      <c r="B46" s="5" t="n">
        <v>8407476</v>
      </c>
      <c r="C46" s="5" t="n">
        <v>8755482</v>
      </c>
    </row>
    <row r="47" spans="1:3">
      <c r="A47" s="4" t="s">
        <v>342</v>
      </c>
      <c r="B47" s="5" t="n">
        <v>21318</v>
      </c>
      <c r="C47" s="5" t="n">
        <v>59497</v>
      </c>
    </row>
    <row r="48" spans="1:3">
      <c r="A48" s="4" t="s">
        <v>343</v>
      </c>
      <c r="B48" s="5" t="n">
        <v>206665</v>
      </c>
      <c r="C48" s="5" t="n">
        <v>98587</v>
      </c>
    </row>
    <row r="49" spans="1:3">
      <c r="A49" s="4" t="s">
        <v>344</v>
      </c>
      <c r="B49" s="5" t="n">
        <v>8222129</v>
      </c>
      <c r="C49" s="5" t="n">
        <v>8716392</v>
      </c>
    </row>
    <row r="50" spans="1:3">
      <c r="A50" s="4" t="s">
        <v>345</v>
      </c>
      <c r="B50" s="5" t="n">
        <v>3074830</v>
      </c>
      <c r="C50" s="5" t="n">
        <v>3187953</v>
      </c>
    </row>
    <row r="51" spans="1:3">
      <c r="A51" s="4" t="s">
        <v>346</v>
      </c>
      <c r="B51" s="5" t="n">
        <v>6153</v>
      </c>
      <c r="C51" s="5" t="n">
        <v>27236</v>
      </c>
    </row>
    <row r="52" spans="1:3">
      <c r="A52" s="4" t="s">
        <v>347</v>
      </c>
      <c r="B52" s="5" t="n">
        <v>58581</v>
      </c>
      <c r="C52" s="5" t="n">
        <v>13746</v>
      </c>
    </row>
    <row r="53" spans="1:3">
      <c r="A53" s="4" t="s">
        <v>348</v>
      </c>
      <c r="B53" s="5" t="n">
        <v>3022402</v>
      </c>
      <c r="C53" s="5" t="n">
        <v>3201443</v>
      </c>
    </row>
    <row r="54" spans="1:3">
      <c r="A54" s="4" t="s">
        <v>370</v>
      </c>
    </row>
    <row r="55" spans="1:3">
      <c r="A55" s="3" t="s">
        <v>340</v>
      </c>
    </row>
    <row r="56" spans="1:3">
      <c r="A56" s="4" t="s">
        <v>341</v>
      </c>
      <c r="B56" s="5" t="n">
        <v>27</v>
      </c>
      <c r="C56" s="5" t="n">
        <v>28</v>
      </c>
    </row>
    <row r="57" spans="1:3">
      <c r="A57" s="4" t="s">
        <v>344</v>
      </c>
      <c r="B57" s="5" t="n">
        <v>27</v>
      </c>
      <c r="C57" s="5" t="n">
        <v>28</v>
      </c>
    </row>
    <row r="58" spans="1:3">
      <c r="A58" s="4" t="s">
        <v>345</v>
      </c>
      <c r="B58" s="5" t="n">
        <v>128997</v>
      </c>
      <c r="C58" s="5" t="n">
        <v>135688</v>
      </c>
    </row>
    <row r="59" spans="1:3">
      <c r="A59" s="4" t="s">
        <v>346</v>
      </c>
      <c r="B59" s="5" t="n">
        <v>7932</v>
      </c>
      <c r="C59" s="5" t="n">
        <v>2574</v>
      </c>
    </row>
    <row r="60" spans="1:3">
      <c r="A60" s="4" t="s">
        <v>347</v>
      </c>
      <c r="B60" s="5" t="n">
        <v>24084</v>
      </c>
      <c r="C60" s="5" t="n">
        <v>27575</v>
      </c>
    </row>
    <row r="61" spans="1:3">
      <c r="A61" s="4" t="s">
        <v>348</v>
      </c>
      <c r="B61" s="5" t="n">
        <v>112845</v>
      </c>
      <c r="C61" s="5" t="n">
        <v>110687</v>
      </c>
    </row>
    <row r="62" spans="1:3">
      <c r="A62" s="4" t="s">
        <v>371</v>
      </c>
    </row>
    <row r="63" spans="1:3">
      <c r="A63" s="3" t="s">
        <v>340</v>
      </c>
    </row>
    <row r="64" spans="1:3">
      <c r="A64" s="4" t="s">
        <v>341</v>
      </c>
      <c r="B64" s="5" t="n">
        <v>136971</v>
      </c>
      <c r="C64" s="5" t="n">
        <v>136905</v>
      </c>
    </row>
    <row r="65" spans="1:3">
      <c r="A65" s="4" t="s">
        <v>342</v>
      </c>
      <c r="B65" s="5" t="n">
        <v>2457</v>
      </c>
      <c r="C65" s="5" t="n">
        <v>2402</v>
      </c>
    </row>
    <row r="66" spans="1:3">
      <c r="A66" s="4" t="s">
        <v>343</v>
      </c>
      <c r="B66" s="5" t="n">
        <v>7206</v>
      </c>
      <c r="C66" s="5" t="n">
        <v>10475</v>
      </c>
    </row>
    <row r="67" spans="1:3">
      <c r="A67" s="4" t="s">
        <v>344</v>
      </c>
      <c r="B67" s="5" t="n">
        <v>132222</v>
      </c>
      <c r="C67" s="5" t="n">
        <v>128832</v>
      </c>
    </row>
    <row r="68" spans="1:3">
      <c r="A68" s="4" t="s">
        <v>345</v>
      </c>
      <c r="B68" s="5" t="n">
        <v>4720</v>
      </c>
      <c r="C68" s="5" t="n">
        <v>5010</v>
      </c>
    </row>
    <row r="69" spans="1:3">
      <c r="A69" s="4" t="s">
        <v>348</v>
      </c>
      <c r="B69" s="7" t="n">
        <v>4720</v>
      </c>
      <c r="C69" s="5" t="n">
        <v>5010</v>
      </c>
    </row>
    <row r="70" spans="1:3">
      <c r="A70" s="4" t="s">
        <v>372</v>
      </c>
    </row>
    <row r="71" spans="1:3">
      <c r="A71" s="3" t="s">
        <v>340</v>
      </c>
    </row>
    <row r="72" spans="1:3">
      <c r="A72" s="4" t="s">
        <v>341</v>
      </c>
      <c r="C72" s="5" t="n">
        <v>78161</v>
      </c>
    </row>
    <row r="73" spans="1:3">
      <c r="A73" s="4" t="s">
        <v>342</v>
      </c>
      <c r="C73" s="5" t="n">
        <v>23219</v>
      </c>
    </row>
    <row r="74" spans="1:3">
      <c r="A74" s="4" t="s">
        <v>343</v>
      </c>
      <c r="C74" s="5" t="n">
        <v>424</v>
      </c>
    </row>
    <row r="75" spans="1:3">
      <c r="A75" s="4" t="s">
        <v>344</v>
      </c>
      <c r="C75" s="7" t="n">
        <v>1009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817981</v>
      </c>
    </row>
    <row r="4" spans="1:3">
      <c r="A4" s="4" t="s">
        <v>376</v>
      </c>
      <c r="B4" s="5" t="n">
        <v>1151292</v>
      </c>
    </row>
    <row r="5" spans="1:3">
      <c r="A5" s="4" t="s">
        <v>377</v>
      </c>
      <c r="B5" s="5" t="n">
        <v>82301</v>
      </c>
    </row>
    <row r="6" spans="1:3">
      <c r="A6" s="4" t="s">
        <v>378</v>
      </c>
      <c r="B6" s="5" t="n">
        <v>49543</v>
      </c>
    </row>
    <row r="7" spans="1:3">
      <c r="A7" s="4" t="s">
        <v>379</v>
      </c>
      <c r="B7" s="5" t="n">
        <v>2101117</v>
      </c>
    </row>
    <row r="8" spans="1:3">
      <c r="A8" s="4" t="s">
        <v>380</v>
      </c>
      <c r="B8" s="5" t="n">
        <v>8407503</v>
      </c>
    </row>
    <row r="9" spans="1:3">
      <c r="A9" s="4" t="s">
        <v>182</v>
      </c>
      <c r="B9" s="5" t="n">
        <v>10508620</v>
      </c>
    </row>
    <row r="10" spans="1:3">
      <c r="A10" s="3" t="s">
        <v>381</v>
      </c>
    </row>
    <row r="11" spans="1:3">
      <c r="A11" s="4" t="s">
        <v>375</v>
      </c>
      <c r="B11" s="5" t="n">
        <v>11410</v>
      </c>
    </row>
    <row r="12" spans="1:3">
      <c r="A12" s="4" t="s">
        <v>376</v>
      </c>
      <c r="B12" s="5" t="n">
        <v>8703</v>
      </c>
    </row>
    <row r="13" spans="1:3">
      <c r="A13" s="4" t="s">
        <v>377</v>
      </c>
      <c r="B13" s="5" t="n">
        <v>96</v>
      </c>
    </row>
    <row r="14" spans="1:3">
      <c r="A14" s="4" t="s">
        <v>378</v>
      </c>
      <c r="B14" s="5" t="n">
        <v>4720</v>
      </c>
    </row>
    <row r="15" spans="1:3">
      <c r="A15" s="4" t="s">
        <v>382</v>
      </c>
      <c r="B15" s="5" t="n">
        <v>24929</v>
      </c>
    </row>
    <row r="16" spans="1:3">
      <c r="A16" s="4" t="s">
        <v>383</v>
      </c>
      <c r="B16" s="5" t="n">
        <v>3203827</v>
      </c>
    </row>
    <row r="17" spans="1:3">
      <c r="A17" s="4" t="s">
        <v>345</v>
      </c>
      <c r="B17" s="5" t="n">
        <v>3228756</v>
      </c>
      <c r="C17" s="7" t="n">
        <v>3353213</v>
      </c>
    </row>
    <row r="18" spans="1:3">
      <c r="A18" s="3" t="s">
        <v>374</v>
      </c>
    </row>
    <row r="19" spans="1:3">
      <c r="A19" s="4" t="s">
        <v>375</v>
      </c>
      <c r="B19" s="5" t="n">
        <v>813574</v>
      </c>
    </row>
    <row r="20" spans="1:3">
      <c r="A20" s="4" t="s">
        <v>376</v>
      </c>
      <c r="B20" s="5" t="n">
        <v>1134986</v>
      </c>
    </row>
    <row r="21" spans="1:3">
      <c r="A21" s="4" t="s">
        <v>377</v>
      </c>
      <c r="B21" s="5" t="n">
        <v>82049</v>
      </c>
    </row>
    <row r="22" spans="1:3">
      <c r="A22" s="4" t="s">
        <v>378</v>
      </c>
      <c r="B22" s="5" t="n">
        <v>45091</v>
      </c>
    </row>
    <row r="23" spans="1:3">
      <c r="A23" s="4" t="s">
        <v>384</v>
      </c>
      <c r="B23" s="5" t="n">
        <v>2075700</v>
      </c>
    </row>
    <row r="24" spans="1:3">
      <c r="A24" s="4" t="s">
        <v>380</v>
      </c>
      <c r="B24" s="5" t="n">
        <v>8222156</v>
      </c>
    </row>
    <row r="25" spans="1:3">
      <c r="A25" s="4" t="s">
        <v>182</v>
      </c>
      <c r="B25" s="5" t="n">
        <v>10297856</v>
      </c>
    </row>
    <row r="26" spans="1:3">
      <c r="A26" s="3" t="s">
        <v>381</v>
      </c>
    </row>
    <row r="27" spans="1:3">
      <c r="A27" s="4" t="s">
        <v>375</v>
      </c>
      <c r="B27" s="5" t="n">
        <v>11432</v>
      </c>
    </row>
    <row r="28" spans="1:3">
      <c r="A28" s="4" t="s">
        <v>376</v>
      </c>
      <c r="B28" s="5" t="n">
        <v>8716</v>
      </c>
    </row>
    <row r="29" spans="1:3">
      <c r="A29" s="4" t="s">
        <v>377</v>
      </c>
      <c r="B29" s="5" t="n">
        <v>100</v>
      </c>
    </row>
    <row r="30" spans="1:3">
      <c r="A30" s="4" t="s">
        <v>378</v>
      </c>
      <c r="B30" s="5" t="n">
        <v>4720</v>
      </c>
    </row>
    <row r="31" spans="1:3">
      <c r="A31" s="4" t="s">
        <v>385</v>
      </c>
      <c r="B31" s="5" t="n">
        <v>24968</v>
      </c>
    </row>
    <row r="32" spans="1:3">
      <c r="A32" s="4" t="s">
        <v>383</v>
      </c>
      <c r="B32" s="5" t="n">
        <v>3135247</v>
      </c>
    </row>
    <row r="33" spans="1:3">
      <c r="A33" s="4" t="s">
        <v>182</v>
      </c>
      <c r="B33" s="7" t="n">
        <v>3160215</v>
      </c>
      <c r="C33" s="7" t="n">
        <v>3341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979969</v>
      </c>
      <c r="C4" s="7" t="n">
        <v>898038</v>
      </c>
    </row>
    <row r="5" spans="1:3">
      <c r="A5" s="3" t="s">
        <v>87</v>
      </c>
    </row>
    <row r="6" spans="1:3">
      <c r="A6" s="4" t="s">
        <v>88</v>
      </c>
      <c r="B6" s="5" t="n">
        <v>82852</v>
      </c>
      <c r="C6" s="5" t="n">
        <v>95124</v>
      </c>
    </row>
    <row r="7" spans="1:3">
      <c r="A7" s="4" t="s">
        <v>89</v>
      </c>
      <c r="B7" s="5" t="n">
        <v>248</v>
      </c>
      <c r="C7" s="5" t="n">
        <v>430</v>
      </c>
    </row>
    <row r="8" spans="1:3">
      <c r="A8" s="4" t="s">
        <v>90</v>
      </c>
      <c r="B8" s="5" t="n">
        <v>18677</v>
      </c>
      <c r="C8" s="5" t="n">
        <v>12162</v>
      </c>
    </row>
    <row r="9" spans="1:3">
      <c r="A9" s="4" t="s">
        <v>91</v>
      </c>
      <c r="B9" s="5" t="n">
        <v>404</v>
      </c>
      <c r="C9" s="5" t="n">
        <v>279</v>
      </c>
    </row>
    <row r="10" spans="1:3">
      <c r="A10" s="4" t="s">
        <v>92</v>
      </c>
      <c r="B10" s="5" t="n">
        <v>1082150</v>
      </c>
      <c r="C10" s="5" t="n">
        <v>1006033</v>
      </c>
    </row>
    <row r="11" spans="1:3">
      <c r="A11" s="3" t="s">
        <v>93</v>
      </c>
    </row>
    <row r="12" spans="1:3">
      <c r="A12" s="4" t="s">
        <v>48</v>
      </c>
      <c r="B12" s="5" t="n">
        <v>40527</v>
      </c>
      <c r="C12" s="5" t="n">
        <v>25634</v>
      </c>
    </row>
    <row r="13" spans="1:3">
      <c r="A13" s="4" t="s">
        <v>49</v>
      </c>
      <c r="B13" s="5" t="n">
        <v>10936</v>
      </c>
      <c r="C13" s="5" t="n">
        <v>18998</v>
      </c>
    </row>
    <row r="14" spans="1:3">
      <c r="A14" s="4" t="s">
        <v>50</v>
      </c>
      <c r="B14" s="5" t="n">
        <v>381</v>
      </c>
      <c r="C14" s="5" t="n">
        <v>265</v>
      </c>
    </row>
    <row r="15" spans="1:3">
      <c r="A15" s="4" t="s">
        <v>52</v>
      </c>
      <c r="B15" s="5" t="n">
        <v>883</v>
      </c>
      <c r="C15" s="5" t="n">
        <v>216</v>
      </c>
    </row>
    <row r="16" spans="1:3">
      <c r="A16" s="4" t="s">
        <v>54</v>
      </c>
      <c r="B16" s="5" t="n">
        <v>53906</v>
      </c>
      <c r="C16" s="5" t="n">
        <v>46660</v>
      </c>
    </row>
    <row r="17" spans="1:3">
      <c r="A17" s="4" t="s">
        <v>94</v>
      </c>
      <c r="B17" s="5" t="n">
        <v>106633</v>
      </c>
      <c r="C17" s="5" t="n">
        <v>91773</v>
      </c>
    </row>
    <row r="18" spans="1:3">
      <c r="A18" s="4" t="s">
        <v>95</v>
      </c>
      <c r="B18" s="5" t="n">
        <v>975517</v>
      </c>
      <c r="C18" s="5" t="n">
        <v>914260</v>
      </c>
    </row>
    <row r="19" spans="1:3">
      <c r="A19" s="4" t="s">
        <v>96</v>
      </c>
      <c r="B19" s="5" t="n">
        <v>43000</v>
      </c>
      <c r="C19" s="5" t="n">
        <v>55000</v>
      </c>
    </row>
    <row r="20" spans="1:3">
      <c r="A20" s="4" t="s">
        <v>97</v>
      </c>
      <c r="B20" s="5" t="n">
        <v>932517</v>
      </c>
      <c r="C20" s="5" t="n">
        <v>859260</v>
      </c>
    </row>
    <row r="21" spans="1:3">
      <c r="A21" s="3" t="s">
        <v>98</v>
      </c>
    </row>
    <row r="22" spans="1:3">
      <c r="A22" s="4" t="s">
        <v>99</v>
      </c>
      <c r="B22" s="5" t="n">
        <v>87306</v>
      </c>
      <c r="C22" s="5" t="n">
        <v>84692</v>
      </c>
    </row>
    <row r="23" spans="1:3">
      <c r="A23" s="4" t="s">
        <v>100</v>
      </c>
      <c r="B23" s="5" t="n">
        <v>105115</v>
      </c>
      <c r="C23" s="5" t="n">
        <v>104176</v>
      </c>
    </row>
    <row r="24" spans="1:3">
      <c r="A24" s="4" t="s">
        <v>101</v>
      </c>
      <c r="B24" s="5" t="n">
        <v>131375</v>
      </c>
      <c r="C24" s="5" t="n">
        <v>120015</v>
      </c>
    </row>
    <row r="25" spans="1:3">
      <c r="A25" s="4" t="s">
        <v>102</v>
      </c>
      <c r="B25" s="5" t="n">
        <v>13392</v>
      </c>
      <c r="C25" s="5" t="n">
        <v>17384</v>
      </c>
    </row>
    <row r="26" spans="1:3">
      <c r="A26" s="4" t="s">
        <v>103</v>
      </c>
      <c r="B26" s="5" t="n">
        <v>4637</v>
      </c>
      <c r="C26" s="5" t="n">
        <v>9691</v>
      </c>
    </row>
    <row r="27" spans="1:3">
      <c r="A27" s="4" t="s">
        <v>104</v>
      </c>
      <c r="B27" s="5" t="n">
        <v>-9431</v>
      </c>
    </row>
    <row r="28" spans="1:3">
      <c r="A28" s="4" t="s">
        <v>105</v>
      </c>
      <c r="B28" s="5" t="n">
        <v>126302</v>
      </c>
      <c r="C28" s="5" t="n">
        <v>110887</v>
      </c>
    </row>
    <row r="29" spans="1:3">
      <c r="A29" s="4" t="s">
        <v>106</v>
      </c>
      <c r="B29" s="5" t="n">
        <v>458696</v>
      </c>
      <c r="C29" s="5" t="n">
        <v>446845</v>
      </c>
    </row>
    <row r="30" spans="1:3">
      <c r="A30" s="3" t="s">
        <v>107</v>
      </c>
    </row>
    <row r="31" spans="1:3">
      <c r="A31" s="4" t="s">
        <v>108</v>
      </c>
      <c r="B31" s="5" t="n">
        <v>463428</v>
      </c>
      <c r="C31" s="5" t="n">
        <v>449741</v>
      </c>
    </row>
    <row r="32" spans="1:3">
      <c r="A32" s="4" t="s">
        <v>109</v>
      </c>
      <c r="B32" s="5" t="n">
        <v>74797</v>
      </c>
      <c r="C32" s="5" t="n">
        <v>74366</v>
      </c>
    </row>
    <row r="33" spans="1:3">
      <c r="A33" s="4" t="s">
        <v>110</v>
      </c>
      <c r="B33" s="5" t="n">
        <v>48429</v>
      </c>
      <c r="C33" s="5" t="n">
        <v>44301</v>
      </c>
    </row>
    <row r="34" spans="1:3">
      <c r="A34" s="4" t="s">
        <v>111</v>
      </c>
      <c r="B34" s="5" t="n">
        <v>20280</v>
      </c>
      <c r="C34" s="5" t="n">
        <v>28827</v>
      </c>
    </row>
    <row r="35" spans="1:3">
      <c r="A35" s="4" t="s">
        <v>112</v>
      </c>
      <c r="B35" s="5" t="n">
        <v>16248</v>
      </c>
      <c r="C35" s="5" t="n">
        <v>16110</v>
      </c>
    </row>
    <row r="36" spans="1:3">
      <c r="A36" s="4" t="s">
        <v>113</v>
      </c>
      <c r="B36" s="5" t="n">
        <v>9319</v>
      </c>
      <c r="C36" s="5" t="n">
        <v>9708</v>
      </c>
    </row>
    <row r="37" spans="1:3">
      <c r="A37" s="4" t="s">
        <v>114</v>
      </c>
      <c r="B37" s="5" t="n">
        <v>6632</v>
      </c>
      <c r="C37" s="5" t="n">
        <v>8420</v>
      </c>
    </row>
    <row r="38" spans="1:3">
      <c r="A38" s="4" t="s">
        <v>115</v>
      </c>
      <c r="B38" s="5" t="n">
        <v>294211</v>
      </c>
      <c r="C38" s="5" t="n">
        <v>156379</v>
      </c>
    </row>
    <row r="39" spans="1:3">
      <c r="A39" s="4" t="s">
        <v>116</v>
      </c>
      <c r="B39" s="5" t="n">
        <v>933344</v>
      </c>
      <c r="C39" s="5" t="n">
        <v>787852</v>
      </c>
    </row>
    <row r="40" spans="1:3">
      <c r="A40" s="4" t="s">
        <v>117</v>
      </c>
      <c r="B40" s="5" t="n">
        <v>457869</v>
      </c>
      <c r="C40" s="5" t="n">
        <v>518253</v>
      </c>
    </row>
    <row r="41" spans="1:3">
      <c r="A41" s="4" t="s">
        <v>118</v>
      </c>
      <c r="B41" s="5" t="n">
        <v>105259</v>
      </c>
      <c r="C41" s="5" t="n">
        <v>169326</v>
      </c>
    </row>
    <row r="42" spans="1:3">
      <c r="A42" s="4" t="s">
        <v>119</v>
      </c>
      <c r="B42" s="5" t="n">
        <v>352610</v>
      </c>
      <c r="C42" s="5" t="n">
        <v>348927</v>
      </c>
    </row>
    <row r="43" spans="1:3">
      <c r="A43" s="3" t="s">
        <v>120</v>
      </c>
    </row>
    <row r="44" spans="1:3">
      <c r="A44" s="4" t="s">
        <v>121</v>
      </c>
      <c r="B44" s="5" t="n">
        <v>332748</v>
      </c>
      <c r="C44" s="5" t="n">
        <v>328562</v>
      </c>
    </row>
    <row r="45" spans="1:3">
      <c r="A45" s="4" t="s">
        <v>122</v>
      </c>
      <c r="B45" s="7" t="n">
        <v>332749</v>
      </c>
      <c r="C45" s="7" t="n">
        <v>328567</v>
      </c>
    </row>
    <row r="46" spans="1:3">
      <c r="A46" s="3" t="s">
        <v>123</v>
      </c>
    </row>
    <row r="47" spans="1:3">
      <c r="A47" s="4" t="s">
        <v>121</v>
      </c>
      <c r="B47" s="8" t="n">
        <v>2.24</v>
      </c>
      <c r="C47" s="8" t="n">
        <v>2.13</v>
      </c>
    </row>
    <row r="48" spans="1:3">
      <c r="A48" s="4" t="s">
        <v>122</v>
      </c>
      <c r="B48" s="9" t="n">
        <v>2.23</v>
      </c>
      <c r="C48" s="9" t="n">
        <v>2.12</v>
      </c>
    </row>
    <row r="49" spans="1:3">
      <c r="A49" s="4" t="s">
        <v>124</v>
      </c>
      <c r="B49" s="8" t="n">
        <v>0.75</v>
      </c>
      <c r="C49" s="8" t="n">
        <v>0.75</v>
      </c>
    </row>
    <row r="50" spans="1:3">
      <c r="A50" s="3" t="s">
        <v>125</v>
      </c>
    </row>
    <row r="51" spans="1:3">
      <c r="A51" s="4" t="s">
        <v>121</v>
      </c>
      <c r="B51" s="5" t="n">
        <v>148688</v>
      </c>
      <c r="C51" s="5" t="n">
        <v>154427</v>
      </c>
    </row>
    <row r="52" spans="1:3">
      <c r="A52" s="4" t="s">
        <v>122</v>
      </c>
      <c r="B52" s="5" t="n">
        <v>148905</v>
      </c>
      <c r="C52" s="5" t="n">
        <v>1549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4072824</v>
      </c>
      <c r="C3" s="7" t="n">
        <v>2387341</v>
      </c>
    </row>
    <row r="4" spans="1:3">
      <c r="A4" s="4" t="s">
        <v>389</v>
      </c>
      <c r="B4" s="5" t="n">
        <v>-71086</v>
      </c>
      <c r="C4" s="5" t="n">
        <v>-15482</v>
      </c>
    </row>
    <row r="5" spans="1:3">
      <c r="A5" s="4" t="s">
        <v>390</v>
      </c>
      <c r="B5" s="5" t="n">
        <v>4788658</v>
      </c>
      <c r="C5" s="5" t="n">
        <v>4887991</v>
      </c>
    </row>
    <row r="6" spans="1:3">
      <c r="A6" s="4" t="s">
        <v>391</v>
      </c>
      <c r="B6" s="5" t="n">
        <v>-163469</v>
      </c>
      <c r="C6" s="5" t="n">
        <v>-112184</v>
      </c>
    </row>
    <row r="7" spans="1:3">
      <c r="A7" s="4" t="s">
        <v>392</v>
      </c>
      <c r="B7" s="5" t="n">
        <v>2282509</v>
      </c>
      <c r="C7" s="5" t="n">
        <v>1339774</v>
      </c>
    </row>
    <row r="8" spans="1:3">
      <c r="A8" s="4" t="s">
        <v>393</v>
      </c>
      <c r="B8" s="5" t="n">
        <v>-46289</v>
      </c>
      <c r="C8" s="5" t="n">
        <v>-8256</v>
      </c>
    </row>
    <row r="9" spans="1:3">
      <c r="A9" s="4" t="s">
        <v>394</v>
      </c>
      <c r="B9" s="5" t="n">
        <v>309203</v>
      </c>
      <c r="C9" s="5" t="n">
        <v>327060</v>
      </c>
    </row>
    <row r="10" spans="1:3">
      <c r="A10" s="4" t="s">
        <v>395</v>
      </c>
      <c r="B10" s="5" t="n">
        <v>-36412</v>
      </c>
      <c r="C10" s="5" t="n">
        <v>-33114</v>
      </c>
    </row>
    <row r="11" spans="1:3">
      <c r="A11" s="4" t="s">
        <v>396</v>
      </c>
      <c r="B11" s="5" t="n">
        <v>6355333</v>
      </c>
      <c r="C11" s="5" t="n">
        <v>3727115</v>
      </c>
    </row>
    <row r="12" spans="1:3">
      <c r="A12" s="4" t="s">
        <v>397</v>
      </c>
      <c r="B12" s="5" t="n">
        <v>-117375</v>
      </c>
      <c r="C12" s="5" t="n">
        <v>-23738</v>
      </c>
    </row>
    <row r="13" spans="1:3">
      <c r="A13" s="4" t="s">
        <v>398</v>
      </c>
      <c r="B13" s="5" t="n">
        <v>5097861</v>
      </c>
      <c r="C13" s="5" t="n">
        <v>5215051</v>
      </c>
    </row>
    <row r="14" spans="1:3">
      <c r="A14" s="4" t="s">
        <v>399</v>
      </c>
      <c r="B14" s="5" t="n">
        <v>-199881</v>
      </c>
      <c r="C14" s="5" t="n">
        <v>-145298</v>
      </c>
    </row>
    <row r="15" spans="1:3">
      <c r="A15" s="4" t="s">
        <v>367</v>
      </c>
    </row>
    <row r="16" spans="1:3">
      <c r="A16" s="3" t="s">
        <v>387</v>
      </c>
    </row>
    <row r="17" spans="1:3">
      <c r="A17" s="4" t="s">
        <v>388</v>
      </c>
      <c r="B17" s="5" t="n">
        <v>241594</v>
      </c>
      <c r="C17" s="5" t="n">
        <v>278132</v>
      </c>
    </row>
    <row r="18" spans="1:3">
      <c r="A18" s="4" t="s">
        <v>389</v>
      </c>
      <c r="B18" s="5" t="n">
        <v>-2314</v>
      </c>
      <c r="C18" s="5" t="n">
        <v>-1761</v>
      </c>
    </row>
    <row r="19" spans="1:3">
      <c r="A19" s="4" t="s">
        <v>390</v>
      </c>
      <c r="B19" s="5" t="n">
        <v>1699784</v>
      </c>
      <c r="C19" s="5" t="n">
        <v>1669355</v>
      </c>
    </row>
    <row r="20" spans="1:3">
      <c r="A20" s="4" t="s">
        <v>391</v>
      </c>
      <c r="B20" s="5" t="n">
        <v>-18368</v>
      </c>
      <c r="C20" s="5" t="n">
        <v>-16417</v>
      </c>
    </row>
    <row r="21" spans="1:3">
      <c r="A21" s="4" t="s">
        <v>368</v>
      </c>
    </row>
    <row r="22" spans="1:3">
      <c r="A22" s="3" t="s">
        <v>387</v>
      </c>
    </row>
    <row r="23" spans="1:3">
      <c r="A23" s="4" t="s">
        <v>388</v>
      </c>
      <c r="B23" s="5" t="n">
        <v>1020</v>
      </c>
    </row>
    <row r="24" spans="1:3">
      <c r="A24" s="4" t="s">
        <v>389</v>
      </c>
      <c r="B24" s="5" t="n">
        <v>-1</v>
      </c>
    </row>
    <row r="25" spans="1:3">
      <c r="A25" s="4" t="s">
        <v>390</v>
      </c>
      <c r="B25" s="5" t="n">
        <v>376</v>
      </c>
      <c r="C25" s="5" t="n">
        <v>474</v>
      </c>
    </row>
    <row r="26" spans="1:3">
      <c r="A26" s="4" t="s">
        <v>391</v>
      </c>
      <c r="B26" s="5" t="n">
        <v>-1</v>
      </c>
      <c r="C26" s="5" t="n">
        <v>-2</v>
      </c>
    </row>
    <row r="27" spans="1:3">
      <c r="A27" s="4" t="s">
        <v>392</v>
      </c>
      <c r="B27" s="5" t="n">
        <v>1891</v>
      </c>
      <c r="C27" s="5" t="n">
        <v>2954</v>
      </c>
    </row>
    <row r="28" spans="1:3">
      <c r="A28" s="4" t="s">
        <v>393</v>
      </c>
      <c r="B28" s="5" t="n">
        <v>-4</v>
      </c>
      <c r="C28" s="5" t="n">
        <v>-4</v>
      </c>
    </row>
    <row r="29" spans="1:3">
      <c r="A29" s="4" t="s">
        <v>394</v>
      </c>
      <c r="B29" s="5" t="n">
        <v>5454</v>
      </c>
      <c r="C29" s="5" t="n">
        <v>6110</v>
      </c>
    </row>
    <row r="30" spans="1:3">
      <c r="A30" s="4" t="s">
        <v>395</v>
      </c>
      <c r="B30" s="5" t="n">
        <v>-32</v>
      </c>
      <c r="C30" s="5" t="n">
        <v>-45</v>
      </c>
    </row>
    <row r="31" spans="1:3">
      <c r="A31" s="4" t="s">
        <v>369</v>
      </c>
    </row>
    <row r="32" spans="1:3">
      <c r="A32" s="3" t="s">
        <v>387</v>
      </c>
    </row>
    <row r="33" spans="1:3">
      <c r="A33" s="4" t="s">
        <v>388</v>
      </c>
      <c r="B33" s="5" t="n">
        <v>3825869</v>
      </c>
      <c r="C33" s="5" t="n">
        <v>2106142</v>
      </c>
    </row>
    <row r="34" spans="1:3">
      <c r="A34" s="4" t="s">
        <v>389</v>
      </c>
      <c r="B34" s="5" t="n">
        <v>-68681</v>
      </c>
      <c r="C34" s="5" t="n">
        <v>-13695</v>
      </c>
    </row>
    <row r="35" spans="1:3">
      <c r="A35" s="4" t="s">
        <v>390</v>
      </c>
      <c r="B35" s="5" t="n">
        <v>3023992</v>
      </c>
      <c r="C35" s="5" t="n">
        <v>3138841</v>
      </c>
    </row>
    <row r="36" spans="1:3">
      <c r="A36" s="4" t="s">
        <v>391</v>
      </c>
      <c r="B36" s="5" t="n">
        <v>-137984</v>
      </c>
      <c r="C36" s="5" t="n">
        <v>-84892</v>
      </c>
    </row>
    <row r="37" spans="1:3">
      <c r="A37" s="4" t="s">
        <v>392</v>
      </c>
      <c r="B37" s="5" t="n">
        <v>2280618</v>
      </c>
      <c r="C37" s="5" t="n">
        <v>1331759</v>
      </c>
    </row>
    <row r="38" spans="1:3">
      <c r="A38" s="4" t="s">
        <v>393</v>
      </c>
      <c r="B38" s="5" t="n">
        <v>-46285</v>
      </c>
      <c r="C38" s="5" t="n">
        <v>-7036</v>
      </c>
    </row>
    <row r="39" spans="1:3">
      <c r="A39" s="4" t="s">
        <v>394</v>
      </c>
      <c r="B39" s="5" t="n">
        <v>249897</v>
      </c>
      <c r="C39" s="5" t="n">
        <v>265695</v>
      </c>
    </row>
    <row r="40" spans="1:3">
      <c r="A40" s="4" t="s">
        <v>395</v>
      </c>
      <c r="B40" s="5" t="n">
        <v>-12296</v>
      </c>
      <c r="C40" s="5" t="n">
        <v>-6710</v>
      </c>
    </row>
    <row r="41" spans="1:3">
      <c r="A41" s="4" t="s">
        <v>371</v>
      </c>
    </row>
    <row r="42" spans="1:3">
      <c r="A42" s="3" t="s">
        <v>387</v>
      </c>
    </row>
    <row r="43" spans="1:3">
      <c r="A43" s="4" t="s">
        <v>388</v>
      </c>
      <c r="B43" s="5" t="n">
        <v>4341</v>
      </c>
      <c r="C43" s="5" t="n">
        <v>3067</v>
      </c>
    </row>
    <row r="44" spans="1:3">
      <c r="A44" s="4" t="s">
        <v>389</v>
      </c>
      <c r="B44" s="5" t="n">
        <v>-90</v>
      </c>
      <c r="C44" s="5" t="n">
        <v>-26</v>
      </c>
    </row>
    <row r="45" spans="1:3">
      <c r="A45" s="4" t="s">
        <v>390</v>
      </c>
      <c r="B45" s="5" t="n">
        <v>64506</v>
      </c>
      <c r="C45" s="5" t="n">
        <v>61159</v>
      </c>
    </row>
    <row r="46" spans="1:3">
      <c r="A46" s="4" t="s">
        <v>391</v>
      </c>
      <c r="B46" s="5" t="n">
        <v>-7116</v>
      </c>
      <c r="C46" s="5" t="n">
        <v>-10449</v>
      </c>
    </row>
    <row r="47" spans="1:3">
      <c r="A47" s="4" t="s">
        <v>372</v>
      </c>
    </row>
    <row r="48" spans="1:3">
      <c r="A48" s="3" t="s">
        <v>387</v>
      </c>
    </row>
    <row r="49" spans="1:3">
      <c r="A49" s="4" t="s">
        <v>390</v>
      </c>
      <c r="C49" s="5" t="n">
        <v>18162</v>
      </c>
    </row>
    <row r="50" spans="1:3">
      <c r="A50" s="4" t="s">
        <v>391</v>
      </c>
      <c r="C50" s="5" t="n">
        <v>-424</v>
      </c>
    </row>
    <row r="51" spans="1:3">
      <c r="A51" s="4" t="s">
        <v>370</v>
      </c>
    </row>
    <row r="52" spans="1:3">
      <c r="A52" s="3" t="s">
        <v>387</v>
      </c>
    </row>
    <row r="53" spans="1:3">
      <c r="A53" s="4" t="s">
        <v>392</v>
      </c>
      <c r="C53" s="5" t="n">
        <v>5061</v>
      </c>
    </row>
    <row r="54" spans="1:3">
      <c r="A54" s="4" t="s">
        <v>393</v>
      </c>
      <c r="C54" s="5" t="n">
        <v>-1216</v>
      </c>
    </row>
    <row r="55" spans="1:3">
      <c r="A55" s="4" t="s">
        <v>394</v>
      </c>
      <c r="B55" s="5" t="n">
        <v>53852</v>
      </c>
      <c r="C55" s="5" t="n">
        <v>55255</v>
      </c>
    </row>
    <row r="56" spans="1:3">
      <c r="A56" s="4" t="s">
        <v>395</v>
      </c>
      <c r="B56" s="7" t="n">
        <v>-24084</v>
      </c>
      <c r="C56" s="7" t="n">
        <v>-26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85191592</v>
      </c>
      <c r="C3" s="7" t="n">
        <v>85325604</v>
      </c>
    </row>
    <row r="4" spans="1:3">
      <c r="A4" s="4" t="s">
        <v>403</v>
      </c>
      <c r="B4" s="5" t="n">
        <v>991812</v>
      </c>
      <c r="C4" s="5" t="n">
        <v>1078943</v>
      </c>
    </row>
    <row r="5" spans="1:3">
      <c r="A5" s="4" t="s">
        <v>404</v>
      </c>
      <c r="B5" s="5" t="n">
        <v>235325</v>
      </c>
      <c r="C5" s="5" t="n">
        <v>244405</v>
      </c>
    </row>
    <row r="6" spans="1:3">
      <c r="A6" s="4" t="s">
        <v>405</v>
      </c>
      <c r="B6" s="5" t="n">
        <v>378000</v>
      </c>
      <c r="C6" s="5" t="n">
        <v>410015</v>
      </c>
    </row>
    <row r="7" spans="1:3">
      <c r="A7" s="4" t="s">
        <v>406</v>
      </c>
      <c r="B7" s="5" t="n">
        <v>864671</v>
      </c>
      <c r="C7" s="5" t="n">
        <v>882598</v>
      </c>
    </row>
    <row r="8" spans="1:3">
      <c r="A8" s="4" t="s">
        <v>38</v>
      </c>
      <c r="B8" s="5" t="n">
        <v>87710749</v>
      </c>
      <c r="C8" s="5" t="n">
        <v>87988983</v>
      </c>
    </row>
    <row r="9" spans="1:3">
      <c r="A9" s="4" t="s">
        <v>407</v>
      </c>
    </row>
    <row r="10" spans="1:3">
      <c r="A10" s="3" t="s">
        <v>401</v>
      </c>
    </row>
    <row r="11" spans="1:3">
      <c r="A11" s="4" t="s">
        <v>404</v>
      </c>
      <c r="B11" s="5" t="n">
        <v>49349</v>
      </c>
      <c r="C11" s="5" t="n">
        <v>47418</v>
      </c>
    </row>
    <row r="12" spans="1:3">
      <c r="A12" s="4" t="s">
        <v>408</v>
      </c>
    </row>
    <row r="13" spans="1:3">
      <c r="A13" s="3" t="s">
        <v>401</v>
      </c>
    </row>
    <row r="14" spans="1:3">
      <c r="A14" s="4" t="s">
        <v>402</v>
      </c>
      <c r="B14" s="5" t="n">
        <v>21377917</v>
      </c>
      <c r="C14" s="5" t="n">
        <v>21332234</v>
      </c>
    </row>
    <row r="15" spans="1:3">
      <c r="A15" s="4" t="s">
        <v>403</v>
      </c>
      <c r="B15" s="5" t="n">
        <v>51438</v>
      </c>
      <c r="C15" s="5" t="n">
        <v>167756</v>
      </c>
    </row>
    <row r="16" spans="1:3">
      <c r="A16" s="4" t="s">
        <v>404</v>
      </c>
      <c r="B16" s="5" t="n">
        <v>5547</v>
      </c>
      <c r="C16" s="5" t="n">
        <v>1322</v>
      </c>
    </row>
    <row r="17" spans="1:3">
      <c r="A17" s="4" t="s">
        <v>405</v>
      </c>
      <c r="B17" s="5" t="n">
        <v>2</v>
      </c>
      <c r="C17" s="5" t="n">
        <v>21</v>
      </c>
    </row>
    <row r="18" spans="1:3">
      <c r="A18" s="4" t="s">
        <v>406</v>
      </c>
      <c r="B18" s="5" t="n">
        <v>262592</v>
      </c>
      <c r="C18" s="5" t="n">
        <v>240991</v>
      </c>
    </row>
    <row r="19" spans="1:3">
      <c r="A19" s="4" t="s">
        <v>38</v>
      </c>
      <c r="B19" s="5" t="n">
        <v>21697522</v>
      </c>
      <c r="C19" s="5" t="n">
        <v>21742651</v>
      </c>
    </row>
    <row r="20" spans="1:3">
      <c r="A20" s="4" t="s">
        <v>409</v>
      </c>
    </row>
    <row r="21" spans="1:3">
      <c r="A21" s="3" t="s">
        <v>401</v>
      </c>
    </row>
    <row r="22" spans="1:3">
      <c r="A22" s="4" t="s">
        <v>404</v>
      </c>
      <c r="B22" s="5" t="n">
        <v>26</v>
      </c>
      <c r="C22" s="5" t="n">
        <v>327</v>
      </c>
    </row>
    <row r="23" spans="1:3">
      <c r="A23" s="4" t="s">
        <v>410</v>
      </c>
    </row>
    <row r="24" spans="1:3">
      <c r="A24" s="3" t="s">
        <v>401</v>
      </c>
    </row>
    <row r="25" spans="1:3">
      <c r="A25" s="4" t="s">
        <v>402</v>
      </c>
      <c r="B25" s="5" t="n">
        <v>24919508</v>
      </c>
      <c r="C25" s="5" t="n">
        <v>24910381</v>
      </c>
    </row>
    <row r="26" spans="1:3">
      <c r="A26" s="4" t="s">
        <v>403</v>
      </c>
      <c r="B26" s="5" t="n">
        <v>250993</v>
      </c>
      <c r="C26" s="5" t="n">
        <v>166305</v>
      </c>
    </row>
    <row r="27" spans="1:3">
      <c r="A27" s="4" t="s">
        <v>404</v>
      </c>
      <c r="B27" s="5" t="n">
        <v>3311</v>
      </c>
      <c r="C27" s="5" t="n">
        <v>4444</v>
      </c>
    </row>
    <row r="28" spans="1:3">
      <c r="A28" s="4" t="s">
        <v>405</v>
      </c>
      <c r="B28" s="5" t="n">
        <v>11744</v>
      </c>
      <c r="C28" s="5" t="n">
        <v>16815</v>
      </c>
    </row>
    <row r="29" spans="1:3">
      <c r="A29" s="4" t="s">
        <v>406</v>
      </c>
      <c r="B29" s="5" t="n">
        <v>152832</v>
      </c>
      <c r="C29" s="5" t="n">
        <v>184982</v>
      </c>
    </row>
    <row r="30" spans="1:3">
      <c r="A30" s="4" t="s">
        <v>38</v>
      </c>
      <c r="B30" s="5" t="n">
        <v>25342957</v>
      </c>
      <c r="C30" s="5" t="n">
        <v>25288943</v>
      </c>
    </row>
    <row r="31" spans="1:3">
      <c r="A31" s="4" t="s">
        <v>411</v>
      </c>
    </row>
    <row r="32" spans="1:3">
      <c r="A32" s="3" t="s">
        <v>401</v>
      </c>
    </row>
    <row r="33" spans="1:3">
      <c r="A33" s="4" t="s">
        <v>404</v>
      </c>
      <c r="B33" s="5" t="n">
        <v>4569</v>
      </c>
      <c r="C33" s="5" t="n">
        <v>6016</v>
      </c>
    </row>
    <row r="34" spans="1:3">
      <c r="A34" s="4" t="s">
        <v>412</v>
      </c>
    </row>
    <row r="35" spans="1:3">
      <c r="A35" s="3" t="s">
        <v>401</v>
      </c>
    </row>
    <row r="36" spans="1:3">
      <c r="A36" s="4" t="s">
        <v>402</v>
      </c>
      <c r="B36" s="5" t="n">
        <v>1641644</v>
      </c>
      <c r="C36" s="5" t="n">
        <v>1618973</v>
      </c>
    </row>
    <row r="37" spans="1:3">
      <c r="A37" s="4" t="s">
        <v>403</v>
      </c>
      <c r="B37" s="5" t="n">
        <v>1974</v>
      </c>
      <c r="C37" s="5" t="n">
        <v>5159</v>
      </c>
    </row>
    <row r="38" spans="1:3">
      <c r="A38" s="4" t="s">
        <v>405</v>
      </c>
      <c r="B38" s="5" t="n">
        <v>357</v>
      </c>
      <c r="C38" s="5" t="n">
        <v>1135</v>
      </c>
    </row>
    <row r="39" spans="1:3">
      <c r="A39" s="4" t="s">
        <v>406</v>
      </c>
      <c r="B39" s="5" t="n">
        <v>4519</v>
      </c>
      <c r="C39" s="5" t="n">
        <v>6451</v>
      </c>
    </row>
    <row r="40" spans="1:3">
      <c r="A40" s="4" t="s">
        <v>38</v>
      </c>
      <c r="B40" s="5" t="n">
        <v>1648494</v>
      </c>
      <c r="C40" s="5" t="n">
        <v>1631718</v>
      </c>
    </row>
    <row r="41" spans="1:3">
      <c r="A41" s="4" t="s">
        <v>413</v>
      </c>
    </row>
    <row r="42" spans="1:3">
      <c r="A42" s="3" t="s">
        <v>401</v>
      </c>
    </row>
    <row r="43" spans="1:3">
      <c r="A43" s="4" t="s">
        <v>402</v>
      </c>
      <c r="B43" s="5" t="n">
        <v>6680584</v>
      </c>
      <c r="C43" s="5" t="n">
        <v>6407451</v>
      </c>
    </row>
    <row r="44" spans="1:3">
      <c r="A44" s="4" t="s">
        <v>403</v>
      </c>
      <c r="B44" s="5" t="n">
        <v>71115</v>
      </c>
      <c r="C44" s="5" t="n">
        <v>23467</v>
      </c>
    </row>
    <row r="45" spans="1:3">
      <c r="A45" s="4" t="s">
        <v>405</v>
      </c>
      <c r="B45" s="5" t="n">
        <v>1194</v>
      </c>
      <c r="C45" s="5" t="n">
        <v>4706</v>
      </c>
    </row>
    <row r="46" spans="1:3">
      <c r="A46" s="4" t="s">
        <v>406</v>
      </c>
      <c r="B46" s="5" t="n">
        <v>9162</v>
      </c>
      <c r="C46" s="5" t="n">
        <v>10088</v>
      </c>
    </row>
    <row r="47" spans="1:3">
      <c r="A47" s="4" t="s">
        <v>38</v>
      </c>
      <c r="B47" s="5" t="n">
        <v>6762055</v>
      </c>
      <c r="C47" s="5" t="n">
        <v>6445712</v>
      </c>
    </row>
    <row r="48" spans="1:3">
      <c r="A48" s="4" t="s">
        <v>414</v>
      </c>
    </row>
    <row r="49" spans="1:3">
      <c r="A49" s="3" t="s">
        <v>401</v>
      </c>
    </row>
    <row r="50" spans="1:3">
      <c r="A50" s="4" t="s">
        <v>402</v>
      </c>
      <c r="B50" s="5" t="n">
        <v>14942659</v>
      </c>
      <c r="C50" s="5" t="n">
        <v>15376759</v>
      </c>
    </row>
    <row r="51" spans="1:3">
      <c r="A51" s="4" t="s">
        <v>403</v>
      </c>
      <c r="B51" s="5" t="n">
        <v>407773</v>
      </c>
      <c r="C51" s="5" t="n">
        <v>474372</v>
      </c>
    </row>
    <row r="52" spans="1:3">
      <c r="A52" s="4" t="s">
        <v>404</v>
      </c>
      <c r="B52" s="5" t="n">
        <v>221666</v>
      </c>
      <c r="C52" s="5" t="n">
        <v>233437</v>
      </c>
    </row>
    <row r="53" spans="1:3">
      <c r="A53" s="4" t="s">
        <v>405</v>
      </c>
      <c r="B53" s="5" t="n">
        <v>263939</v>
      </c>
      <c r="C53" s="5" t="n">
        <v>282102</v>
      </c>
    </row>
    <row r="54" spans="1:3">
      <c r="A54" s="4" t="s">
        <v>406</v>
      </c>
      <c r="B54" s="5" t="n">
        <v>234309</v>
      </c>
      <c r="C54" s="5" t="n">
        <v>235834</v>
      </c>
    </row>
    <row r="55" spans="1:3">
      <c r="A55" s="4" t="s">
        <v>38</v>
      </c>
      <c r="B55" s="5" t="n">
        <v>16078762</v>
      </c>
      <c r="C55" s="5" t="n">
        <v>16610086</v>
      </c>
    </row>
    <row r="56" spans="1:3">
      <c r="A56" s="4" t="s">
        <v>415</v>
      </c>
    </row>
    <row r="57" spans="1:3">
      <c r="A57" s="3" t="s">
        <v>401</v>
      </c>
    </row>
    <row r="58" spans="1:3">
      <c r="A58" s="4" t="s">
        <v>404</v>
      </c>
      <c r="B58" s="5" t="n">
        <v>8416</v>
      </c>
      <c r="C58" s="5" t="n">
        <v>7582</v>
      </c>
    </row>
    <row r="59" spans="1:3">
      <c r="A59" s="4" t="s">
        <v>416</v>
      </c>
    </row>
    <row r="60" spans="1:3">
      <c r="A60" s="3" t="s">
        <v>401</v>
      </c>
    </row>
    <row r="61" spans="1:3">
      <c r="A61" s="4" t="s">
        <v>402</v>
      </c>
      <c r="B61" s="5" t="n">
        <v>2599705</v>
      </c>
      <c r="C61" s="5" t="n">
        <v>2718019</v>
      </c>
    </row>
    <row r="62" spans="1:3">
      <c r="A62" s="4" t="s">
        <v>403</v>
      </c>
      <c r="B62" s="5" t="n">
        <v>82738</v>
      </c>
      <c r="C62" s="5" t="n">
        <v>83898</v>
      </c>
    </row>
    <row r="63" spans="1:3">
      <c r="A63" s="4" t="s">
        <v>405</v>
      </c>
      <c r="B63" s="5" t="n">
        <v>100764</v>
      </c>
      <c r="C63" s="5" t="n">
        <v>105236</v>
      </c>
    </row>
    <row r="64" spans="1:3">
      <c r="A64" s="4" t="s">
        <v>406</v>
      </c>
      <c r="B64" s="5" t="n">
        <v>98977</v>
      </c>
      <c r="C64" s="5" t="n">
        <v>96105</v>
      </c>
    </row>
    <row r="65" spans="1:3">
      <c r="A65" s="4" t="s">
        <v>38</v>
      </c>
      <c r="B65" s="5" t="n">
        <v>2882184</v>
      </c>
      <c r="C65" s="5" t="n">
        <v>3003258</v>
      </c>
    </row>
    <row r="66" spans="1:3">
      <c r="A66" s="4" t="s">
        <v>417</v>
      </c>
    </row>
    <row r="67" spans="1:3">
      <c r="A67" s="3" t="s">
        <v>401</v>
      </c>
    </row>
    <row r="68" spans="1:3">
      <c r="A68" s="4" t="s">
        <v>402</v>
      </c>
      <c r="B68" s="5" t="n">
        <v>5037213</v>
      </c>
      <c r="C68" s="5" t="n">
        <v>5171345</v>
      </c>
    </row>
    <row r="69" spans="1:3">
      <c r="A69" s="4" t="s">
        <v>403</v>
      </c>
      <c r="B69" s="5" t="n">
        <v>32100</v>
      </c>
      <c r="C69" s="5" t="n">
        <v>38546</v>
      </c>
    </row>
    <row r="70" spans="1:3">
      <c r="A70" s="4" t="s">
        <v>406</v>
      </c>
      <c r="B70" s="5" t="n">
        <v>73169</v>
      </c>
      <c r="C70" s="5" t="n">
        <v>74500</v>
      </c>
    </row>
    <row r="71" spans="1:3">
      <c r="A71" s="4" t="s">
        <v>38</v>
      </c>
      <c r="B71" s="5" t="n">
        <v>5150639</v>
      </c>
      <c r="C71" s="5" t="n">
        <v>5293782</v>
      </c>
    </row>
    <row r="72" spans="1:3">
      <c r="A72" s="4" t="s">
        <v>418</v>
      </c>
    </row>
    <row r="73" spans="1:3">
      <c r="A73" s="3" t="s">
        <v>401</v>
      </c>
    </row>
    <row r="74" spans="1:3">
      <c r="A74" s="4" t="s">
        <v>404</v>
      </c>
      <c r="B74" s="5" t="n">
        <v>8157</v>
      </c>
      <c r="C74" s="5" t="n">
        <v>9391</v>
      </c>
    </row>
    <row r="75" spans="1:3">
      <c r="A75" s="4" t="s">
        <v>419</v>
      </c>
    </row>
    <row r="76" spans="1:3">
      <c r="A76" s="3" t="s">
        <v>401</v>
      </c>
    </row>
    <row r="77" spans="1:3">
      <c r="A77" s="4" t="s">
        <v>402</v>
      </c>
      <c r="B77" s="5" t="n">
        <v>3468893</v>
      </c>
      <c r="C77" s="5" t="n">
        <v>3441371</v>
      </c>
    </row>
    <row r="78" spans="1:3">
      <c r="A78" s="4" t="s">
        <v>403</v>
      </c>
      <c r="B78" s="5" t="n">
        <v>64995</v>
      </c>
      <c r="C78" s="5" t="n">
        <v>78511</v>
      </c>
    </row>
    <row r="79" spans="1:3">
      <c r="A79" s="4" t="s">
        <v>406</v>
      </c>
      <c r="B79" s="5" t="n">
        <v>20613</v>
      </c>
      <c r="C79" s="5" t="n">
        <v>23781</v>
      </c>
    </row>
    <row r="80" spans="1:3">
      <c r="A80" s="4" t="s">
        <v>38</v>
      </c>
      <c r="B80" s="5" t="n">
        <v>3554501</v>
      </c>
      <c r="C80" s="5" t="n">
        <v>3543663</v>
      </c>
    </row>
    <row r="81" spans="1:3">
      <c r="A81" s="4" t="s">
        <v>420</v>
      </c>
    </row>
    <row r="82" spans="1:3">
      <c r="A82" s="3" t="s">
        <v>401</v>
      </c>
    </row>
    <row r="83" spans="1:3">
      <c r="A83" s="4" t="s">
        <v>402</v>
      </c>
      <c r="B83" s="5" t="n">
        <v>4523469</v>
      </c>
      <c r="C83" s="5" t="n">
        <v>4349071</v>
      </c>
    </row>
    <row r="84" spans="1:3">
      <c r="A84" s="4" t="s">
        <v>403</v>
      </c>
      <c r="B84" s="5" t="n">
        <v>28686</v>
      </c>
      <c r="C84" s="5" t="n">
        <v>40929</v>
      </c>
    </row>
    <row r="85" spans="1:3">
      <c r="A85" s="4" t="s">
        <v>404</v>
      </c>
      <c r="B85" s="5" t="n">
        <v>4801</v>
      </c>
      <c r="C85" s="5" t="n">
        <v>5202</v>
      </c>
    </row>
    <row r="86" spans="1:3">
      <c r="A86" s="4" t="s">
        <v>406</v>
      </c>
      <c r="B86" s="5" t="n">
        <v>8498</v>
      </c>
      <c r="C86" s="5" t="n">
        <v>9866</v>
      </c>
    </row>
    <row r="87" spans="1:3">
      <c r="A87" s="4" t="s">
        <v>38</v>
      </c>
      <c r="B87" s="5" t="n">
        <v>4593635</v>
      </c>
      <c r="C87" s="5" t="n">
        <v>4429170</v>
      </c>
    </row>
    <row r="88" spans="1:3">
      <c r="A88" s="4" t="s">
        <v>421</v>
      </c>
    </row>
    <row r="89" spans="1:3">
      <c r="A89" s="3" t="s">
        <v>401</v>
      </c>
    </row>
    <row r="90" spans="1:3">
      <c r="A90" s="4" t="s">
        <v>404</v>
      </c>
      <c r="B90" s="7" t="n">
        <v>28181</v>
      </c>
      <c r="C90" s="7" t="n">
        <v>24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25</v>
      </c>
    </row>
    <row r="3" spans="1:3">
      <c r="A3" s="3" t="s">
        <v>424</v>
      </c>
    </row>
    <row r="4" spans="1:3">
      <c r="A4" s="4" t="s">
        <v>425</v>
      </c>
      <c r="B4" s="7" t="n">
        <v>167</v>
      </c>
      <c r="C4" s="7" t="n">
        <v>22</v>
      </c>
    </row>
    <row r="5" spans="1:3">
      <c r="A5" s="4" t="s">
        <v>426</v>
      </c>
      <c r="B5" s="7" t="n">
        <v>378</v>
      </c>
      <c r="C5" s="5" t="n">
        <v>410</v>
      </c>
    </row>
    <row r="6" spans="1:3">
      <c r="A6" s="4" t="s">
        <v>427</v>
      </c>
      <c r="B6" s="4" t="s">
        <v>428</v>
      </c>
    </row>
    <row r="7" spans="1:3">
      <c r="A7" s="4" t="s">
        <v>429</v>
      </c>
      <c r="B7" s="7" t="n">
        <v>100</v>
      </c>
      <c r="C7" s="5" t="n">
        <v>108</v>
      </c>
    </row>
    <row r="8" spans="1:3">
      <c r="A8" s="4" t="s">
        <v>430</v>
      </c>
      <c r="B8" s="7" t="n">
        <v>458</v>
      </c>
      <c r="C8" s="5" t="n">
        <v>497</v>
      </c>
    </row>
    <row r="9" spans="1:3">
      <c r="A9" s="4" t="s">
        <v>431</v>
      </c>
      <c r="B9" s="4" t="s">
        <v>432</v>
      </c>
    </row>
    <row r="10" spans="1:3">
      <c r="A10" s="4" t="s">
        <v>433</v>
      </c>
      <c r="B10" s="4" t="s">
        <v>434</v>
      </c>
    </row>
    <row r="11" spans="1:3">
      <c r="A11" s="4" t="s">
        <v>435</v>
      </c>
    </row>
    <row r="12" spans="1:3">
      <c r="A12" s="3" t="s">
        <v>424</v>
      </c>
    </row>
    <row r="13" spans="1:3">
      <c r="A13" s="4" t="s">
        <v>436</v>
      </c>
      <c r="B13" s="7" t="n">
        <v>288</v>
      </c>
      <c r="C13" s="5" t="n">
        <v>356</v>
      </c>
    </row>
    <row r="14" spans="1:3">
      <c r="A14" s="4" t="s">
        <v>437</v>
      </c>
      <c r="B14" s="5" t="n">
        <v>33</v>
      </c>
      <c r="C14" s="5" t="n">
        <v>34</v>
      </c>
    </row>
    <row r="15" spans="1:3">
      <c r="A15" s="4" t="s">
        <v>438</v>
      </c>
      <c r="B15" s="5" t="n">
        <v>19</v>
      </c>
      <c r="C15" s="5" t="n">
        <v>20</v>
      </c>
    </row>
    <row r="16" spans="1:3">
      <c r="A16" s="4" t="s">
        <v>439</v>
      </c>
    </row>
    <row r="17" spans="1:3">
      <c r="A17" s="3" t="s">
        <v>424</v>
      </c>
    </row>
    <row r="18" spans="1:3">
      <c r="A18" s="4" t="s">
        <v>437</v>
      </c>
      <c r="B18" s="5" t="n">
        <v>25</v>
      </c>
      <c r="C18" s="5" t="n">
        <v>25</v>
      </c>
    </row>
    <row r="19" spans="1:3">
      <c r="A19" s="4" t="s">
        <v>438</v>
      </c>
      <c r="B19" s="7" t="n">
        <v>29</v>
      </c>
      <c r="C19" s="7" t="n">
        <v>32</v>
      </c>
    </row>
    <row r="20" spans="1:3">
      <c r="A20" s="4" t="s">
        <v>440</v>
      </c>
    </row>
    <row r="21" spans="1:3">
      <c r="A21" s="3" t="s">
        <v>424</v>
      </c>
    </row>
    <row r="22" spans="1:3">
      <c r="A22" s="4" t="s">
        <v>441</v>
      </c>
      <c r="B22" s="4" t="s">
        <v>442</v>
      </c>
      <c r="C22" s="4" t="s">
        <v>442</v>
      </c>
    </row>
    <row r="23" spans="1:3">
      <c r="A23" s="4" t="s">
        <v>443</v>
      </c>
    </row>
    <row r="24" spans="1:3">
      <c r="A24" s="3" t="s">
        <v>424</v>
      </c>
    </row>
    <row r="25" spans="1:3">
      <c r="A25" s="4" t="s">
        <v>444</v>
      </c>
      <c r="B25"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1305611</v>
      </c>
      <c r="C3" s="7" t="n">
        <v>1394188</v>
      </c>
    </row>
    <row r="4" spans="1:3">
      <c r="A4" s="4" t="s">
        <v>449</v>
      </c>
      <c r="B4" s="5" t="n">
        <v>939204</v>
      </c>
      <c r="C4" s="5" t="n">
        <v>1003399</v>
      </c>
    </row>
    <row r="5" spans="1:3">
      <c r="A5" s="4" t="s">
        <v>408</v>
      </c>
    </row>
    <row r="6" spans="1:3">
      <c r="A6" s="3" t="s">
        <v>447</v>
      </c>
    </row>
    <row r="7" spans="1:3">
      <c r="A7" s="4" t="s">
        <v>449</v>
      </c>
      <c r="B7" s="5" t="n">
        <v>28637</v>
      </c>
      <c r="C7" s="5" t="n">
        <v>31105</v>
      </c>
    </row>
    <row r="8" spans="1:3">
      <c r="A8" s="4" t="s">
        <v>450</v>
      </c>
    </row>
    <row r="9" spans="1:3">
      <c r="A9" s="3" t="s">
        <v>447</v>
      </c>
    </row>
    <row r="10" spans="1:3">
      <c r="A10" s="4" t="s">
        <v>449</v>
      </c>
      <c r="B10" s="5" t="n">
        <v>200932</v>
      </c>
      <c r="C10" s="5" t="n">
        <v>228054</v>
      </c>
    </row>
    <row r="11" spans="1:3">
      <c r="A11" s="4" t="s">
        <v>451</v>
      </c>
    </row>
    <row r="12" spans="1:3">
      <c r="A12" s="3" t="s">
        <v>447</v>
      </c>
    </row>
    <row r="13" spans="1:3">
      <c r="A13" s="4" t="s">
        <v>449</v>
      </c>
      <c r="B13" s="5" t="n">
        <v>587562</v>
      </c>
      <c r="C13" s="5" t="n">
        <v>620827</v>
      </c>
    </row>
    <row r="14" spans="1:3">
      <c r="A14" s="4" t="s">
        <v>452</v>
      </c>
    </row>
    <row r="15" spans="1:3">
      <c r="A15" s="3" t="s">
        <v>447</v>
      </c>
    </row>
    <row r="16" spans="1:3">
      <c r="A16" s="4" t="s">
        <v>449</v>
      </c>
      <c r="B16" s="7" t="n">
        <v>122073</v>
      </c>
      <c r="C16" s="7" t="n">
        <v>123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4</v>
      </c>
    </row>
    <row r="3" spans="1:3">
      <c r="A3" s="4" t="s">
        <v>454</v>
      </c>
    </row>
    <row r="4" spans="1:3">
      <c r="A4" s="3" t="s">
        <v>455</v>
      </c>
    </row>
    <row r="5" spans="1:3">
      <c r="A5" s="4" t="s">
        <v>456</v>
      </c>
      <c r="B5" s="7" t="n">
        <v>157918</v>
      </c>
      <c r="C5" s="7" t="n">
        <v>154233</v>
      </c>
    </row>
    <row r="6" spans="1:3">
      <c r="A6" s="4" t="s">
        <v>85</v>
      </c>
      <c r="B6" s="5" t="n">
        <v>-9819</v>
      </c>
      <c r="C6" s="5" t="n">
        <v>-10925</v>
      </c>
    </row>
    <row r="7" spans="1:3">
      <c r="A7" s="4" t="s">
        <v>457</v>
      </c>
      <c r="B7" s="5" t="n">
        <v>908</v>
      </c>
      <c r="C7" s="5" t="n">
        <v>146</v>
      </c>
    </row>
    <row r="8" spans="1:3">
      <c r="A8" s="4" t="s">
        <v>458</v>
      </c>
      <c r="B8" s="5" t="n">
        <v>149007</v>
      </c>
      <c r="C8" s="5" t="n">
        <v>143454</v>
      </c>
    </row>
    <row r="9" spans="1:3">
      <c r="A9" s="4" t="s">
        <v>459</v>
      </c>
    </row>
    <row r="10" spans="1:3">
      <c r="A10" s="3" t="s">
        <v>455</v>
      </c>
    </row>
    <row r="11" spans="1:3">
      <c r="A11" s="4" t="s">
        <v>456</v>
      </c>
      <c r="B11" s="5" t="n">
        <v>133162</v>
      </c>
      <c r="C11" s="5" t="n">
        <v>201153</v>
      </c>
    </row>
    <row r="12" spans="1:3">
      <c r="A12" s="4" t="s">
        <v>85</v>
      </c>
      <c r="B12" s="5" t="n">
        <v>-15112</v>
      </c>
      <c r="C12" s="5" t="n">
        <v>-25518</v>
      </c>
    </row>
    <row r="13" spans="1:3">
      <c r="A13" s="4" t="s">
        <v>457</v>
      </c>
      <c r="B13" s="5" t="n">
        <v>207</v>
      </c>
      <c r="C13" s="5" t="n">
        <v>3183</v>
      </c>
    </row>
    <row r="14" spans="1:3">
      <c r="A14" s="4" t="s">
        <v>91</v>
      </c>
      <c r="B14" s="5" t="n">
        <v>-73</v>
      </c>
      <c r="C14" s="5" t="n">
        <v>2492</v>
      </c>
    </row>
    <row r="15" spans="1:3">
      <c r="A15" s="4" t="s">
        <v>458</v>
      </c>
      <c r="B15" s="7" t="n">
        <v>118184</v>
      </c>
      <c r="C15" s="7" t="n">
        <v>1813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4</v>
      </c>
    </row>
    <row r="3" spans="1:3">
      <c r="A3" s="3" t="s">
        <v>461</v>
      </c>
    </row>
    <row r="4" spans="1:3">
      <c r="A4" s="4" t="s">
        <v>462</v>
      </c>
      <c r="B4" s="7" t="n">
        <v>1017198</v>
      </c>
      <c r="C4" s="7" t="n">
        <v>988997</v>
      </c>
    </row>
    <row r="5" spans="1:3">
      <c r="A5" s="4" t="s">
        <v>96</v>
      </c>
      <c r="B5" s="5" t="n">
        <v>43000</v>
      </c>
      <c r="C5" s="5" t="n">
        <v>55000</v>
      </c>
    </row>
    <row r="6" spans="1:3">
      <c r="A6" s="3" t="s">
        <v>463</v>
      </c>
    </row>
    <row r="7" spans="1:3">
      <c r="A7" s="4" t="s">
        <v>464</v>
      </c>
      <c r="B7" s="5" t="n">
        <v>-56752</v>
      </c>
      <c r="C7" s="5" t="n">
        <v>-62564</v>
      </c>
    </row>
    <row r="8" spans="1:3">
      <c r="A8" s="4" t="s">
        <v>465</v>
      </c>
      <c r="B8" s="5" t="n">
        <v>16225</v>
      </c>
      <c r="C8" s="5" t="n">
        <v>19997</v>
      </c>
    </row>
    <row r="9" spans="1:3">
      <c r="A9" s="4" t="s">
        <v>466</v>
      </c>
      <c r="B9" s="5" t="n">
        <v>-40527</v>
      </c>
      <c r="C9" s="5" t="n">
        <v>-42567</v>
      </c>
    </row>
    <row r="10" spans="1:3">
      <c r="A10" s="4" t="s">
        <v>467</v>
      </c>
      <c r="B10" s="5" t="n">
        <v>1019671</v>
      </c>
      <c r="C10" s="5" t="n">
        <v>1001430</v>
      </c>
    </row>
    <row r="11" spans="1:3">
      <c r="A11" s="4" t="s">
        <v>408</v>
      </c>
    </row>
    <row r="12" spans="1:3">
      <c r="A12" s="3" t="s">
        <v>461</v>
      </c>
    </row>
    <row r="13" spans="1:3">
      <c r="A13" s="4" t="s">
        <v>462</v>
      </c>
      <c r="B13" s="5" t="n">
        <v>328599</v>
      </c>
      <c r="C13" s="5" t="n">
        <v>330833</v>
      </c>
    </row>
    <row r="14" spans="1:3">
      <c r="A14" s="4" t="s">
        <v>96</v>
      </c>
      <c r="B14" s="5" t="n">
        <v>7230</v>
      </c>
      <c r="C14" s="5" t="n">
        <v>28823</v>
      </c>
    </row>
    <row r="15" spans="1:3">
      <c r="A15" s="3" t="s">
        <v>463</v>
      </c>
    </row>
    <row r="16" spans="1:3">
      <c r="A16" s="4" t="s">
        <v>464</v>
      </c>
      <c r="B16" s="5" t="n">
        <v>-14581</v>
      </c>
      <c r="C16" s="5" t="n">
        <v>-16357</v>
      </c>
    </row>
    <row r="17" spans="1:3">
      <c r="A17" s="4" t="s">
        <v>465</v>
      </c>
      <c r="B17" s="5" t="n">
        <v>4823</v>
      </c>
      <c r="C17" s="5" t="n">
        <v>4461</v>
      </c>
    </row>
    <row r="18" spans="1:3">
      <c r="A18" s="4" t="s">
        <v>466</v>
      </c>
      <c r="B18" s="5" t="n">
        <v>-9758</v>
      </c>
      <c r="C18" s="5" t="n">
        <v>-11896</v>
      </c>
    </row>
    <row r="19" spans="1:3">
      <c r="A19" s="4" t="s">
        <v>467</v>
      </c>
      <c r="B19" s="5" t="n">
        <v>326071</v>
      </c>
      <c r="C19" s="5" t="n">
        <v>347760</v>
      </c>
    </row>
    <row r="20" spans="1:3">
      <c r="A20" s="4" t="s">
        <v>450</v>
      </c>
    </row>
    <row r="21" spans="1:3">
      <c r="A21" s="3" t="s">
        <v>461</v>
      </c>
    </row>
    <row r="22" spans="1:3">
      <c r="A22" s="4" t="s">
        <v>462</v>
      </c>
      <c r="B22" s="5" t="n">
        <v>374085</v>
      </c>
      <c r="C22" s="5" t="n">
        <v>362719</v>
      </c>
    </row>
    <row r="23" spans="1:3">
      <c r="A23" s="4" t="s">
        <v>96</v>
      </c>
      <c r="B23" s="5" t="n">
        <v>-5225</v>
      </c>
      <c r="C23" s="5" t="n">
        <v>1262</v>
      </c>
    </row>
    <row r="24" spans="1:3">
      <c r="A24" s="3" t="s">
        <v>463</v>
      </c>
    </row>
    <row r="25" spans="1:3">
      <c r="A25" s="4" t="s">
        <v>464</v>
      </c>
      <c r="B25" s="5" t="n">
        <v>-1366</v>
      </c>
      <c r="C25" s="5" t="n">
        <v>-5445</v>
      </c>
    </row>
    <row r="26" spans="1:3">
      <c r="A26" s="4" t="s">
        <v>465</v>
      </c>
      <c r="B26" s="5" t="n">
        <v>223</v>
      </c>
      <c r="C26" s="5" t="n">
        <v>1474</v>
      </c>
    </row>
    <row r="27" spans="1:3">
      <c r="A27" s="4" t="s">
        <v>466</v>
      </c>
      <c r="B27" s="5" t="n">
        <v>-1143</v>
      </c>
      <c r="C27" s="5" t="n">
        <v>-3971</v>
      </c>
    </row>
    <row r="28" spans="1:3">
      <c r="A28" s="4" t="s">
        <v>467</v>
      </c>
      <c r="B28" s="5" t="n">
        <v>367717</v>
      </c>
      <c r="C28" s="5" t="n">
        <v>360010</v>
      </c>
    </row>
    <row r="29" spans="1:3">
      <c r="A29" s="4" t="s">
        <v>451</v>
      </c>
    </row>
    <row r="30" spans="1:3">
      <c r="A30" s="3" t="s">
        <v>461</v>
      </c>
    </row>
    <row r="31" spans="1:3">
      <c r="A31" s="4" t="s">
        <v>462</v>
      </c>
      <c r="B31" s="5" t="n">
        <v>65405</v>
      </c>
      <c r="C31" s="5" t="n">
        <v>61127</v>
      </c>
    </row>
    <row r="32" spans="1:3">
      <c r="A32" s="4" t="s">
        <v>96</v>
      </c>
      <c r="B32" s="5" t="n">
        <v>10486</v>
      </c>
      <c r="C32" s="5" t="n">
        <v>5637</v>
      </c>
    </row>
    <row r="33" spans="1:3">
      <c r="A33" s="3" t="s">
        <v>463</v>
      </c>
    </row>
    <row r="34" spans="1:3">
      <c r="A34" s="4" t="s">
        <v>464</v>
      </c>
      <c r="B34" s="5" t="n">
        <v>-4354</v>
      </c>
      <c r="C34" s="5" t="n">
        <v>-6259</v>
      </c>
    </row>
    <row r="35" spans="1:3">
      <c r="A35" s="4" t="s">
        <v>465</v>
      </c>
      <c r="B35" s="5" t="n">
        <v>1510</v>
      </c>
      <c r="C35" s="5" t="n">
        <v>1507</v>
      </c>
    </row>
    <row r="36" spans="1:3">
      <c r="A36" s="4" t="s">
        <v>466</v>
      </c>
      <c r="B36" s="5" t="n">
        <v>-2844</v>
      </c>
      <c r="C36" s="5" t="n">
        <v>-4752</v>
      </c>
    </row>
    <row r="37" spans="1:3">
      <c r="A37" s="4" t="s">
        <v>467</v>
      </c>
      <c r="B37" s="5" t="n">
        <v>73047</v>
      </c>
      <c r="C37" s="5" t="n">
        <v>62012</v>
      </c>
    </row>
    <row r="38" spans="1:3">
      <c r="A38" s="4" t="s">
        <v>452</v>
      </c>
    </row>
    <row r="39" spans="1:3">
      <c r="A39" s="3" t="s">
        <v>461</v>
      </c>
    </row>
    <row r="40" spans="1:3">
      <c r="A40" s="4" t="s">
        <v>462</v>
      </c>
      <c r="B40" s="5" t="n">
        <v>170809</v>
      </c>
      <c r="C40" s="5" t="n">
        <v>156288</v>
      </c>
    </row>
    <row r="41" spans="1:3">
      <c r="A41" s="4" t="s">
        <v>96</v>
      </c>
      <c r="B41" s="5" t="n">
        <v>29814</v>
      </c>
      <c r="C41" s="5" t="n">
        <v>18832</v>
      </c>
    </row>
    <row r="42" spans="1:3">
      <c r="A42" s="3" t="s">
        <v>463</v>
      </c>
    </row>
    <row r="43" spans="1:3">
      <c r="A43" s="4" t="s">
        <v>464</v>
      </c>
      <c r="B43" s="5" t="n">
        <v>-36451</v>
      </c>
      <c r="C43" s="5" t="n">
        <v>-34503</v>
      </c>
    </row>
    <row r="44" spans="1:3">
      <c r="A44" s="4" t="s">
        <v>465</v>
      </c>
      <c r="B44" s="5" t="n">
        <v>9669</v>
      </c>
      <c r="C44" s="5" t="n">
        <v>12555</v>
      </c>
    </row>
    <row r="45" spans="1:3">
      <c r="A45" s="4" t="s">
        <v>466</v>
      </c>
      <c r="B45" s="5" t="n">
        <v>-26782</v>
      </c>
      <c r="C45" s="5" t="n">
        <v>-21948</v>
      </c>
    </row>
    <row r="46" spans="1:3">
      <c r="A46" s="4" t="s">
        <v>467</v>
      </c>
      <c r="B46" s="5" t="n">
        <v>173841</v>
      </c>
      <c r="C46" s="5" t="n">
        <v>153172</v>
      </c>
    </row>
    <row r="47" spans="1:3">
      <c r="A47" s="4" t="s">
        <v>468</v>
      </c>
    </row>
    <row r="48" spans="1:3">
      <c r="A48" s="3" t="s">
        <v>461</v>
      </c>
    </row>
    <row r="49" spans="1:3">
      <c r="A49" s="4" t="s">
        <v>462</v>
      </c>
      <c r="B49" s="5" t="n">
        <v>78300</v>
      </c>
      <c r="C49" s="5" t="n">
        <v>78030</v>
      </c>
    </row>
    <row r="50" spans="1:3">
      <c r="A50" s="4" t="s">
        <v>96</v>
      </c>
      <c r="B50" s="5" t="n">
        <v>695</v>
      </c>
      <c r="C50" s="5" t="n">
        <v>446</v>
      </c>
    </row>
    <row r="51" spans="1:3">
      <c r="A51" s="3" t="s">
        <v>463</v>
      </c>
    </row>
    <row r="52" spans="1:3">
      <c r="A52" s="4" t="s">
        <v>467</v>
      </c>
      <c r="B52" s="7" t="n">
        <v>78995</v>
      </c>
      <c r="C52" s="7" t="n">
        <v>78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471</v>
      </c>
      <c r="B3" s="7" t="n">
        <v>512854</v>
      </c>
      <c r="C3" s="7" t="n">
        <v>499152</v>
      </c>
    </row>
    <row r="4" spans="1:3">
      <c r="A4" s="4" t="s">
        <v>472</v>
      </c>
      <c r="B4" s="5" t="n">
        <v>619570</v>
      </c>
      <c r="C4" s="5" t="n">
        <v>585903</v>
      </c>
    </row>
    <row r="5" spans="1:3">
      <c r="A5" s="4" t="s">
        <v>473</v>
      </c>
      <c r="B5" s="5" t="n">
        <v>76409</v>
      </c>
      <c r="C5" s="5" t="n">
        <v>75762</v>
      </c>
    </row>
    <row r="6" spans="1:3">
      <c r="A6" s="4" t="s">
        <v>474</v>
      </c>
      <c r="B6" s="5" t="n">
        <v>242407</v>
      </c>
      <c r="C6" s="5" t="n">
        <v>261157</v>
      </c>
    </row>
    <row r="7" spans="1:3">
      <c r="A7" s="4" t="s">
        <v>475</v>
      </c>
      <c r="B7" s="5" t="n">
        <v>295400</v>
      </c>
      <c r="C7" s="5" t="n">
        <v>314587</v>
      </c>
    </row>
    <row r="8" spans="1:3">
      <c r="A8" s="4" t="s">
        <v>476</v>
      </c>
      <c r="B8" s="5" t="n">
        <v>755261</v>
      </c>
      <c r="C8" s="5" t="n">
        <v>760309</v>
      </c>
    </row>
    <row r="9" spans="1:3">
      <c r="A9" s="4" t="s">
        <v>477</v>
      </c>
      <c r="B9" s="5" t="n">
        <v>914970</v>
      </c>
      <c r="C9" s="5" t="n">
        <v>900490</v>
      </c>
    </row>
    <row r="10" spans="1:3">
      <c r="A10" s="4" t="s">
        <v>450</v>
      </c>
    </row>
    <row r="11" spans="1:3">
      <c r="A11" s="3" t="s">
        <v>470</v>
      </c>
    </row>
    <row r="12" spans="1:3">
      <c r="A12" s="4" t="s">
        <v>471</v>
      </c>
      <c r="B12" s="5" t="n">
        <v>77118</v>
      </c>
      <c r="C12" s="5" t="n">
        <v>67199</v>
      </c>
    </row>
    <row r="13" spans="1:3">
      <c r="A13" s="4" t="s">
        <v>472</v>
      </c>
      <c r="B13" s="5" t="n">
        <v>88313</v>
      </c>
      <c r="C13" s="5" t="n">
        <v>75084</v>
      </c>
    </row>
    <row r="14" spans="1:3">
      <c r="A14" s="4" t="s">
        <v>473</v>
      </c>
      <c r="B14" s="5" t="n">
        <v>9981</v>
      </c>
      <c r="C14" s="5" t="n">
        <v>9140</v>
      </c>
    </row>
    <row r="15" spans="1:3">
      <c r="A15" s="4" t="s">
        <v>474</v>
      </c>
      <c r="B15" s="5" t="n">
        <v>96267</v>
      </c>
      <c r="C15" s="5" t="n">
        <v>138356</v>
      </c>
    </row>
    <row r="16" spans="1:3">
      <c r="A16" s="4" t="s">
        <v>475</v>
      </c>
      <c r="B16" s="5" t="n">
        <v>104911</v>
      </c>
      <c r="C16" s="5" t="n">
        <v>149716</v>
      </c>
    </row>
    <row r="17" spans="1:3">
      <c r="A17" s="4" t="s">
        <v>476</v>
      </c>
      <c r="B17" s="5" t="n">
        <v>173385</v>
      </c>
      <c r="C17" s="5" t="n">
        <v>205555</v>
      </c>
    </row>
    <row r="18" spans="1:3">
      <c r="A18" s="4" t="s">
        <v>477</v>
      </c>
      <c r="B18" s="5" t="n">
        <v>193224</v>
      </c>
      <c r="C18" s="5" t="n">
        <v>224800</v>
      </c>
    </row>
    <row r="19" spans="1:3">
      <c r="A19" s="4" t="s">
        <v>419</v>
      </c>
    </row>
    <row r="20" spans="1:3">
      <c r="A20" s="3" t="s">
        <v>470</v>
      </c>
    </row>
    <row r="21" spans="1:3">
      <c r="A21" s="4" t="s">
        <v>471</v>
      </c>
      <c r="B21" s="5" t="n">
        <v>12797</v>
      </c>
      <c r="C21" s="5" t="n">
        <v>13498</v>
      </c>
    </row>
    <row r="22" spans="1:3">
      <c r="A22" s="4" t="s">
        <v>472</v>
      </c>
      <c r="B22" s="5" t="n">
        <v>15461</v>
      </c>
      <c r="C22" s="5" t="n">
        <v>15737</v>
      </c>
    </row>
    <row r="23" spans="1:3">
      <c r="A23" s="4" t="s">
        <v>473</v>
      </c>
      <c r="B23" s="5" t="n">
        <v>2694</v>
      </c>
      <c r="C23" s="5" t="n">
        <v>2811</v>
      </c>
    </row>
    <row r="24" spans="1:3">
      <c r="A24" s="4" t="s">
        <v>476</v>
      </c>
      <c r="B24" s="5" t="n">
        <v>12797</v>
      </c>
      <c r="C24" s="5" t="n">
        <v>13498</v>
      </c>
    </row>
    <row r="25" spans="1:3">
      <c r="A25" s="4" t="s">
        <v>477</v>
      </c>
      <c r="B25" s="5" t="n">
        <v>15461</v>
      </c>
      <c r="C25" s="5" t="n">
        <v>15737</v>
      </c>
    </row>
    <row r="26" spans="1:3">
      <c r="A26" s="4" t="s">
        <v>408</v>
      </c>
    </row>
    <row r="27" spans="1:3">
      <c r="A27" s="3" t="s">
        <v>470</v>
      </c>
    </row>
    <row r="28" spans="1:3">
      <c r="A28" s="4" t="s">
        <v>471</v>
      </c>
      <c r="B28" s="5" t="n">
        <v>172385</v>
      </c>
      <c r="C28" s="5" t="n">
        <v>177250</v>
      </c>
    </row>
    <row r="29" spans="1:3">
      <c r="A29" s="4" t="s">
        <v>472</v>
      </c>
      <c r="B29" s="5" t="n">
        <v>203464</v>
      </c>
      <c r="C29" s="5" t="n">
        <v>194257</v>
      </c>
    </row>
    <row r="30" spans="1:3">
      <c r="A30" s="4" t="s">
        <v>473</v>
      </c>
      <c r="B30" s="5" t="n">
        <v>45501</v>
      </c>
      <c r="C30" s="5" t="n">
        <v>45488</v>
      </c>
    </row>
    <row r="31" spans="1:3">
      <c r="A31" s="4" t="s">
        <v>474</v>
      </c>
      <c r="B31" s="5" t="n">
        <v>115336</v>
      </c>
      <c r="C31" s="5" t="n">
        <v>89126</v>
      </c>
    </row>
    <row r="32" spans="1:3">
      <c r="A32" s="4" t="s">
        <v>475</v>
      </c>
      <c r="B32" s="5" t="n">
        <v>145450</v>
      </c>
      <c r="C32" s="5" t="n">
        <v>115327</v>
      </c>
    </row>
    <row r="33" spans="1:3">
      <c r="A33" s="4" t="s">
        <v>476</v>
      </c>
      <c r="B33" s="5" t="n">
        <v>287721</v>
      </c>
      <c r="C33" s="5" t="n">
        <v>266376</v>
      </c>
    </row>
    <row r="34" spans="1:3">
      <c r="A34" s="4" t="s">
        <v>477</v>
      </c>
      <c r="B34" s="5" t="n">
        <v>348914</v>
      </c>
      <c r="C34" s="5" t="n">
        <v>309584</v>
      </c>
    </row>
    <row r="35" spans="1:3">
      <c r="A35" s="4" t="s">
        <v>412</v>
      </c>
    </row>
    <row r="36" spans="1:3">
      <c r="A36" s="3" t="s">
        <v>470</v>
      </c>
    </row>
    <row r="37" spans="1:3">
      <c r="A37" s="4" t="s">
        <v>471</v>
      </c>
      <c r="B37" s="5" t="n">
        <v>5536</v>
      </c>
      <c r="C37" s="5" t="n">
        <v>5320</v>
      </c>
    </row>
    <row r="38" spans="1:3">
      <c r="A38" s="4" t="s">
        <v>472</v>
      </c>
      <c r="B38" s="5" t="n">
        <v>5828</v>
      </c>
      <c r="C38" s="5" t="n">
        <v>5641</v>
      </c>
    </row>
    <row r="39" spans="1:3">
      <c r="A39" s="4" t="s">
        <v>473</v>
      </c>
      <c r="B39" s="5" t="n">
        <v>187</v>
      </c>
      <c r="C39" s="5" t="n">
        <v>308</v>
      </c>
    </row>
    <row r="40" spans="1:3">
      <c r="A40" s="4" t="s">
        <v>474</v>
      </c>
      <c r="B40" s="5" t="n">
        <v>3760</v>
      </c>
      <c r="C40" s="5" t="n">
        <v>5057</v>
      </c>
    </row>
    <row r="41" spans="1:3">
      <c r="A41" s="4" t="s">
        <v>475</v>
      </c>
      <c r="B41" s="5" t="n">
        <v>3832</v>
      </c>
      <c r="C41" s="5" t="n">
        <v>5296</v>
      </c>
    </row>
    <row r="42" spans="1:3">
      <c r="A42" s="4" t="s">
        <v>476</v>
      </c>
      <c r="B42" s="5" t="n">
        <v>9296</v>
      </c>
      <c r="C42" s="5" t="n">
        <v>10377</v>
      </c>
    </row>
    <row r="43" spans="1:3">
      <c r="A43" s="4" t="s">
        <v>477</v>
      </c>
      <c r="B43" s="5" t="n">
        <v>9660</v>
      </c>
      <c r="C43" s="5" t="n">
        <v>10937</v>
      </c>
    </row>
    <row r="44" spans="1:3">
      <c r="A44" s="4" t="s">
        <v>413</v>
      </c>
    </row>
    <row r="45" spans="1:3">
      <c r="A45" s="3" t="s">
        <v>470</v>
      </c>
    </row>
    <row r="46" spans="1:3">
      <c r="A46" s="4" t="s">
        <v>471</v>
      </c>
      <c r="B46" s="5" t="n">
        <v>3893</v>
      </c>
      <c r="C46" s="5" t="n">
        <v>4817</v>
      </c>
    </row>
    <row r="47" spans="1:3">
      <c r="A47" s="4" t="s">
        <v>472</v>
      </c>
      <c r="B47" s="5" t="n">
        <v>19598</v>
      </c>
      <c r="C47" s="5" t="n">
        <v>20357</v>
      </c>
    </row>
    <row r="48" spans="1:3">
      <c r="A48" s="4" t="s">
        <v>473</v>
      </c>
      <c r="B48" s="5" t="n">
        <v>456</v>
      </c>
      <c r="C48" s="5" t="n">
        <v>647</v>
      </c>
    </row>
    <row r="49" spans="1:3">
      <c r="A49" s="4" t="s">
        <v>474</v>
      </c>
      <c r="B49" s="5" t="n">
        <v>5425</v>
      </c>
      <c r="C49" s="5" t="n">
        <v>5456</v>
      </c>
    </row>
    <row r="50" spans="1:3">
      <c r="A50" s="4" t="s">
        <v>475</v>
      </c>
      <c r="B50" s="5" t="n">
        <v>9142</v>
      </c>
      <c r="C50" s="5" t="n">
        <v>9130</v>
      </c>
    </row>
    <row r="51" spans="1:3">
      <c r="A51" s="4" t="s">
        <v>476</v>
      </c>
      <c r="B51" s="5" t="n">
        <v>9318</v>
      </c>
      <c r="C51" s="5" t="n">
        <v>10273</v>
      </c>
    </row>
    <row r="52" spans="1:3">
      <c r="A52" s="4" t="s">
        <v>477</v>
      </c>
      <c r="B52" s="5" t="n">
        <v>28740</v>
      </c>
      <c r="C52" s="5" t="n">
        <v>29487</v>
      </c>
    </row>
    <row r="53" spans="1:3">
      <c r="A53" s="4" t="s">
        <v>414</v>
      </c>
    </row>
    <row r="54" spans="1:3">
      <c r="A54" s="3" t="s">
        <v>470</v>
      </c>
    </row>
    <row r="55" spans="1:3">
      <c r="A55" s="4" t="s">
        <v>471</v>
      </c>
      <c r="B55" s="5" t="n">
        <v>112068</v>
      </c>
      <c r="C55" s="5" t="n">
        <v>101724</v>
      </c>
    </row>
    <row r="56" spans="1:3">
      <c r="A56" s="4" t="s">
        <v>472</v>
      </c>
      <c r="B56" s="5" t="n">
        <v>134431</v>
      </c>
      <c r="C56" s="5" t="n">
        <v>122602</v>
      </c>
    </row>
    <row r="57" spans="1:3">
      <c r="A57" s="4" t="s">
        <v>473</v>
      </c>
      <c r="B57" s="5" t="n">
        <v>4048</v>
      </c>
      <c r="C57" s="5" t="n">
        <v>4000</v>
      </c>
    </row>
    <row r="58" spans="1:3">
      <c r="A58" s="4" t="s">
        <v>474</v>
      </c>
      <c r="B58" s="5" t="n">
        <v>13868</v>
      </c>
      <c r="C58" s="5" t="n">
        <v>13574</v>
      </c>
    </row>
    <row r="59" spans="1:3">
      <c r="A59" s="4" t="s">
        <v>475</v>
      </c>
      <c r="B59" s="5" t="n">
        <v>19105</v>
      </c>
      <c r="C59" s="5" t="n">
        <v>18980</v>
      </c>
    </row>
    <row r="60" spans="1:3">
      <c r="A60" s="4" t="s">
        <v>476</v>
      </c>
      <c r="B60" s="5" t="n">
        <v>125936</v>
      </c>
      <c r="C60" s="5" t="n">
        <v>115298</v>
      </c>
    </row>
    <row r="61" spans="1:3">
      <c r="A61" s="4" t="s">
        <v>477</v>
      </c>
      <c r="B61" s="5" t="n">
        <v>153536</v>
      </c>
      <c r="C61" s="5" t="n">
        <v>141582</v>
      </c>
    </row>
    <row r="62" spans="1:3">
      <c r="A62" s="4" t="s">
        <v>416</v>
      </c>
    </row>
    <row r="63" spans="1:3">
      <c r="A63" s="3" t="s">
        <v>470</v>
      </c>
    </row>
    <row r="64" spans="1:3">
      <c r="A64" s="4" t="s">
        <v>471</v>
      </c>
      <c r="B64" s="5" t="n">
        <v>76984</v>
      </c>
      <c r="C64" s="5" t="n">
        <v>77277</v>
      </c>
    </row>
    <row r="65" spans="1:3">
      <c r="A65" s="4" t="s">
        <v>472</v>
      </c>
      <c r="B65" s="5" t="n">
        <v>92586</v>
      </c>
      <c r="C65" s="5" t="n">
        <v>92439</v>
      </c>
    </row>
    <row r="66" spans="1:3">
      <c r="A66" s="4" t="s">
        <v>473</v>
      </c>
      <c r="B66" s="5" t="n">
        <v>4000</v>
      </c>
      <c r="C66" s="5" t="n">
        <v>3900</v>
      </c>
    </row>
    <row r="67" spans="1:3">
      <c r="A67" s="4" t="s">
        <v>474</v>
      </c>
      <c r="B67" s="5" t="n">
        <v>7751</v>
      </c>
      <c r="C67" s="5" t="n">
        <v>9588</v>
      </c>
    </row>
    <row r="68" spans="1:3">
      <c r="A68" s="4" t="s">
        <v>475</v>
      </c>
      <c r="B68" s="5" t="n">
        <v>12960</v>
      </c>
      <c r="C68" s="5" t="n">
        <v>16138</v>
      </c>
    </row>
    <row r="69" spans="1:3">
      <c r="A69" s="4" t="s">
        <v>476</v>
      </c>
      <c r="B69" s="5" t="n">
        <v>84735</v>
      </c>
      <c r="C69" s="5" t="n">
        <v>86865</v>
      </c>
    </row>
    <row r="70" spans="1:3">
      <c r="A70" s="4" t="s">
        <v>477</v>
      </c>
      <c r="B70" s="5" t="n">
        <v>105546</v>
      </c>
      <c r="C70" s="5" t="n">
        <v>108577</v>
      </c>
    </row>
    <row r="71" spans="1:3">
      <c r="A71" s="4" t="s">
        <v>417</v>
      </c>
    </row>
    <row r="72" spans="1:3">
      <c r="A72" s="3" t="s">
        <v>470</v>
      </c>
    </row>
    <row r="73" spans="1:3">
      <c r="A73" s="4" t="s">
        <v>471</v>
      </c>
      <c r="B73" s="5" t="n">
        <v>48991</v>
      </c>
      <c r="C73" s="5" t="n">
        <v>48847</v>
      </c>
    </row>
    <row r="74" spans="1:3">
      <c r="A74" s="4" t="s">
        <v>472</v>
      </c>
      <c r="B74" s="5" t="n">
        <v>54032</v>
      </c>
      <c r="C74" s="5" t="n">
        <v>53914</v>
      </c>
    </row>
    <row r="75" spans="1:3">
      <c r="A75" s="4" t="s">
        <v>473</v>
      </c>
      <c r="B75" s="5" t="n">
        <v>8913</v>
      </c>
      <c r="C75" s="5" t="n">
        <v>8812</v>
      </c>
    </row>
    <row r="76" spans="1:3">
      <c r="A76" s="4" t="s">
        <v>476</v>
      </c>
      <c r="B76" s="5" t="n">
        <v>48991</v>
      </c>
      <c r="C76" s="5" t="n">
        <v>48847</v>
      </c>
    </row>
    <row r="77" spans="1:3">
      <c r="A77" s="4" t="s">
        <v>477</v>
      </c>
      <c r="B77" s="5" t="n">
        <v>54032</v>
      </c>
      <c r="C77" s="5" t="n">
        <v>53914</v>
      </c>
    </row>
    <row r="78" spans="1:3">
      <c r="A78" s="4" t="s">
        <v>420</v>
      </c>
    </row>
    <row r="79" spans="1:3">
      <c r="A79" s="3" t="s">
        <v>470</v>
      </c>
    </row>
    <row r="80" spans="1:3">
      <c r="A80" s="4" t="s">
        <v>471</v>
      </c>
      <c r="B80" s="5" t="n">
        <v>3082</v>
      </c>
      <c r="C80" s="5" t="n">
        <v>3220</v>
      </c>
    </row>
    <row r="81" spans="1:3">
      <c r="A81" s="4" t="s">
        <v>472</v>
      </c>
      <c r="B81" s="5" t="n">
        <v>5857</v>
      </c>
      <c r="C81" s="5" t="n">
        <v>5872</v>
      </c>
    </row>
    <row r="82" spans="1:3">
      <c r="A82" s="4" t="s">
        <v>473</v>
      </c>
      <c r="B82" s="5" t="n">
        <v>629</v>
      </c>
      <c r="C82" s="5" t="n">
        <v>656</v>
      </c>
    </row>
    <row r="83" spans="1:3">
      <c r="A83" s="4" t="s">
        <v>476</v>
      </c>
      <c r="B83" s="5" t="n">
        <v>3082</v>
      </c>
      <c r="C83" s="5" t="n">
        <v>3220</v>
      </c>
    </row>
    <row r="84" spans="1:3">
      <c r="A84" s="4" t="s">
        <v>477</v>
      </c>
      <c r="B84" s="7" t="n">
        <v>5857</v>
      </c>
      <c r="C84" s="7" t="n">
        <v>58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4</v>
      </c>
    </row>
    <row r="3" spans="1:3">
      <c r="A3" s="3" t="s">
        <v>401</v>
      </c>
    </row>
    <row r="4" spans="1:3">
      <c r="A4" s="4" t="s">
        <v>479</v>
      </c>
      <c r="B4" s="7" t="n">
        <v>745805</v>
      </c>
      <c r="C4" s="7" t="n">
        <v>757701</v>
      </c>
    </row>
    <row r="5" spans="1:3">
      <c r="A5" s="4" t="s">
        <v>480</v>
      </c>
      <c r="B5" s="5" t="n">
        <v>9971</v>
      </c>
      <c r="C5" s="5" t="n">
        <v>6611</v>
      </c>
    </row>
    <row r="6" spans="1:3">
      <c r="A6" s="4" t="s">
        <v>481</v>
      </c>
      <c r="B6" s="5" t="n">
        <v>7320</v>
      </c>
      <c r="C6" s="5" t="n">
        <v>4009</v>
      </c>
    </row>
    <row r="7" spans="1:3">
      <c r="A7" s="4" t="s">
        <v>450</v>
      </c>
    </row>
    <row r="8" spans="1:3">
      <c r="A8" s="3" t="s">
        <v>401</v>
      </c>
    </row>
    <row r="9" spans="1:3">
      <c r="A9" s="4" t="s">
        <v>479</v>
      </c>
      <c r="B9" s="5" t="n">
        <v>181846</v>
      </c>
      <c r="C9" s="5" t="n">
        <v>182857</v>
      </c>
    </row>
    <row r="10" spans="1:3">
      <c r="A10" s="4" t="s">
        <v>480</v>
      </c>
      <c r="B10" s="5" t="n">
        <v>3147</v>
      </c>
      <c r="C10" s="5" t="n">
        <v>975</v>
      </c>
    </row>
    <row r="11" spans="1:3">
      <c r="A11" s="4" t="s">
        <v>481</v>
      </c>
      <c r="B11" s="5" t="n">
        <v>3147</v>
      </c>
      <c r="C11" s="5" t="n">
        <v>975</v>
      </c>
    </row>
    <row r="12" spans="1:3">
      <c r="A12" s="4" t="s">
        <v>408</v>
      </c>
    </row>
    <row r="13" spans="1:3">
      <c r="A13" s="3" t="s">
        <v>401</v>
      </c>
    </row>
    <row r="14" spans="1:3">
      <c r="A14" s="4" t="s">
        <v>479</v>
      </c>
      <c r="B14" s="5" t="n">
        <v>272172</v>
      </c>
      <c r="C14" s="5" t="n">
        <v>271825</v>
      </c>
    </row>
    <row r="15" spans="1:3">
      <c r="A15" s="4" t="s">
        <v>480</v>
      </c>
      <c r="B15" s="5" t="n">
        <v>783</v>
      </c>
      <c r="C15" s="5" t="n">
        <v>478</v>
      </c>
    </row>
    <row r="16" spans="1:3">
      <c r="A16" s="4" t="s">
        <v>481</v>
      </c>
      <c r="B16" s="5" t="n">
        <v>783</v>
      </c>
      <c r="C16" s="5" t="n">
        <v>478</v>
      </c>
    </row>
    <row r="17" spans="1:3">
      <c r="A17" s="4" t="s">
        <v>412</v>
      </c>
    </row>
    <row r="18" spans="1:3">
      <c r="A18" s="3" t="s">
        <v>401</v>
      </c>
    </row>
    <row r="19" spans="1:3">
      <c r="A19" s="4" t="s">
        <v>479</v>
      </c>
      <c r="B19" s="5" t="n">
        <v>9840</v>
      </c>
      <c r="C19" s="5" t="n">
        <v>20051</v>
      </c>
    </row>
    <row r="20" spans="1:3">
      <c r="A20" s="4" t="s">
        <v>480</v>
      </c>
      <c r="B20" s="5" t="n">
        <v>1682</v>
      </c>
      <c r="C20" s="5" t="n">
        <v>429</v>
      </c>
    </row>
    <row r="21" spans="1:3">
      <c r="A21" s="4" t="s">
        <v>481</v>
      </c>
      <c r="B21" s="5" t="n">
        <v>1682</v>
      </c>
      <c r="C21" s="5" t="n">
        <v>429</v>
      </c>
    </row>
    <row r="22" spans="1:3">
      <c r="A22" s="4" t="s">
        <v>413</v>
      </c>
    </row>
    <row r="23" spans="1:3">
      <c r="A23" s="3" t="s">
        <v>401</v>
      </c>
    </row>
    <row r="24" spans="1:3">
      <c r="A24" s="4" t="s">
        <v>479</v>
      </c>
      <c r="B24" s="5" t="n">
        <v>10102</v>
      </c>
      <c r="C24" s="5" t="n">
        <v>16328</v>
      </c>
    </row>
    <row r="25" spans="1:3">
      <c r="A25" s="4" t="s">
        <v>480</v>
      </c>
      <c r="B25" s="5" t="n">
        <v>6</v>
      </c>
      <c r="C25" s="5" t="n">
        <v>847</v>
      </c>
    </row>
    <row r="26" spans="1:3">
      <c r="A26" s="4" t="s">
        <v>481</v>
      </c>
      <c r="B26" s="5" t="n">
        <v>6</v>
      </c>
      <c r="C26" s="5" t="n">
        <v>847</v>
      </c>
    </row>
    <row r="27" spans="1:3">
      <c r="A27" s="4" t="s">
        <v>414</v>
      </c>
    </row>
    <row r="28" spans="1:3">
      <c r="A28" s="3" t="s">
        <v>401</v>
      </c>
    </row>
    <row r="29" spans="1:3">
      <c r="A29" s="4" t="s">
        <v>479</v>
      </c>
      <c r="B29" s="5" t="n">
        <v>121209</v>
      </c>
      <c r="C29" s="5" t="n">
        <v>103875</v>
      </c>
    </row>
    <row r="30" spans="1:3">
      <c r="A30" s="4" t="s">
        <v>480</v>
      </c>
      <c r="B30" s="5" t="n">
        <v>1902</v>
      </c>
      <c r="C30" s="5" t="n">
        <v>1636</v>
      </c>
    </row>
    <row r="31" spans="1:3">
      <c r="A31" s="4" t="s">
        <v>481</v>
      </c>
      <c r="B31" s="5" t="n">
        <v>902</v>
      </c>
      <c r="C31" s="5" t="n">
        <v>774</v>
      </c>
    </row>
    <row r="32" spans="1:3">
      <c r="A32" s="4" t="s">
        <v>416</v>
      </c>
    </row>
    <row r="33" spans="1:3">
      <c r="A33" s="3" t="s">
        <v>401</v>
      </c>
    </row>
    <row r="34" spans="1:3">
      <c r="A34" s="4" t="s">
        <v>479</v>
      </c>
      <c r="B34" s="5" t="n">
        <v>85595</v>
      </c>
      <c r="C34" s="5" t="n">
        <v>97121</v>
      </c>
    </row>
    <row r="35" spans="1:3">
      <c r="A35" s="4" t="s">
        <v>480</v>
      </c>
      <c r="B35" s="5" t="n">
        <v>1728</v>
      </c>
      <c r="C35" s="5" t="n">
        <v>1500</v>
      </c>
    </row>
    <row r="36" spans="1:3">
      <c r="A36" s="4" t="s">
        <v>481</v>
      </c>
      <c r="B36" s="5" t="n">
        <v>696</v>
      </c>
      <c r="C36" s="5" t="n">
        <v>384</v>
      </c>
    </row>
    <row r="37" spans="1:3">
      <c r="A37" s="4" t="s">
        <v>417</v>
      </c>
    </row>
    <row r="38" spans="1:3">
      <c r="A38" s="3" t="s">
        <v>401</v>
      </c>
    </row>
    <row r="39" spans="1:3">
      <c r="A39" s="4" t="s">
        <v>479</v>
      </c>
      <c r="B39" s="5" t="n">
        <v>48797</v>
      </c>
      <c r="C39" s="5" t="n">
        <v>45542</v>
      </c>
    </row>
    <row r="40" spans="1:3">
      <c r="A40" s="4" t="s">
        <v>480</v>
      </c>
      <c r="B40" s="5" t="n">
        <v>414</v>
      </c>
      <c r="C40" s="5" t="n">
        <v>399</v>
      </c>
    </row>
    <row r="41" spans="1:3">
      <c r="A41" s="4" t="s">
        <v>481</v>
      </c>
      <c r="B41" s="5" t="n">
        <v>86</v>
      </c>
      <c r="C41" s="5" t="n">
        <v>100</v>
      </c>
    </row>
    <row r="42" spans="1:3">
      <c r="A42" s="4" t="s">
        <v>419</v>
      </c>
    </row>
    <row r="43" spans="1:3">
      <c r="A43" s="3" t="s">
        <v>401</v>
      </c>
    </row>
    <row r="44" spans="1:3">
      <c r="A44" s="4" t="s">
        <v>479</v>
      </c>
      <c r="B44" s="5" t="n">
        <v>13125</v>
      </c>
      <c r="C44" s="5" t="n">
        <v>16504</v>
      </c>
    </row>
    <row r="45" spans="1:3">
      <c r="A45" s="4" t="s">
        <v>480</v>
      </c>
      <c r="B45" s="5" t="n">
        <v>224</v>
      </c>
      <c r="C45" s="5" t="n">
        <v>275</v>
      </c>
    </row>
    <row r="46" spans="1:3">
      <c r="A46" s="4" t="s">
        <v>481</v>
      </c>
      <c r="B46" s="5" t="n">
        <v>15</v>
      </c>
      <c r="C46" s="5" t="n">
        <v>19</v>
      </c>
    </row>
    <row r="47" spans="1:3">
      <c r="A47" s="4" t="s">
        <v>420</v>
      </c>
    </row>
    <row r="48" spans="1:3">
      <c r="A48" s="3" t="s">
        <v>401</v>
      </c>
    </row>
    <row r="49" spans="1:3">
      <c r="A49" s="4" t="s">
        <v>479</v>
      </c>
      <c r="B49" s="5" t="n">
        <v>3119</v>
      </c>
      <c r="C49" s="5" t="n">
        <v>3598</v>
      </c>
    </row>
    <row r="50" spans="1:3">
      <c r="A50" s="4" t="s">
        <v>480</v>
      </c>
      <c r="B50" s="5" t="n">
        <v>85</v>
      </c>
      <c r="C50" s="5" t="n">
        <v>72</v>
      </c>
    </row>
    <row r="51" spans="1:3">
      <c r="A51" s="4" t="s">
        <v>481</v>
      </c>
      <c r="B51" s="7" t="n">
        <v>3</v>
      </c>
      <c r="C51"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38</v>
      </c>
      <c r="B3" s="7" t="n">
        <v>87710749</v>
      </c>
      <c r="C3" s="7" t="n">
        <v>87988983</v>
      </c>
    </row>
    <row r="4" spans="1:3">
      <c r="A4" s="4" t="s">
        <v>408</v>
      </c>
    </row>
    <row r="5" spans="1:3">
      <c r="A5" s="3" t="s">
        <v>483</v>
      </c>
    </row>
    <row r="6" spans="1:3">
      <c r="A6" s="4" t="s">
        <v>38</v>
      </c>
      <c r="B6" s="5" t="n">
        <v>21697522</v>
      </c>
      <c r="C6" s="5" t="n">
        <v>21742651</v>
      </c>
    </row>
    <row r="7" spans="1:3">
      <c r="A7" s="4" t="s">
        <v>484</v>
      </c>
    </row>
    <row r="8" spans="1:3">
      <c r="A8" s="3" t="s">
        <v>483</v>
      </c>
    </row>
    <row r="9" spans="1:3">
      <c r="A9" s="4" t="s">
        <v>38</v>
      </c>
      <c r="B9" s="5" t="n">
        <v>20484737</v>
      </c>
      <c r="C9" s="5" t="n">
        <v>20490486</v>
      </c>
    </row>
    <row r="10" spans="1:3">
      <c r="A10" s="4" t="s">
        <v>485</v>
      </c>
    </row>
    <row r="11" spans="1:3">
      <c r="A11" s="3" t="s">
        <v>483</v>
      </c>
    </row>
    <row r="12" spans="1:3">
      <c r="A12" s="4" t="s">
        <v>38</v>
      </c>
      <c r="B12" s="5" t="n">
        <v>950193</v>
      </c>
      <c r="C12" s="5" t="n">
        <v>1011174</v>
      </c>
    </row>
    <row r="13" spans="1:3">
      <c r="A13" s="4" t="s">
        <v>486</v>
      </c>
    </row>
    <row r="14" spans="1:3">
      <c r="A14" s="3" t="s">
        <v>483</v>
      </c>
    </row>
    <row r="15" spans="1:3">
      <c r="A15" s="4" t="s">
        <v>38</v>
      </c>
      <c r="B15" s="5" t="n">
        <v>262592</v>
      </c>
      <c r="C15" s="5" t="n">
        <v>240991</v>
      </c>
    </row>
    <row r="16" spans="1:3">
      <c r="A16" s="4" t="s">
        <v>410</v>
      </c>
    </row>
    <row r="17" spans="1:3">
      <c r="A17" s="3" t="s">
        <v>483</v>
      </c>
    </row>
    <row r="18" spans="1:3">
      <c r="A18" s="4" t="s">
        <v>38</v>
      </c>
      <c r="B18" s="5" t="n">
        <v>25342957</v>
      </c>
      <c r="C18" s="5" t="n">
        <v>25288943</v>
      </c>
    </row>
    <row r="19" spans="1:3">
      <c r="A19" s="4" t="s">
        <v>487</v>
      </c>
    </row>
    <row r="20" spans="1:3">
      <c r="A20" s="3" t="s">
        <v>483</v>
      </c>
    </row>
    <row r="21" spans="1:3">
      <c r="A21" s="4" t="s">
        <v>38</v>
      </c>
      <c r="B21" s="5" t="n">
        <v>24525402</v>
      </c>
      <c r="C21" s="5" t="n">
        <v>24380184</v>
      </c>
    </row>
    <row r="22" spans="1:3">
      <c r="A22" s="4" t="s">
        <v>488</v>
      </c>
    </row>
    <row r="23" spans="1:3">
      <c r="A23" s="3" t="s">
        <v>483</v>
      </c>
    </row>
    <row r="24" spans="1:3">
      <c r="A24" s="4" t="s">
        <v>38</v>
      </c>
      <c r="B24" s="5" t="n">
        <v>664723</v>
      </c>
      <c r="C24" s="5" t="n">
        <v>723777</v>
      </c>
    </row>
    <row r="25" spans="1:3">
      <c r="A25" s="4" t="s">
        <v>489</v>
      </c>
    </row>
    <row r="26" spans="1:3">
      <c r="A26" s="3" t="s">
        <v>483</v>
      </c>
    </row>
    <row r="27" spans="1:3">
      <c r="A27" s="4" t="s">
        <v>38</v>
      </c>
      <c r="B27" s="5" t="n">
        <v>152832</v>
      </c>
      <c r="C27" s="5" t="n">
        <v>184982</v>
      </c>
    </row>
    <row r="28" spans="1:3">
      <c r="A28" s="4" t="s">
        <v>412</v>
      </c>
    </row>
    <row r="29" spans="1:3">
      <c r="A29" s="3" t="s">
        <v>483</v>
      </c>
    </row>
    <row r="30" spans="1:3">
      <c r="A30" s="4" t="s">
        <v>38</v>
      </c>
      <c r="B30" s="5" t="n">
        <v>1648494</v>
      </c>
      <c r="C30" s="5" t="n">
        <v>1631718</v>
      </c>
    </row>
    <row r="31" spans="1:3">
      <c r="A31" s="4" t="s">
        <v>490</v>
      </c>
    </row>
    <row r="32" spans="1:3">
      <c r="A32" s="3" t="s">
        <v>483</v>
      </c>
    </row>
    <row r="33" spans="1:3">
      <c r="A33" s="4" t="s">
        <v>38</v>
      </c>
      <c r="B33" s="5" t="n">
        <v>1505502</v>
      </c>
      <c r="C33" s="5" t="n">
        <v>1485148</v>
      </c>
    </row>
    <row r="34" spans="1:3">
      <c r="A34" s="4" t="s">
        <v>491</v>
      </c>
    </row>
    <row r="35" spans="1:3">
      <c r="A35" s="3" t="s">
        <v>483</v>
      </c>
    </row>
    <row r="36" spans="1:3">
      <c r="A36" s="4" t="s">
        <v>38</v>
      </c>
      <c r="B36" s="5" t="n">
        <v>138473</v>
      </c>
      <c r="C36" s="5" t="n">
        <v>140119</v>
      </c>
    </row>
    <row r="37" spans="1:3">
      <c r="A37" s="4" t="s">
        <v>492</v>
      </c>
    </row>
    <row r="38" spans="1:3">
      <c r="A38" s="3" t="s">
        <v>483</v>
      </c>
    </row>
    <row r="39" spans="1:3">
      <c r="A39" s="4" t="s">
        <v>38</v>
      </c>
      <c r="B39" s="5" t="n">
        <v>4519</v>
      </c>
      <c r="C39" s="5" t="n">
        <v>6451</v>
      </c>
    </row>
    <row r="40" spans="1:3">
      <c r="A40" s="4" t="s">
        <v>413</v>
      </c>
    </row>
    <row r="41" spans="1:3">
      <c r="A41" s="3" t="s">
        <v>483</v>
      </c>
    </row>
    <row r="42" spans="1:3">
      <c r="A42" s="4" t="s">
        <v>38</v>
      </c>
      <c r="B42" s="5" t="n">
        <v>6762055</v>
      </c>
      <c r="C42" s="5" t="n">
        <v>6445712</v>
      </c>
    </row>
    <row r="43" spans="1:3">
      <c r="A43" s="4" t="s">
        <v>493</v>
      </c>
    </row>
    <row r="44" spans="1:3">
      <c r="A44" s="3" t="s">
        <v>483</v>
      </c>
    </row>
    <row r="45" spans="1:3">
      <c r="A45" s="4" t="s">
        <v>38</v>
      </c>
      <c r="B45" s="5" t="n">
        <v>6654458</v>
      </c>
      <c r="C45" s="5" t="n">
        <v>6270812</v>
      </c>
    </row>
    <row r="46" spans="1:3">
      <c r="A46" s="4" t="s">
        <v>494</v>
      </c>
    </row>
    <row r="47" spans="1:3">
      <c r="A47" s="3" t="s">
        <v>483</v>
      </c>
    </row>
    <row r="48" spans="1:3">
      <c r="A48" s="4" t="s">
        <v>38</v>
      </c>
      <c r="B48" s="5" t="n">
        <v>98435</v>
      </c>
      <c r="C48" s="5" t="n">
        <v>164812</v>
      </c>
    </row>
    <row r="49" spans="1:3">
      <c r="A49" s="4" t="s">
        <v>495</v>
      </c>
    </row>
    <row r="50" spans="1:3">
      <c r="A50" s="3" t="s">
        <v>483</v>
      </c>
    </row>
    <row r="51" spans="1:3">
      <c r="A51" s="4" t="s">
        <v>38</v>
      </c>
      <c r="B51" s="7" t="n">
        <v>9162</v>
      </c>
      <c r="C51" s="7" t="n">
        <v>10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25</v>
      </c>
      <c r="D1" s="2" t="s">
        <v>84</v>
      </c>
      <c r="E1" s="2" t="s">
        <v>497</v>
      </c>
    </row>
    <row r="2" spans="1:5">
      <c r="A2" s="3" t="s">
        <v>461</v>
      </c>
    </row>
    <row r="3" spans="1:5">
      <c r="A3" s="4" t="s">
        <v>39</v>
      </c>
      <c r="B3" s="7" t="n">
        <v>76409</v>
      </c>
      <c r="C3" s="7" t="n">
        <v>75762</v>
      </c>
    </row>
    <row r="4" spans="1:5">
      <c r="A4" s="4" t="s">
        <v>39</v>
      </c>
      <c r="B4" s="5" t="n">
        <v>850361</v>
      </c>
      <c r="C4" s="5" t="n">
        <v>853276</v>
      </c>
    </row>
    <row r="5" spans="1:5">
      <c r="A5" s="4" t="s">
        <v>39</v>
      </c>
      <c r="B5" s="5" t="n">
        <v>1019671</v>
      </c>
      <c r="C5" s="5" t="n">
        <v>1017198</v>
      </c>
      <c r="D5" s="7" t="n">
        <v>1001430</v>
      </c>
      <c r="E5" s="7" t="n">
        <v>988997</v>
      </c>
    </row>
    <row r="6" spans="1:5">
      <c r="A6" s="4" t="s">
        <v>498</v>
      </c>
    </row>
    <row r="7" spans="1:5">
      <c r="A7" s="3" t="s">
        <v>461</v>
      </c>
    </row>
    <row r="8" spans="1:5">
      <c r="A8" s="4" t="s">
        <v>39</v>
      </c>
      <c r="B8" s="5" t="n">
        <v>13906</v>
      </c>
      <c r="C8" s="5" t="n">
        <v>9860</v>
      </c>
    </row>
    <row r="9" spans="1:5">
      <c r="A9" s="4" t="s">
        <v>499</v>
      </c>
    </row>
    <row r="10" spans="1:5">
      <c r="A10" s="3" t="s">
        <v>461</v>
      </c>
    </row>
    <row r="11" spans="1:5">
      <c r="A11" s="4" t="s">
        <v>39</v>
      </c>
      <c r="B11" s="5" t="n">
        <v>940676</v>
      </c>
      <c r="C11" s="5" t="n">
        <v>938898</v>
      </c>
    </row>
    <row r="12" spans="1:5">
      <c r="A12" s="4" t="s">
        <v>468</v>
      </c>
    </row>
    <row r="13" spans="1:5">
      <c r="A13" s="3" t="s">
        <v>461</v>
      </c>
    </row>
    <row r="14" spans="1:5">
      <c r="A14" s="4" t="s">
        <v>39</v>
      </c>
      <c r="B14" s="5" t="n">
        <v>78995</v>
      </c>
      <c r="C14" s="5" t="n">
        <v>78300</v>
      </c>
      <c r="D14" s="7" t="n">
        <v>78476</v>
      </c>
      <c r="E14" s="7" t="n">
        <v>78030</v>
      </c>
    </row>
    <row r="15" spans="1:5">
      <c r="A15" s="4" t="s">
        <v>408</v>
      </c>
    </row>
    <row r="16" spans="1:5">
      <c r="A16" s="3" t="s">
        <v>461</v>
      </c>
    </row>
    <row r="17" spans="1:5">
      <c r="A17" s="4" t="s">
        <v>39</v>
      </c>
      <c r="B17" s="5" t="n">
        <v>45501</v>
      </c>
      <c r="C17" s="5" t="n">
        <v>45488</v>
      </c>
    </row>
    <row r="18" spans="1:5">
      <c r="A18" s="4" t="s">
        <v>39</v>
      </c>
      <c r="B18" s="5" t="n">
        <v>280570</v>
      </c>
      <c r="C18" s="5" t="n">
        <v>283111</v>
      </c>
    </row>
    <row r="19" spans="1:5">
      <c r="A19" s="4" t="s">
        <v>500</v>
      </c>
    </row>
    <row r="20" spans="1:5">
      <c r="A20" s="3" t="s">
        <v>461</v>
      </c>
    </row>
    <row r="21" spans="1:5">
      <c r="A21" s="4" t="s">
        <v>39</v>
      </c>
      <c r="B21" s="5" t="n">
        <v>326071</v>
      </c>
      <c r="C21" s="5" t="n">
        <v>328599</v>
      </c>
    </row>
    <row r="22" spans="1:5">
      <c r="A22" s="4" t="s">
        <v>450</v>
      </c>
    </row>
    <row r="23" spans="1:5">
      <c r="A23" s="3" t="s">
        <v>461</v>
      </c>
    </row>
    <row r="24" spans="1:5">
      <c r="A24" s="4" t="s">
        <v>39</v>
      </c>
      <c r="B24" s="5" t="n">
        <v>10624</v>
      </c>
      <c r="C24" s="5" t="n">
        <v>10095</v>
      </c>
    </row>
    <row r="25" spans="1:5">
      <c r="A25" s="4" t="s">
        <v>39</v>
      </c>
      <c r="B25" s="5" t="n">
        <v>357093</v>
      </c>
      <c r="C25" s="5" t="n">
        <v>363990</v>
      </c>
    </row>
    <row r="26" spans="1:5">
      <c r="A26" s="4" t="s">
        <v>501</v>
      </c>
    </row>
    <row r="27" spans="1:5">
      <c r="A27" s="3" t="s">
        <v>461</v>
      </c>
    </row>
    <row r="28" spans="1:5">
      <c r="A28" s="4" t="s">
        <v>39</v>
      </c>
      <c r="B28" s="5" t="n">
        <v>367717</v>
      </c>
      <c r="C28" s="5" t="n">
        <v>374085</v>
      </c>
    </row>
    <row r="29" spans="1:5">
      <c r="A29" s="4" t="s">
        <v>451</v>
      </c>
    </row>
    <row r="30" spans="1:5">
      <c r="A30" s="3" t="s">
        <v>461</v>
      </c>
    </row>
    <row r="31" spans="1:5">
      <c r="A31" s="4" t="s">
        <v>39</v>
      </c>
      <c r="B31" s="5" t="n">
        <v>8048</v>
      </c>
      <c r="C31" s="5" t="n">
        <v>7900</v>
      </c>
    </row>
    <row r="32" spans="1:5">
      <c r="A32" s="4" t="s">
        <v>39</v>
      </c>
      <c r="B32" s="5" t="n">
        <v>51093</v>
      </c>
      <c r="C32" s="5" t="n">
        <v>47645</v>
      </c>
    </row>
    <row r="33" spans="1:5">
      <c r="A33" s="4" t="s">
        <v>502</v>
      </c>
    </row>
    <row r="34" spans="1:5">
      <c r="A34" s="3" t="s">
        <v>461</v>
      </c>
    </row>
    <row r="35" spans="1:5">
      <c r="A35" s="4" t="s">
        <v>39</v>
      </c>
      <c r="B35" s="5" t="n">
        <v>13906</v>
      </c>
      <c r="C35" s="5" t="n">
        <v>9860</v>
      </c>
    </row>
    <row r="36" spans="1:5">
      <c r="A36" s="4" t="s">
        <v>503</v>
      </c>
    </row>
    <row r="37" spans="1:5">
      <c r="A37" s="3" t="s">
        <v>461</v>
      </c>
    </row>
    <row r="38" spans="1:5">
      <c r="A38" s="4" t="s">
        <v>39</v>
      </c>
      <c r="B38" s="5" t="n">
        <v>73047</v>
      </c>
      <c r="C38" s="5" t="n">
        <v>65405</v>
      </c>
    </row>
    <row r="39" spans="1:5">
      <c r="A39" s="4" t="s">
        <v>504</v>
      </c>
    </row>
    <row r="40" spans="1:5">
      <c r="A40" s="3" t="s">
        <v>461</v>
      </c>
    </row>
    <row r="41" spans="1:5">
      <c r="A41" s="4" t="s">
        <v>39</v>
      </c>
      <c r="B41" s="5" t="n">
        <v>12236</v>
      </c>
      <c r="C41" s="5" t="n">
        <v>12279</v>
      </c>
    </row>
    <row r="42" spans="1:5">
      <c r="A42" s="4" t="s">
        <v>39</v>
      </c>
      <c r="B42" s="5" t="n">
        <v>161605</v>
      </c>
      <c r="C42" s="5" t="n">
        <v>158530</v>
      </c>
    </row>
    <row r="43" spans="1:5">
      <c r="A43" s="4" t="s">
        <v>505</v>
      </c>
    </row>
    <row r="44" spans="1:5">
      <c r="A44" s="3" t="s">
        <v>461</v>
      </c>
    </row>
    <row r="45" spans="1:5">
      <c r="A45" s="4" t="s">
        <v>39</v>
      </c>
      <c r="B45" s="7" t="n">
        <v>173841</v>
      </c>
      <c r="C45" s="7" t="n">
        <v>1708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4</v>
      </c>
    </row>
    <row r="3" spans="1:3">
      <c r="A3" s="3" t="s">
        <v>127</v>
      </c>
    </row>
    <row r="4" spans="1:3">
      <c r="A4" s="4" t="s">
        <v>119</v>
      </c>
      <c r="B4" s="7" t="n">
        <v>352610</v>
      </c>
      <c r="C4" s="7" t="n">
        <v>348927</v>
      </c>
    </row>
    <row r="5" spans="1:3">
      <c r="A5" s="3" t="s">
        <v>128</v>
      </c>
    </row>
    <row r="6" spans="1:3">
      <c r="A6" s="4" t="s">
        <v>129</v>
      </c>
      <c r="B6" s="5" t="n">
        <v>-100684</v>
      </c>
      <c r="C6" s="5" t="n">
        <v>-1356</v>
      </c>
    </row>
    <row r="7" spans="1:3">
      <c r="A7" s="4" t="s">
        <v>130</v>
      </c>
      <c r="B7" s="5" t="n">
        <v>-10442</v>
      </c>
      <c r="C7" s="5" t="n">
        <v>-23</v>
      </c>
    </row>
    <row r="8" spans="1:3">
      <c r="A8" s="4" t="s">
        <v>131</v>
      </c>
      <c r="B8" s="5" t="n">
        <v>1290</v>
      </c>
      <c r="C8" s="5" t="n">
        <v>476</v>
      </c>
    </row>
    <row r="9" spans="1:3">
      <c r="A9" s="4" t="s">
        <v>132</v>
      </c>
      <c r="B9" s="5" t="n">
        <v>7260</v>
      </c>
      <c r="C9" s="5" t="n">
        <v>3972</v>
      </c>
    </row>
    <row r="10" spans="1:3">
      <c r="A10" s="4" t="s">
        <v>133</v>
      </c>
      <c r="B10" s="5" t="n">
        <v>-102576</v>
      </c>
      <c r="C10" s="5" t="n">
        <v>3069</v>
      </c>
    </row>
    <row r="11" spans="1:3">
      <c r="A11" s="4" t="s">
        <v>134</v>
      </c>
      <c r="B11" s="7" t="n">
        <v>250034</v>
      </c>
      <c r="C11" s="7" t="n">
        <v>351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483</v>
      </c>
    </row>
    <row r="3" spans="1:3">
      <c r="A3" s="4" t="s">
        <v>38</v>
      </c>
      <c r="B3" s="7" t="n">
        <v>87710749</v>
      </c>
      <c r="C3" s="7" t="n">
        <v>87988983</v>
      </c>
    </row>
    <row r="4" spans="1:3">
      <c r="A4" s="4" t="s">
        <v>507</v>
      </c>
    </row>
    <row r="5" spans="1:3">
      <c r="A5" s="3" t="s">
        <v>483</v>
      </c>
    </row>
    <row r="6" spans="1:3">
      <c r="A6" s="4" t="s">
        <v>38</v>
      </c>
      <c r="B6" s="5" t="n">
        <v>755261</v>
      </c>
      <c r="C6" s="5" t="n">
        <v>760309</v>
      </c>
    </row>
    <row r="7" spans="1:3">
      <c r="A7" s="4" t="s">
        <v>508</v>
      </c>
    </row>
    <row r="8" spans="1:3">
      <c r="A8" s="3" t="s">
        <v>483</v>
      </c>
    </row>
    <row r="9" spans="1:3">
      <c r="A9" s="4" t="s">
        <v>38</v>
      </c>
      <c r="B9" s="5" t="n">
        <v>86577488</v>
      </c>
      <c r="C9" s="5" t="n">
        <v>86818659</v>
      </c>
    </row>
    <row r="10" spans="1:3">
      <c r="A10" s="4" t="s">
        <v>454</v>
      </c>
    </row>
    <row r="11" spans="1:3">
      <c r="A11" s="3" t="s">
        <v>483</v>
      </c>
    </row>
    <row r="12" spans="1:3">
      <c r="A12" s="4" t="s">
        <v>38</v>
      </c>
      <c r="B12" s="5" t="n">
        <v>378000</v>
      </c>
      <c r="C12" s="5" t="n">
        <v>410015</v>
      </c>
    </row>
    <row r="13" spans="1:3">
      <c r="A13" s="4" t="s">
        <v>408</v>
      </c>
    </row>
    <row r="14" spans="1:3">
      <c r="A14" s="3" t="s">
        <v>483</v>
      </c>
    </row>
    <row r="15" spans="1:3">
      <c r="A15" s="4" t="s">
        <v>38</v>
      </c>
      <c r="B15" s="5" t="n">
        <v>21697522</v>
      </c>
      <c r="C15" s="5" t="n">
        <v>21742651</v>
      </c>
    </row>
    <row r="16" spans="1:3">
      <c r="A16" s="4" t="s">
        <v>509</v>
      </c>
    </row>
    <row r="17" spans="1:3">
      <c r="A17" s="3" t="s">
        <v>483</v>
      </c>
    </row>
    <row r="18" spans="1:3">
      <c r="A18" s="4" t="s">
        <v>38</v>
      </c>
      <c r="B18" s="5" t="n">
        <v>287721</v>
      </c>
      <c r="C18" s="5" t="n">
        <v>266376</v>
      </c>
    </row>
    <row r="19" spans="1:3">
      <c r="A19" s="4" t="s">
        <v>510</v>
      </c>
    </row>
    <row r="20" spans="1:3">
      <c r="A20" s="3" t="s">
        <v>483</v>
      </c>
    </row>
    <row r="21" spans="1:3">
      <c r="A21" s="4" t="s">
        <v>38</v>
      </c>
      <c r="B21" s="5" t="n">
        <v>21409799</v>
      </c>
      <c r="C21" s="5" t="n">
        <v>21476254</v>
      </c>
    </row>
    <row r="22" spans="1:3">
      <c r="A22" s="4" t="s">
        <v>511</v>
      </c>
    </row>
    <row r="23" spans="1:3">
      <c r="A23" s="3" t="s">
        <v>483</v>
      </c>
    </row>
    <row r="24" spans="1:3">
      <c r="A24" s="4" t="s">
        <v>38</v>
      </c>
      <c r="B24" s="5" t="n">
        <v>2</v>
      </c>
      <c r="C24" s="5" t="n">
        <v>21</v>
      </c>
    </row>
    <row r="25" spans="1:3">
      <c r="A25" s="4" t="s">
        <v>450</v>
      </c>
    </row>
    <row r="26" spans="1:3">
      <c r="A26" s="3" t="s">
        <v>483</v>
      </c>
    </row>
    <row r="27" spans="1:3">
      <c r="A27" s="4" t="s">
        <v>38</v>
      </c>
      <c r="B27" s="5" t="n">
        <v>33753506</v>
      </c>
      <c r="C27" s="5" t="n">
        <v>33366373</v>
      </c>
    </row>
    <row r="28" spans="1:3">
      <c r="A28" s="4" t="s">
        <v>512</v>
      </c>
    </row>
    <row r="29" spans="1:3">
      <c r="A29" s="3" t="s">
        <v>483</v>
      </c>
    </row>
    <row r="30" spans="1:3">
      <c r="A30" s="4" t="s">
        <v>38</v>
      </c>
      <c r="B30" s="5" t="n">
        <v>191999</v>
      </c>
      <c r="C30" s="5" t="n">
        <v>226205</v>
      </c>
    </row>
    <row r="31" spans="1:3">
      <c r="A31" s="4" t="s">
        <v>513</v>
      </c>
    </row>
    <row r="32" spans="1:3">
      <c r="A32" s="3" t="s">
        <v>483</v>
      </c>
    </row>
    <row r="33" spans="1:3">
      <c r="A33" s="4" t="s">
        <v>38</v>
      </c>
      <c r="B33" s="5" t="n">
        <v>33548212</v>
      </c>
      <c r="C33" s="5" t="n">
        <v>33117512</v>
      </c>
    </row>
    <row r="34" spans="1:3">
      <c r="A34" s="4" t="s">
        <v>514</v>
      </c>
    </row>
    <row r="35" spans="1:3">
      <c r="A35" s="3" t="s">
        <v>483</v>
      </c>
    </row>
    <row r="36" spans="1:3">
      <c r="A36" s="4" t="s">
        <v>38</v>
      </c>
      <c r="B36" s="5" t="n">
        <v>13295</v>
      </c>
      <c r="C36" s="5" t="n">
        <v>22656</v>
      </c>
    </row>
    <row r="37" spans="1:3">
      <c r="A37" s="4" t="s">
        <v>451</v>
      </c>
    </row>
    <row r="38" spans="1:3">
      <c r="A38" s="3" t="s">
        <v>483</v>
      </c>
    </row>
    <row r="39" spans="1:3">
      <c r="A39" s="4" t="s">
        <v>38</v>
      </c>
      <c r="B39" s="5" t="n">
        <v>18960946</v>
      </c>
      <c r="C39" s="5" t="n">
        <v>19613344</v>
      </c>
    </row>
    <row r="40" spans="1:3">
      <c r="A40" s="4" t="s">
        <v>515</v>
      </c>
    </row>
    <row r="41" spans="1:3">
      <c r="A41" s="3" t="s">
        <v>483</v>
      </c>
    </row>
    <row r="42" spans="1:3">
      <c r="A42" s="4" t="s">
        <v>38</v>
      </c>
      <c r="B42" s="5" t="n">
        <v>210671</v>
      </c>
      <c r="C42" s="5" t="n">
        <v>202163</v>
      </c>
    </row>
    <row r="43" spans="1:3">
      <c r="A43" s="4" t="s">
        <v>516</v>
      </c>
    </row>
    <row r="44" spans="1:3">
      <c r="A44" s="3" t="s">
        <v>483</v>
      </c>
    </row>
    <row r="45" spans="1:3">
      <c r="A45" s="4" t="s">
        <v>38</v>
      </c>
      <c r="B45" s="5" t="n">
        <v>18385572</v>
      </c>
      <c r="C45" s="5" t="n">
        <v>19023843</v>
      </c>
    </row>
    <row r="46" spans="1:3">
      <c r="A46" s="4" t="s">
        <v>517</v>
      </c>
    </row>
    <row r="47" spans="1:3">
      <c r="A47" s="3" t="s">
        <v>483</v>
      </c>
    </row>
    <row r="48" spans="1:3">
      <c r="A48" s="4" t="s">
        <v>38</v>
      </c>
      <c r="B48" s="5" t="n">
        <v>364703</v>
      </c>
      <c r="C48" s="5" t="n">
        <v>387338</v>
      </c>
    </row>
    <row r="49" spans="1:3">
      <c r="A49" s="4" t="s">
        <v>504</v>
      </c>
    </row>
    <row r="50" spans="1:3">
      <c r="A50" s="3" t="s">
        <v>483</v>
      </c>
    </row>
    <row r="51" spans="1:3">
      <c r="A51" s="4" t="s">
        <v>38</v>
      </c>
      <c r="B51" s="5" t="n">
        <v>13298775</v>
      </c>
      <c r="C51" s="5" t="n">
        <v>13266615</v>
      </c>
    </row>
    <row r="52" spans="1:3">
      <c r="A52" s="4" t="s">
        <v>518</v>
      </c>
    </row>
    <row r="53" spans="1:3">
      <c r="A53" s="3" t="s">
        <v>483</v>
      </c>
    </row>
    <row r="54" spans="1:3">
      <c r="A54" s="4" t="s">
        <v>38</v>
      </c>
      <c r="B54" s="5" t="n">
        <v>64870</v>
      </c>
      <c r="C54" s="5" t="n">
        <v>65565</v>
      </c>
    </row>
    <row r="55" spans="1:3">
      <c r="A55" s="4" t="s">
        <v>519</v>
      </c>
    </row>
    <row r="56" spans="1:3">
      <c r="A56" s="3" t="s">
        <v>483</v>
      </c>
    </row>
    <row r="57" spans="1:3">
      <c r="A57" s="4" t="s">
        <v>38</v>
      </c>
      <c r="B57" s="7" t="n">
        <v>13233905</v>
      </c>
      <c r="C57" s="7" t="n">
        <v>13201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20</v>
      </c>
      <c r="B1" s="2" t="s">
        <v>1</v>
      </c>
    </row>
    <row r="2" spans="1:3">
      <c r="B2" s="2" t="s">
        <v>521</v>
      </c>
      <c r="C2" s="2" t="s">
        <v>522</v>
      </c>
    </row>
    <row r="3" spans="1:3">
      <c r="A3" s="3" t="s">
        <v>523</v>
      </c>
    </row>
    <row r="4" spans="1:3">
      <c r="A4" s="4" t="s">
        <v>524</v>
      </c>
      <c r="B4" s="5" t="n">
        <v>150</v>
      </c>
      <c r="C4" s="5" t="n">
        <v>168</v>
      </c>
    </row>
    <row r="5" spans="1:3">
      <c r="A5" s="4" t="s">
        <v>525</v>
      </c>
      <c r="B5" s="7" t="n">
        <v>70002</v>
      </c>
      <c r="C5" s="7" t="n">
        <v>44692</v>
      </c>
    </row>
    <row r="6" spans="1:3">
      <c r="A6" s="4" t="s">
        <v>526</v>
      </c>
      <c r="B6" s="7" t="n">
        <v>72622</v>
      </c>
      <c r="C6" s="7" t="n">
        <v>39892</v>
      </c>
    </row>
    <row r="7" spans="1:3">
      <c r="A7" s="4" t="s">
        <v>450</v>
      </c>
    </row>
    <row r="8" spans="1:3">
      <c r="A8" s="3" t="s">
        <v>523</v>
      </c>
    </row>
    <row r="9" spans="1:3">
      <c r="A9" s="4" t="s">
        <v>524</v>
      </c>
      <c r="B9" s="5" t="n">
        <v>20</v>
      </c>
      <c r="C9" s="5" t="n">
        <v>20</v>
      </c>
    </row>
    <row r="10" spans="1:3">
      <c r="A10" s="4" t="s">
        <v>525</v>
      </c>
      <c r="B10" s="7" t="n">
        <v>6780</v>
      </c>
      <c r="C10" s="7" t="n">
        <v>6702</v>
      </c>
    </row>
    <row r="11" spans="1:3">
      <c r="A11" s="4" t="s">
        <v>526</v>
      </c>
      <c r="B11" s="5" t="n">
        <v>6751</v>
      </c>
      <c r="C11" s="5" t="n">
        <v>6597</v>
      </c>
    </row>
    <row r="12" spans="1:3">
      <c r="A12" s="4" t="s">
        <v>527</v>
      </c>
    </row>
    <row r="13" spans="1:3">
      <c r="A13" s="3" t="s">
        <v>523</v>
      </c>
    </row>
    <row r="14" spans="1:3">
      <c r="A14" s="4" t="s">
        <v>526</v>
      </c>
      <c r="B14" s="5" t="n">
        <v>49656</v>
      </c>
      <c r="C14" s="5" t="n">
        <v>13647</v>
      </c>
    </row>
    <row r="15" spans="1:3">
      <c r="A15" s="4" t="s">
        <v>528</v>
      </c>
    </row>
    <row r="16" spans="1:3">
      <c r="A16" s="3" t="s">
        <v>523</v>
      </c>
    </row>
    <row r="17" spans="1:3">
      <c r="A17" s="4" t="s">
        <v>526</v>
      </c>
      <c r="B17" s="5" t="n">
        <v>5824</v>
      </c>
      <c r="C17" s="5" t="n">
        <v>2991</v>
      </c>
    </row>
    <row r="18" spans="1:3">
      <c r="A18" s="4" t="s">
        <v>529</v>
      </c>
    </row>
    <row r="19" spans="1:3">
      <c r="A19" s="3" t="s">
        <v>523</v>
      </c>
    </row>
    <row r="20" spans="1:3">
      <c r="A20" s="4" t="s">
        <v>526</v>
      </c>
      <c r="B20" s="5" t="n">
        <v>624</v>
      </c>
    </row>
    <row r="21" spans="1:3">
      <c r="A21" s="4" t="s">
        <v>420</v>
      </c>
    </row>
    <row r="22" spans="1:3">
      <c r="A22" s="3" t="s">
        <v>523</v>
      </c>
    </row>
    <row r="23" spans="1:3">
      <c r="A23" s="4" t="s">
        <v>526</v>
      </c>
      <c r="C23" s="5" t="n">
        <v>1297</v>
      </c>
    </row>
    <row r="24" spans="1:3">
      <c r="A24" s="4" t="s">
        <v>530</v>
      </c>
    </row>
    <row r="25" spans="1:3">
      <c r="A25" s="3" t="s">
        <v>523</v>
      </c>
    </row>
    <row r="26" spans="1:3">
      <c r="A26" s="4" t="s">
        <v>526</v>
      </c>
      <c r="B26" s="5" t="n">
        <v>22342</v>
      </c>
      <c r="C26" s="5" t="n">
        <v>24948</v>
      </c>
    </row>
    <row r="27" spans="1:3">
      <c r="A27" s="4" t="s">
        <v>531</v>
      </c>
    </row>
    <row r="28" spans="1:3">
      <c r="A28" s="3" t="s">
        <v>523</v>
      </c>
    </row>
    <row r="29" spans="1:3">
      <c r="A29" s="4" t="s">
        <v>526</v>
      </c>
      <c r="B29" s="7" t="n">
        <v>927</v>
      </c>
      <c r="C29" s="7" t="n">
        <v>3606</v>
      </c>
    </row>
    <row r="30" spans="1:3">
      <c r="A30" s="4" t="s">
        <v>408</v>
      </c>
    </row>
    <row r="31" spans="1:3">
      <c r="A31" s="3" t="s">
        <v>523</v>
      </c>
    </row>
    <row r="32" spans="1:3">
      <c r="A32" s="4" t="s">
        <v>524</v>
      </c>
      <c r="B32" s="5" t="n">
        <v>56</v>
      </c>
      <c r="C32" s="5" t="n">
        <v>50</v>
      </c>
    </row>
    <row r="33" spans="1:3">
      <c r="A33" s="4" t="s">
        <v>525</v>
      </c>
      <c r="B33" s="7" t="n">
        <v>47994</v>
      </c>
      <c r="C33" s="7" t="n">
        <v>11921</v>
      </c>
    </row>
    <row r="34" spans="1:3">
      <c r="A34" s="4" t="s">
        <v>526</v>
      </c>
      <c r="B34" s="5" t="n">
        <v>49344</v>
      </c>
      <c r="C34" s="5" t="n">
        <v>7923</v>
      </c>
    </row>
    <row r="35" spans="1:3">
      <c r="A35" s="4" t="s">
        <v>532</v>
      </c>
    </row>
    <row r="36" spans="1:3">
      <c r="A36" s="3" t="s">
        <v>523</v>
      </c>
    </row>
    <row r="37" spans="1:3">
      <c r="A37" s="4" t="s">
        <v>526</v>
      </c>
      <c r="B37" s="5" t="n">
        <v>35673</v>
      </c>
      <c r="C37" s="5" t="n">
        <v>4389</v>
      </c>
    </row>
    <row r="38" spans="1:3">
      <c r="A38" s="4" t="s">
        <v>533</v>
      </c>
    </row>
    <row r="39" spans="1:3">
      <c r="A39" s="3" t="s">
        <v>523</v>
      </c>
    </row>
    <row r="40" spans="1:3">
      <c r="A40" s="4" t="s">
        <v>526</v>
      </c>
      <c r="B40" s="5" t="n">
        <v>624</v>
      </c>
    </row>
    <row r="41" spans="1:3">
      <c r="A41" s="4" t="s">
        <v>534</v>
      </c>
    </row>
    <row r="42" spans="1:3">
      <c r="A42" s="3" t="s">
        <v>523</v>
      </c>
    </row>
    <row r="43" spans="1:3">
      <c r="A43" s="4" t="s">
        <v>526</v>
      </c>
      <c r="C43" s="5" t="n">
        <v>806</v>
      </c>
    </row>
    <row r="44" spans="1:3">
      <c r="A44" s="4" t="s">
        <v>535</v>
      </c>
    </row>
    <row r="45" spans="1:3">
      <c r="A45" s="3" t="s">
        <v>523</v>
      </c>
    </row>
    <row r="46" spans="1:3">
      <c r="A46" s="4" t="s">
        <v>526</v>
      </c>
      <c r="B46" s="7" t="n">
        <v>13047</v>
      </c>
      <c r="C46" s="7" t="n">
        <v>2728</v>
      </c>
    </row>
    <row r="47" spans="1:3">
      <c r="A47" s="4" t="s">
        <v>413</v>
      </c>
    </row>
    <row r="48" spans="1:3">
      <c r="A48" s="3" t="s">
        <v>523</v>
      </c>
    </row>
    <row r="49" spans="1:3">
      <c r="A49" s="4" t="s">
        <v>524</v>
      </c>
      <c r="B49" s="5" t="n">
        <v>1</v>
      </c>
      <c r="C49" s="5" t="n">
        <v>1</v>
      </c>
    </row>
    <row r="50" spans="1:3">
      <c r="A50" s="4" t="s">
        <v>525</v>
      </c>
      <c r="B50" s="7" t="n">
        <v>752</v>
      </c>
      <c r="C50" s="7" t="n">
        <v>102</v>
      </c>
    </row>
    <row r="51" spans="1:3">
      <c r="A51" s="4" t="s">
        <v>526</v>
      </c>
      <c r="B51" s="5" t="n">
        <v>746</v>
      </c>
      <c r="C51" s="5" t="n">
        <v>102</v>
      </c>
    </row>
    <row r="52" spans="1:3">
      <c r="A52" s="4" t="s">
        <v>536</v>
      </c>
    </row>
    <row r="53" spans="1:3">
      <c r="A53" s="3" t="s">
        <v>523</v>
      </c>
    </row>
    <row r="54" spans="1:3">
      <c r="A54" s="4" t="s">
        <v>526</v>
      </c>
      <c r="B54" s="7" t="n">
        <v>746</v>
      </c>
      <c r="C54" s="7" t="n">
        <v>102</v>
      </c>
    </row>
    <row r="55" spans="1:3">
      <c r="A55" s="4" t="s">
        <v>414</v>
      </c>
    </row>
    <row r="56" spans="1:3">
      <c r="A56" s="3" t="s">
        <v>523</v>
      </c>
    </row>
    <row r="57" spans="1:3">
      <c r="A57" s="4" t="s">
        <v>524</v>
      </c>
      <c r="B57" s="5" t="n">
        <v>47</v>
      </c>
      <c r="C57" s="5" t="n">
        <v>41</v>
      </c>
    </row>
    <row r="58" spans="1:3">
      <c r="A58" s="4" t="s">
        <v>525</v>
      </c>
      <c r="B58" s="7" t="n">
        <v>12636</v>
      </c>
      <c r="C58" s="7" t="n">
        <v>9380</v>
      </c>
    </row>
    <row r="59" spans="1:3">
      <c r="A59" s="4" t="s">
        <v>526</v>
      </c>
      <c r="B59" s="5" t="n">
        <v>13847</v>
      </c>
      <c r="C59" s="5" t="n">
        <v>9948</v>
      </c>
    </row>
    <row r="60" spans="1:3">
      <c r="A60" s="4" t="s">
        <v>537</v>
      </c>
    </row>
    <row r="61" spans="1:3">
      <c r="A61" s="3" t="s">
        <v>523</v>
      </c>
    </row>
    <row r="62" spans="1:3">
      <c r="A62" s="4" t="s">
        <v>526</v>
      </c>
      <c r="B62" s="5" t="n">
        <v>6945</v>
      </c>
      <c r="C62" s="5" t="n">
        <v>5593</v>
      </c>
    </row>
    <row r="63" spans="1:3">
      <c r="A63" s="4" t="s">
        <v>538</v>
      </c>
    </row>
    <row r="64" spans="1:3">
      <c r="A64" s="3" t="s">
        <v>523</v>
      </c>
    </row>
    <row r="65" spans="1:3">
      <c r="A65" s="4" t="s">
        <v>526</v>
      </c>
      <c r="B65" s="7" t="n">
        <v>6902</v>
      </c>
      <c r="C65" s="7" t="n">
        <v>4355</v>
      </c>
    </row>
    <row r="66" spans="1:3">
      <c r="A66" s="4" t="s">
        <v>416</v>
      </c>
    </row>
    <row r="67" spans="1:3">
      <c r="A67" s="3" t="s">
        <v>523</v>
      </c>
    </row>
    <row r="68" spans="1:3">
      <c r="A68" s="4" t="s">
        <v>524</v>
      </c>
      <c r="B68" s="5" t="n">
        <v>2</v>
      </c>
      <c r="C68" s="5" t="n">
        <v>6</v>
      </c>
    </row>
    <row r="69" spans="1:3">
      <c r="A69" s="4" t="s">
        <v>525</v>
      </c>
      <c r="B69" s="7" t="n">
        <v>295</v>
      </c>
      <c r="C69" s="7" t="n">
        <v>1378</v>
      </c>
    </row>
    <row r="70" spans="1:3">
      <c r="A70" s="4" t="s">
        <v>526</v>
      </c>
      <c r="B70" s="5" t="n">
        <v>385</v>
      </c>
      <c r="C70" s="5" t="n">
        <v>1525</v>
      </c>
    </row>
    <row r="71" spans="1:3">
      <c r="A71" s="4" t="s">
        <v>539</v>
      </c>
    </row>
    <row r="72" spans="1:3">
      <c r="A72" s="3" t="s">
        <v>523</v>
      </c>
    </row>
    <row r="73" spans="1:3">
      <c r="A73" s="4" t="s">
        <v>526</v>
      </c>
      <c r="B73" s="5" t="n">
        <v>267</v>
      </c>
    </row>
    <row r="74" spans="1:3">
      <c r="A74" s="4" t="s">
        <v>540</v>
      </c>
    </row>
    <row r="75" spans="1:3">
      <c r="A75" s="3" t="s">
        <v>523</v>
      </c>
    </row>
    <row r="76" spans="1:3">
      <c r="A76" s="4" t="s">
        <v>526</v>
      </c>
      <c r="B76" s="7" t="n">
        <v>118</v>
      </c>
      <c r="C76" s="7" t="n">
        <v>1525</v>
      </c>
    </row>
    <row r="77" spans="1:3">
      <c r="A77" s="4" t="s">
        <v>417</v>
      </c>
    </row>
    <row r="78" spans="1:3">
      <c r="A78" s="3" t="s">
        <v>523</v>
      </c>
    </row>
    <row r="79" spans="1:3">
      <c r="A79" s="4" t="s">
        <v>524</v>
      </c>
      <c r="B79" s="5" t="n">
        <v>14</v>
      </c>
      <c r="C79" s="5" t="n">
        <v>25</v>
      </c>
    </row>
    <row r="80" spans="1:3">
      <c r="A80" s="4" t="s">
        <v>525</v>
      </c>
      <c r="B80" s="7" t="n">
        <v>1348</v>
      </c>
      <c r="C80" s="7" t="n">
        <v>2502</v>
      </c>
    </row>
    <row r="81" spans="1:3">
      <c r="A81" s="4" t="s">
        <v>526</v>
      </c>
      <c r="B81" s="5" t="n">
        <v>1352</v>
      </c>
      <c r="C81" s="5" t="n">
        <v>2502</v>
      </c>
    </row>
    <row r="82" spans="1:3">
      <c r="A82" s="4" t="s">
        <v>541</v>
      </c>
    </row>
    <row r="83" spans="1:3">
      <c r="A83" s="3" t="s">
        <v>523</v>
      </c>
    </row>
    <row r="84" spans="1:3">
      <c r="A84" s="4" t="s">
        <v>526</v>
      </c>
      <c r="B84" s="5" t="n">
        <v>4</v>
      </c>
      <c r="C84" s="5" t="n">
        <v>163</v>
      </c>
    </row>
    <row r="85" spans="1:3">
      <c r="A85" s="4" t="s">
        <v>542</v>
      </c>
    </row>
    <row r="86" spans="1:3">
      <c r="A86" s="3" t="s">
        <v>523</v>
      </c>
    </row>
    <row r="87" spans="1:3">
      <c r="A87" s="4" t="s">
        <v>526</v>
      </c>
      <c r="C87" s="5" t="n">
        <v>491</v>
      </c>
    </row>
    <row r="88" spans="1:3">
      <c r="A88" s="4" t="s">
        <v>543</v>
      </c>
    </row>
    <row r="89" spans="1:3">
      <c r="A89" s="3" t="s">
        <v>523</v>
      </c>
    </row>
    <row r="90" spans="1:3">
      <c r="A90" s="4" t="s">
        <v>526</v>
      </c>
      <c r="B90" s="7" t="n">
        <v>1348</v>
      </c>
      <c r="C90" s="7" t="n">
        <v>1848</v>
      </c>
    </row>
    <row r="91" spans="1:3">
      <c r="A91" s="4" t="s">
        <v>412</v>
      </c>
    </row>
    <row r="92" spans="1:3">
      <c r="A92" s="3" t="s">
        <v>523</v>
      </c>
    </row>
    <row r="93" spans="1:3">
      <c r="A93" s="4" t="s">
        <v>524</v>
      </c>
      <c r="C93" s="5" t="n">
        <v>3</v>
      </c>
    </row>
    <row r="94" spans="1:3">
      <c r="A94" s="4" t="s">
        <v>525</v>
      </c>
      <c r="C94" s="7" t="n">
        <v>12291</v>
      </c>
    </row>
    <row r="95" spans="1:3">
      <c r="A95" s="4" t="s">
        <v>526</v>
      </c>
      <c r="C95" s="5" t="n">
        <v>10879</v>
      </c>
    </row>
    <row r="96" spans="1:3">
      <c r="A96" s="4" t="s">
        <v>544</v>
      </c>
    </row>
    <row r="97" spans="1:3">
      <c r="A97" s="3" t="s">
        <v>523</v>
      </c>
    </row>
    <row r="98" spans="1:3">
      <c r="A98" s="4" t="s">
        <v>526</v>
      </c>
      <c r="C98" s="7" t="n">
        <v>10879</v>
      </c>
    </row>
    <row r="99" spans="1:3">
      <c r="A99" s="4" t="s">
        <v>419</v>
      </c>
    </row>
    <row r="100" spans="1:3">
      <c r="A100" s="3" t="s">
        <v>523</v>
      </c>
    </row>
    <row r="101" spans="1:3">
      <c r="A101" s="4" t="s">
        <v>524</v>
      </c>
      <c r="B101" s="5" t="n">
        <v>8</v>
      </c>
      <c r="C101" s="5" t="n">
        <v>20</v>
      </c>
    </row>
    <row r="102" spans="1:3">
      <c r="A102" s="4" t="s">
        <v>525</v>
      </c>
      <c r="B102" s="7" t="n">
        <v>148</v>
      </c>
      <c r="C102" s="7" t="n">
        <v>390</v>
      </c>
    </row>
    <row r="103" spans="1:3">
      <c r="A103" s="4" t="s">
        <v>526</v>
      </c>
      <c r="B103" s="5" t="n">
        <v>148</v>
      </c>
      <c r="C103" s="5" t="n">
        <v>390</v>
      </c>
    </row>
    <row r="104" spans="1:3">
      <c r="A104" s="4" t="s">
        <v>545</v>
      </c>
    </row>
    <row r="105" spans="1:3">
      <c r="A105" s="3" t="s">
        <v>523</v>
      </c>
    </row>
    <row r="106" spans="1:3">
      <c r="A106" s="4" t="s">
        <v>526</v>
      </c>
      <c r="B106" s="7" t="n">
        <v>148</v>
      </c>
      <c r="C106" s="5" t="n">
        <v>383</v>
      </c>
    </row>
    <row r="107" spans="1:3">
      <c r="A107" s="4" t="s">
        <v>546</v>
      </c>
    </row>
    <row r="108" spans="1:3">
      <c r="A108" s="3" t="s">
        <v>523</v>
      </c>
    </row>
    <row r="109" spans="1:3">
      <c r="A109" s="4" t="s">
        <v>526</v>
      </c>
      <c r="C109" s="7" t="n">
        <v>7</v>
      </c>
    </row>
    <row r="110" spans="1:3">
      <c r="A110" s="4" t="s">
        <v>420</v>
      </c>
    </row>
    <row r="111" spans="1:3">
      <c r="A111" s="3" t="s">
        <v>523</v>
      </c>
    </row>
    <row r="112" spans="1:3">
      <c r="A112" s="4" t="s">
        <v>524</v>
      </c>
      <c r="B112" s="5" t="n">
        <v>2</v>
      </c>
      <c r="C112" s="5" t="n">
        <v>2</v>
      </c>
    </row>
    <row r="113" spans="1:3">
      <c r="A113" s="4" t="s">
        <v>525</v>
      </c>
      <c r="B113" s="7" t="n">
        <v>49</v>
      </c>
      <c r="C113" s="7" t="n">
        <v>26</v>
      </c>
    </row>
    <row r="114" spans="1:3">
      <c r="A114" s="4" t="s">
        <v>526</v>
      </c>
      <c r="B114" s="5" t="n">
        <v>49</v>
      </c>
      <c r="C114" s="5" t="n">
        <v>26</v>
      </c>
    </row>
    <row r="115" spans="1:3">
      <c r="A115" s="4" t="s">
        <v>547</v>
      </c>
    </row>
    <row r="116" spans="1:3">
      <c r="A116" s="3" t="s">
        <v>523</v>
      </c>
    </row>
    <row r="117" spans="1:3">
      <c r="A117" s="4" t="s">
        <v>526</v>
      </c>
      <c r="B117" s="7" t="n">
        <v>49</v>
      </c>
      <c r="C117" s="7" t="n">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8</v>
      </c>
      <c r="B1" s="2" t="s">
        <v>549</v>
      </c>
      <c r="C1" s="2" t="s">
        <v>1</v>
      </c>
    </row>
    <row r="2" spans="1:4">
      <c r="B2" s="2" t="s">
        <v>550</v>
      </c>
      <c r="C2" s="2" t="s">
        <v>2</v>
      </c>
      <c r="D2" s="2" t="s">
        <v>25</v>
      </c>
    </row>
    <row r="3" spans="1:4">
      <c r="A3" s="3" t="s">
        <v>551</v>
      </c>
    </row>
    <row r="4" spans="1:4">
      <c r="A4" s="4" t="s">
        <v>552</v>
      </c>
      <c r="C4" s="7" t="n">
        <v>520</v>
      </c>
    </row>
    <row r="5" spans="1:4">
      <c r="A5" s="4" t="s">
        <v>553</v>
      </c>
      <c r="C5" s="4" t="s">
        <v>554</v>
      </c>
    </row>
    <row r="6" spans="1:4">
      <c r="A6" s="4" t="s">
        <v>555</v>
      </c>
      <c r="C6" s="4" t="s">
        <v>556</v>
      </c>
    </row>
    <row r="7" spans="1:4">
      <c r="A7" s="4" t="s">
        <v>557</v>
      </c>
      <c r="C7" s="7" t="n">
        <v>419</v>
      </c>
      <c r="D7" s="7" t="n">
        <v>422</v>
      </c>
    </row>
    <row r="8" spans="1:4">
      <c r="A8" s="4" t="s">
        <v>558</v>
      </c>
      <c r="C8" s="7" t="n">
        <v>436</v>
      </c>
      <c r="D8" s="7" t="n">
        <v>442</v>
      </c>
    </row>
    <row r="9" spans="1:4">
      <c r="A9" s="4" t="s">
        <v>559</v>
      </c>
    </row>
    <row r="10" spans="1:4">
      <c r="A10" s="3" t="s">
        <v>551</v>
      </c>
    </row>
    <row r="11" spans="1:4">
      <c r="A11" s="4" t="s">
        <v>560</v>
      </c>
      <c r="B11" s="7" t="n">
        <v>1000</v>
      </c>
    </row>
    <row r="12" spans="1:4">
      <c r="A12" s="4" t="s">
        <v>561</v>
      </c>
      <c r="B12" s="4" t="s">
        <v>562</v>
      </c>
    </row>
    <row r="13" spans="1:4">
      <c r="A13" s="4" t="s">
        <v>563</v>
      </c>
    </row>
    <row r="14" spans="1:4">
      <c r="A14" s="3" t="s">
        <v>551</v>
      </c>
    </row>
    <row r="15" spans="1:4">
      <c r="A15" s="4" t="s">
        <v>560</v>
      </c>
      <c r="B15" s="7" t="n">
        <v>650</v>
      </c>
    </row>
    <row r="16" spans="1:4">
      <c r="A16" s="4" t="s">
        <v>564</v>
      </c>
      <c r="B16" s="4" t="s">
        <v>565</v>
      </c>
    </row>
    <row r="17" spans="1:4">
      <c r="A17" s="4" t="s">
        <v>566</v>
      </c>
    </row>
    <row r="18" spans="1:4">
      <c r="A18" s="3" t="s">
        <v>551</v>
      </c>
    </row>
    <row r="19" spans="1:4">
      <c r="A19" s="4" t="s">
        <v>560</v>
      </c>
      <c r="B19" s="7" t="n">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7</v>
      </c>
      <c r="B1" s="2" t="s">
        <v>1</v>
      </c>
    </row>
    <row r="2" spans="1:3">
      <c r="B2" s="2" t="s">
        <v>2</v>
      </c>
      <c r="C2" s="2" t="s">
        <v>25</v>
      </c>
    </row>
    <row r="3" spans="1:3">
      <c r="A3" s="3" t="s">
        <v>568</v>
      </c>
    </row>
    <row r="4" spans="1:3">
      <c r="A4" s="4" t="s">
        <v>72</v>
      </c>
      <c r="B4" s="5" t="n">
        <v>1000000</v>
      </c>
      <c r="C4" s="5" t="n">
        <v>1000000</v>
      </c>
    </row>
    <row r="5" spans="1:3">
      <c r="A5" s="4" t="s">
        <v>71</v>
      </c>
      <c r="B5" s="7" t="n">
        <v>1</v>
      </c>
      <c r="C5" s="7" t="n">
        <v>1</v>
      </c>
    </row>
    <row r="6" spans="1:3">
      <c r="A6" s="4" t="s">
        <v>569</v>
      </c>
    </row>
    <row r="7" spans="1:3">
      <c r="A7" s="3" t="s">
        <v>568</v>
      </c>
    </row>
    <row r="8" spans="1:3">
      <c r="A8" s="4" t="s">
        <v>570</v>
      </c>
      <c r="B8" s="8" t="n">
        <v>518.1799999999999</v>
      </c>
    </row>
    <row r="9" spans="1:3">
      <c r="A9" s="4" t="s">
        <v>571</v>
      </c>
      <c r="B9" s="5" t="n">
        <v>95525</v>
      </c>
    </row>
    <row r="10" spans="1:3">
      <c r="A10" s="4" t="s">
        <v>572</v>
      </c>
      <c r="B10"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68</v>
      </c>
    </row>
    <row r="3" spans="1:3">
      <c r="A3" s="4" t="s">
        <v>575</v>
      </c>
      <c r="B3" s="7" t="n">
        <v>1231500</v>
      </c>
      <c r="C3" s="7" t="n">
        <v>1231500</v>
      </c>
    </row>
    <row r="4" spans="1:3">
      <c r="A4" s="4" t="s">
        <v>576</v>
      </c>
    </row>
    <row r="5" spans="1:3">
      <c r="A5" s="3" t="s">
        <v>568</v>
      </c>
    </row>
    <row r="6" spans="1:3">
      <c r="A6" s="4" t="s">
        <v>577</v>
      </c>
      <c r="B6" s="5" t="n">
        <v>230000</v>
      </c>
      <c r="C6" s="5" t="n">
        <v>230000</v>
      </c>
    </row>
    <row r="7" spans="1:3">
      <c r="A7" s="4" t="s">
        <v>578</v>
      </c>
      <c r="B7" s="5" t="n">
        <v>230000</v>
      </c>
      <c r="C7" s="5" t="n">
        <v>230000</v>
      </c>
    </row>
    <row r="8" spans="1:3">
      <c r="A8" s="4" t="s">
        <v>575</v>
      </c>
      <c r="B8" s="7" t="n">
        <v>230000</v>
      </c>
      <c r="C8" s="7" t="n">
        <v>230000</v>
      </c>
    </row>
    <row r="9" spans="1:3">
      <c r="A9" s="4" t="s">
        <v>579</v>
      </c>
    </row>
    <row r="10" spans="1:3">
      <c r="A10" s="3" t="s">
        <v>568</v>
      </c>
    </row>
    <row r="11" spans="1:3">
      <c r="A11" s="4" t="s">
        <v>577</v>
      </c>
      <c r="B11" s="5" t="n">
        <v>151500</v>
      </c>
      <c r="C11" s="5" t="n">
        <v>151500</v>
      </c>
    </row>
    <row r="12" spans="1:3">
      <c r="A12" s="4" t="s">
        <v>578</v>
      </c>
      <c r="B12" s="5" t="n">
        <v>151500</v>
      </c>
      <c r="C12" s="5" t="n">
        <v>151500</v>
      </c>
    </row>
    <row r="13" spans="1:3">
      <c r="A13" s="4" t="s">
        <v>575</v>
      </c>
      <c r="B13" s="7" t="n">
        <v>151500</v>
      </c>
      <c r="C13" s="7" t="n">
        <v>151500</v>
      </c>
    </row>
    <row r="14" spans="1:3">
      <c r="A14" s="4" t="s">
        <v>580</v>
      </c>
    </row>
    <row r="15" spans="1:3">
      <c r="A15" s="3" t="s">
        <v>568</v>
      </c>
    </row>
    <row r="16" spans="1:3">
      <c r="A16" s="4" t="s">
        <v>577</v>
      </c>
      <c r="B16" s="5" t="n">
        <v>350000</v>
      </c>
      <c r="C16" s="5" t="n">
        <v>350000</v>
      </c>
    </row>
    <row r="17" spans="1:3">
      <c r="A17" s="4" t="s">
        <v>578</v>
      </c>
      <c r="B17" s="5" t="n">
        <v>350000</v>
      </c>
      <c r="C17" s="5" t="n">
        <v>350000</v>
      </c>
    </row>
    <row r="18" spans="1:3">
      <c r="A18" s="4" t="s">
        <v>575</v>
      </c>
      <c r="B18" s="7" t="n">
        <v>350000</v>
      </c>
      <c r="C18" s="7" t="n">
        <v>350000</v>
      </c>
    </row>
    <row r="19" spans="1:3">
      <c r="A19" s="4" t="s">
        <v>581</v>
      </c>
    </row>
    <row r="20" spans="1:3">
      <c r="A20" s="3" t="s">
        <v>568</v>
      </c>
    </row>
    <row r="21" spans="1:3">
      <c r="A21" s="4" t="s">
        <v>577</v>
      </c>
      <c r="B21" s="5" t="n">
        <v>50000</v>
      </c>
      <c r="C21" s="5" t="n">
        <v>50000</v>
      </c>
    </row>
    <row r="22" spans="1:3">
      <c r="A22" s="4" t="s">
        <v>578</v>
      </c>
      <c r="B22" s="5" t="n">
        <v>50000</v>
      </c>
      <c r="C22" s="5" t="n">
        <v>50000</v>
      </c>
    </row>
    <row r="23" spans="1:3">
      <c r="A23" s="4" t="s">
        <v>575</v>
      </c>
      <c r="B23" s="7" t="n">
        <v>500000</v>
      </c>
      <c r="C23" s="7"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2</v>
      </c>
      <c r="B1" s="2" t="s">
        <v>1</v>
      </c>
      <c r="C1" s="2" t="s">
        <v>423</v>
      </c>
    </row>
    <row r="2" spans="1:3">
      <c r="B2" s="2" t="s">
        <v>2</v>
      </c>
      <c r="C2" s="2" t="s">
        <v>25</v>
      </c>
    </row>
    <row r="3" spans="1:3">
      <c r="A3" s="4" t="s">
        <v>576</v>
      </c>
    </row>
    <row r="4" spans="1:3">
      <c r="A4" s="3" t="s">
        <v>568</v>
      </c>
    </row>
    <row r="5" spans="1:3">
      <c r="A5" s="4" t="s">
        <v>81</v>
      </c>
      <c r="B5" s="7" t="n">
        <v>1000</v>
      </c>
      <c r="C5" s="7" t="n">
        <v>1000</v>
      </c>
    </row>
    <row r="6" spans="1:3">
      <c r="A6" s="4" t="s">
        <v>583</v>
      </c>
      <c r="B6" s="4" t="s">
        <v>584</v>
      </c>
    </row>
    <row r="7" spans="1:3">
      <c r="A7" s="4" t="s">
        <v>570</v>
      </c>
      <c r="B7" s="8" t="n">
        <v>73.75</v>
      </c>
    </row>
    <row r="8" spans="1:3">
      <c r="A8" s="4" t="s">
        <v>585</v>
      </c>
      <c r="B8" s="5" t="n">
        <v>220034</v>
      </c>
    </row>
    <row r="9" spans="1:3">
      <c r="A9" s="4" t="s">
        <v>572</v>
      </c>
      <c r="B9" s="4" t="s">
        <v>586</v>
      </c>
    </row>
    <row r="10" spans="1:3">
      <c r="A10" s="4" t="s">
        <v>579</v>
      </c>
    </row>
    <row r="11" spans="1:3">
      <c r="A11" s="3" t="s">
        <v>568</v>
      </c>
    </row>
    <row r="12" spans="1:3">
      <c r="A12" s="4" t="s">
        <v>81</v>
      </c>
      <c r="B12" s="7" t="n">
        <v>1000</v>
      </c>
      <c r="C12" s="5" t="n">
        <v>1000</v>
      </c>
    </row>
    <row r="13" spans="1:3">
      <c r="A13" s="4" t="s">
        <v>583</v>
      </c>
      <c r="B13" s="4" t="s">
        <v>584</v>
      </c>
    </row>
    <row r="14" spans="1:3">
      <c r="A14" s="4" t="s">
        <v>580</v>
      </c>
    </row>
    <row r="15" spans="1:3">
      <c r="A15" s="3" t="s">
        <v>568</v>
      </c>
    </row>
    <row r="16" spans="1:3">
      <c r="A16" s="4" t="s">
        <v>81</v>
      </c>
      <c r="B16" s="7" t="n">
        <v>1000</v>
      </c>
      <c r="C16" s="7" t="n">
        <v>1000</v>
      </c>
    </row>
    <row r="17" spans="1:3">
      <c r="A17" s="4" t="s">
        <v>583</v>
      </c>
      <c r="B17" s="4" t="s">
        <v>587</v>
      </c>
      <c r="C17" s="4" t="s">
        <v>587</v>
      </c>
    </row>
    <row r="18" spans="1:3">
      <c r="A18" s="4" t="s">
        <v>588</v>
      </c>
      <c r="B18" s="4" t="s">
        <v>589</v>
      </c>
      <c r="C18" s="4" t="s">
        <v>589</v>
      </c>
    </row>
    <row r="19" spans="1:3">
      <c r="A19" s="4" t="s">
        <v>590</v>
      </c>
      <c r="B19" s="4" t="s">
        <v>591</v>
      </c>
      <c r="C19" s="4" t="s">
        <v>591</v>
      </c>
    </row>
    <row r="20" spans="1:3">
      <c r="A20" s="4" t="s">
        <v>592</v>
      </c>
      <c r="B20" s="4" t="s">
        <v>593</v>
      </c>
      <c r="C20" s="4" t="s">
        <v>593</v>
      </c>
    </row>
    <row r="21" spans="1:3">
      <c r="A21" s="4" t="s">
        <v>594</v>
      </c>
      <c r="B21" s="4" t="s">
        <v>445</v>
      </c>
      <c r="C21" s="4" t="s">
        <v>445</v>
      </c>
    </row>
    <row r="22" spans="1:3">
      <c r="A22" s="4" t="s">
        <v>581</v>
      </c>
    </row>
    <row r="23" spans="1:3">
      <c r="A23" s="3" t="s">
        <v>568</v>
      </c>
    </row>
    <row r="24" spans="1:3">
      <c r="A24" s="4" t="s">
        <v>81</v>
      </c>
      <c r="B24" s="7" t="n">
        <v>10000</v>
      </c>
      <c r="C24" s="7" t="n">
        <v>10000</v>
      </c>
    </row>
    <row r="25" spans="1:3">
      <c r="A25" s="4" t="s">
        <v>583</v>
      </c>
      <c r="B25" s="4" t="s">
        <v>595</v>
      </c>
      <c r="C25" s="4" t="s">
        <v>595</v>
      </c>
    </row>
    <row r="26" spans="1:3">
      <c r="A26" s="4" t="s">
        <v>588</v>
      </c>
      <c r="B26" s="4" t="s">
        <v>596</v>
      </c>
      <c r="C26" s="4" t="s">
        <v>596</v>
      </c>
    </row>
    <row r="27" spans="1:3">
      <c r="A27" s="4" t="s">
        <v>590</v>
      </c>
      <c r="B27" s="4" t="s">
        <v>597</v>
      </c>
      <c r="C27" s="4" t="s">
        <v>597</v>
      </c>
    </row>
    <row r="28" spans="1:3">
      <c r="A28" s="4" t="s">
        <v>592</v>
      </c>
      <c r="B28" s="4" t="s">
        <v>598</v>
      </c>
      <c r="C28" s="4" t="s">
        <v>598</v>
      </c>
    </row>
    <row r="29" spans="1:3">
      <c r="A29" s="4" t="s">
        <v>594</v>
      </c>
      <c r="B29" s="4" t="s">
        <v>445</v>
      </c>
      <c r="C29"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4</v>
      </c>
    </row>
    <row r="3" spans="1:3">
      <c r="A3" s="4" t="s">
        <v>600</v>
      </c>
    </row>
    <row r="4" spans="1:3">
      <c r="A4" s="3" t="s">
        <v>601</v>
      </c>
    </row>
    <row r="5" spans="1:3">
      <c r="A5" s="4" t="s">
        <v>602</v>
      </c>
      <c r="B5" s="7" t="n">
        <v>5103</v>
      </c>
      <c r="C5" s="7" t="n">
        <v>4908</v>
      </c>
    </row>
    <row r="6" spans="1:3">
      <c r="A6" s="4" t="s">
        <v>603</v>
      </c>
      <c r="B6" s="5" t="n">
        <v>18805</v>
      </c>
      <c r="C6" s="5" t="n">
        <v>19691</v>
      </c>
    </row>
    <row r="7" spans="1:3">
      <c r="A7" s="4" t="s">
        <v>604</v>
      </c>
      <c r="B7" s="5" t="n">
        <v>-30875</v>
      </c>
      <c r="C7" s="5" t="n">
        <v>-27200</v>
      </c>
    </row>
    <row r="8" spans="1:3">
      <c r="A8" s="4" t="s">
        <v>605</v>
      </c>
      <c r="B8" s="5" t="n">
        <v>125</v>
      </c>
      <c r="C8" s="5" t="n">
        <v>125</v>
      </c>
    </row>
    <row r="9" spans="1:3">
      <c r="A9" s="4" t="s">
        <v>606</v>
      </c>
      <c r="B9" s="5" t="n">
        <v>11100</v>
      </c>
      <c r="C9" s="5" t="n">
        <v>6800</v>
      </c>
    </row>
    <row r="10" spans="1:3">
      <c r="A10" s="4" t="s">
        <v>607</v>
      </c>
      <c r="B10" s="5" t="n">
        <v>4258</v>
      </c>
      <c r="C10" s="5" t="n">
        <v>4324</v>
      </c>
    </row>
    <row r="11" spans="1:3">
      <c r="A11" s="4" t="s">
        <v>608</v>
      </c>
    </row>
    <row r="12" spans="1:3">
      <c r="A12" s="3" t="s">
        <v>601</v>
      </c>
    </row>
    <row r="13" spans="1:3">
      <c r="A13" s="4" t="s">
        <v>602</v>
      </c>
      <c r="B13" s="5" t="n">
        <v>226</v>
      </c>
      <c r="C13" s="5" t="n">
        <v>383</v>
      </c>
    </row>
    <row r="14" spans="1:3">
      <c r="A14" s="4" t="s">
        <v>603</v>
      </c>
      <c r="B14" s="5" t="n">
        <v>557</v>
      </c>
      <c r="C14" s="5" t="n">
        <v>1080</v>
      </c>
    </row>
    <row r="15" spans="1:3">
      <c r="A15" s="4" t="s">
        <v>605</v>
      </c>
      <c r="B15" s="5" t="n">
        <v>-1175</v>
      </c>
      <c r="C15" s="5" t="n">
        <v>-350</v>
      </c>
    </row>
    <row r="16" spans="1:3">
      <c r="A16" s="4" t="s">
        <v>606</v>
      </c>
      <c r="B16" s="5" t="n">
        <v>-200</v>
      </c>
      <c r="C16" s="5" t="n">
        <v>-25</v>
      </c>
    </row>
    <row r="17" spans="1:3">
      <c r="A17" s="4" t="s">
        <v>607</v>
      </c>
      <c r="B17" s="7" t="n">
        <v>-592</v>
      </c>
      <c r="C17" s="7" t="n">
        <v>10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4</v>
      </c>
    </row>
    <row r="3" spans="1:3">
      <c r="A3" s="3" t="s">
        <v>224</v>
      </c>
    </row>
    <row r="4" spans="1:3">
      <c r="A4" s="4" t="s">
        <v>610</v>
      </c>
      <c r="B4" s="7" t="n">
        <v>21274000</v>
      </c>
      <c r="C4" s="7" t="n">
        <v>1941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84</v>
      </c>
    </row>
    <row r="3" spans="1:3">
      <c r="A3" s="3" t="s">
        <v>612</v>
      </c>
    </row>
    <row r="4" spans="1:3">
      <c r="A4" s="4" t="s">
        <v>119</v>
      </c>
      <c r="B4" s="7" t="n">
        <v>352610</v>
      </c>
      <c r="C4" s="7" t="n">
        <v>348927</v>
      </c>
    </row>
    <row r="5" spans="1:3">
      <c r="A5" s="4" t="s">
        <v>613</v>
      </c>
      <c r="B5" s="5" t="n">
        <v>-18130</v>
      </c>
      <c r="C5" s="5" t="n">
        <v>-18237</v>
      </c>
    </row>
    <row r="6" spans="1:3">
      <c r="A6" s="4" t="s">
        <v>614</v>
      </c>
      <c r="B6" s="5" t="n">
        <v>334480</v>
      </c>
      <c r="C6" s="5" t="n">
        <v>330690</v>
      </c>
    </row>
    <row r="7" spans="1:3">
      <c r="A7" s="4" t="s">
        <v>615</v>
      </c>
      <c r="B7" s="5" t="n">
        <v>-1732</v>
      </c>
      <c r="C7" s="5" t="n">
        <v>-2128</v>
      </c>
    </row>
    <row r="8" spans="1:3">
      <c r="A8" s="4" t="s">
        <v>120</v>
      </c>
      <c r="B8" s="7" t="n">
        <v>332748</v>
      </c>
      <c r="C8" s="7" t="n">
        <v>328562</v>
      </c>
    </row>
    <row r="9" spans="1:3">
      <c r="A9" s="3" t="s">
        <v>616</v>
      </c>
    </row>
    <row r="10" spans="1:3">
      <c r="A10" s="4" t="s">
        <v>617</v>
      </c>
      <c r="B10" s="5" t="n">
        <v>149470</v>
      </c>
      <c r="C10" s="5" t="n">
        <v>155463</v>
      </c>
    </row>
    <row r="11" spans="1:3">
      <c r="A11" s="4" t="s">
        <v>618</v>
      </c>
      <c r="B11" s="5" t="n">
        <v>-782</v>
      </c>
      <c r="C11" s="5" t="n">
        <v>-1036</v>
      </c>
    </row>
    <row r="12" spans="1:3">
      <c r="A12" s="4" t="s">
        <v>619</v>
      </c>
      <c r="B12" s="5" t="n">
        <v>148688</v>
      </c>
      <c r="C12" s="5" t="n">
        <v>154427</v>
      </c>
    </row>
    <row r="13" spans="1:3">
      <c r="A13" s="4" t="s">
        <v>620</v>
      </c>
      <c r="B13" s="8" t="n">
        <v>2.24</v>
      </c>
      <c r="C13" s="8" t="n">
        <v>2.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84</v>
      </c>
    </row>
    <row r="3" spans="1:3">
      <c r="A3" s="3" t="s">
        <v>227</v>
      </c>
    </row>
    <row r="4" spans="1:3">
      <c r="A4" s="4" t="s">
        <v>614</v>
      </c>
      <c r="B4" s="7" t="n">
        <v>334480</v>
      </c>
      <c r="C4" s="7" t="n">
        <v>330690</v>
      </c>
    </row>
    <row r="5" spans="1:3">
      <c r="A5" s="4" t="s">
        <v>615</v>
      </c>
      <c r="B5" s="5" t="n">
        <v>-1731</v>
      </c>
      <c r="C5" s="5" t="n">
        <v>-2123</v>
      </c>
    </row>
    <row r="6" spans="1:3">
      <c r="A6" s="4" t="s">
        <v>120</v>
      </c>
      <c r="B6" s="7" t="n">
        <v>332749</v>
      </c>
      <c r="C6" s="7" t="n">
        <v>328567</v>
      </c>
    </row>
    <row r="7" spans="1:3">
      <c r="A7" s="3" t="s">
        <v>622</v>
      </c>
    </row>
    <row r="8" spans="1:3">
      <c r="A8" s="4" t="s">
        <v>623</v>
      </c>
      <c r="B8" s="5" t="n">
        <v>149470</v>
      </c>
      <c r="C8" s="5" t="n">
        <v>155463</v>
      </c>
    </row>
    <row r="9" spans="1:3">
      <c r="A9" s="4" t="s">
        <v>618</v>
      </c>
      <c r="B9" s="5" t="n">
        <v>-782</v>
      </c>
      <c r="C9" s="5" t="n">
        <v>-1036</v>
      </c>
    </row>
    <row r="10" spans="1:3">
      <c r="A10" s="4" t="s">
        <v>624</v>
      </c>
      <c r="B10" s="5" t="n">
        <v>217</v>
      </c>
      <c r="C10" s="5" t="n">
        <v>522</v>
      </c>
    </row>
    <row r="11" spans="1:3">
      <c r="A11" s="4" t="s">
        <v>625</v>
      </c>
      <c r="B11" s="5" t="n">
        <v>148905</v>
      </c>
      <c r="C11" s="5" t="n">
        <v>154949</v>
      </c>
    </row>
    <row r="12" spans="1:3">
      <c r="A12" s="4" t="s">
        <v>626</v>
      </c>
      <c r="B12" s="8" t="n">
        <v>2.23</v>
      </c>
      <c r="C12" s="8" t="n">
        <v>2.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119</v>
      </c>
      <c r="B4" s="7" t="n">
        <v>352610</v>
      </c>
      <c r="C4" s="7" t="n">
        <v>348927</v>
      </c>
    </row>
    <row r="5" spans="1:3">
      <c r="A5" s="3" t="s">
        <v>137</v>
      </c>
    </row>
    <row r="6" spans="1:3">
      <c r="A6" s="4" t="s">
        <v>96</v>
      </c>
      <c r="B6" s="5" t="n">
        <v>43000</v>
      </c>
      <c r="C6" s="5" t="n">
        <v>55000</v>
      </c>
    </row>
    <row r="7" spans="1:3">
      <c r="A7" s="4" t="s">
        <v>138</v>
      </c>
      <c r="B7" s="5" t="n">
        <v>27281</v>
      </c>
      <c r="C7" s="5" t="n">
        <v>27429</v>
      </c>
    </row>
    <row r="8" spans="1:3">
      <c r="A8" s="4" t="s">
        <v>139</v>
      </c>
      <c r="B8" s="5" t="n">
        <v>11656</v>
      </c>
      <c r="C8" s="5" t="n">
        <v>13543</v>
      </c>
    </row>
    <row r="9" spans="1:3">
      <c r="A9" s="4" t="s">
        <v>114</v>
      </c>
      <c r="B9" s="5" t="n">
        <v>6632</v>
      </c>
      <c r="C9" s="5" t="n">
        <v>8420</v>
      </c>
    </row>
    <row r="10" spans="1:3">
      <c r="A10" s="4" t="s">
        <v>140</v>
      </c>
      <c r="B10" s="5" t="n">
        <v>-124772</v>
      </c>
      <c r="C10" s="5" t="n">
        <v>36731</v>
      </c>
    </row>
    <row r="11" spans="1:3">
      <c r="A11" s="4" t="s">
        <v>141</v>
      </c>
      <c r="B11" s="5" t="n">
        <v>3192</v>
      </c>
      <c r="C11" s="5" t="n">
        <v>5118</v>
      </c>
    </row>
    <row r="12" spans="1:3">
      <c r="A12" s="4" t="s">
        <v>142</v>
      </c>
      <c r="B12" s="5" t="n">
        <v>-4547</v>
      </c>
      <c r="C12" s="5" t="n">
        <v>-11647</v>
      </c>
    </row>
    <row r="13" spans="1:3">
      <c r="A13" s="4" t="s">
        <v>143</v>
      </c>
      <c r="B13" s="5" t="n">
        <v>-14803</v>
      </c>
      <c r="C13" s="5" t="n">
        <v>-23782</v>
      </c>
    </row>
    <row r="14" spans="1:3">
      <c r="A14" s="4" t="s">
        <v>144</v>
      </c>
      <c r="B14" s="5" t="n">
        <v>165114</v>
      </c>
      <c r="C14" s="5" t="n">
        <v>-209</v>
      </c>
    </row>
    <row r="15" spans="1:3">
      <c r="A15" s="4" t="s">
        <v>145</v>
      </c>
      <c r="B15" s="5" t="n">
        <v>-72403</v>
      </c>
      <c r="C15" s="5" t="n">
        <v>712954</v>
      </c>
    </row>
    <row r="16" spans="1:3">
      <c r="A16" s="4" t="s">
        <v>146</v>
      </c>
      <c r="B16" s="5" t="n">
        <v>91219</v>
      </c>
      <c r="C16" s="5" t="n">
        <v>113332</v>
      </c>
    </row>
    <row r="17" spans="1:3">
      <c r="A17" s="4" t="s">
        <v>147</v>
      </c>
      <c r="B17" s="5" t="n">
        <v>484179</v>
      </c>
      <c r="C17" s="5" t="n">
        <v>1285816</v>
      </c>
    </row>
    <row r="18" spans="1:3">
      <c r="A18" s="3" t="s">
        <v>148</v>
      </c>
    </row>
    <row r="19" spans="1:3">
      <c r="A19" s="4" t="s">
        <v>149</v>
      </c>
      <c r="B19" s="5" t="n">
        <v>100</v>
      </c>
    </row>
    <row r="20" spans="1:3">
      <c r="A20" s="4" t="s">
        <v>150</v>
      </c>
      <c r="B20" s="5" t="n">
        <v>254860</v>
      </c>
      <c r="C20" s="5" t="n">
        <v>100</v>
      </c>
    </row>
    <row r="21" spans="1:3">
      <c r="A21" s="4" t="s">
        <v>151</v>
      </c>
      <c r="B21" s="5" t="n">
        <v>349294</v>
      </c>
      <c r="C21" s="5" t="n">
        <v>697756</v>
      </c>
    </row>
    <row r="22" spans="1:3">
      <c r="A22" s="4" t="s">
        <v>152</v>
      </c>
      <c r="B22" s="5" t="n">
        <v>123923</v>
      </c>
      <c r="C22" s="5" t="n">
        <v>121455</v>
      </c>
    </row>
    <row r="23" spans="1:3">
      <c r="A23" s="4" t="s">
        <v>153</v>
      </c>
      <c r="B23" s="5" t="n">
        <v>-100</v>
      </c>
      <c r="C23" s="5" t="n">
        <v>-5143</v>
      </c>
    </row>
    <row r="24" spans="1:3">
      <c r="A24" s="4" t="s">
        <v>154</v>
      </c>
      <c r="C24" s="5" t="n">
        <v>-539516</v>
      </c>
    </row>
    <row r="25" spans="1:3">
      <c r="A25" s="4" t="s">
        <v>155</v>
      </c>
      <c r="B25" s="5" t="n">
        <v>-288259</v>
      </c>
      <c r="C25" s="5" t="n">
        <v>-278</v>
      </c>
    </row>
    <row r="26" spans="1:3">
      <c r="A26" s="4" t="s">
        <v>156</v>
      </c>
      <c r="B26" s="5" t="n">
        <v>303886</v>
      </c>
      <c r="C26" s="5" t="n">
        <v>797351</v>
      </c>
    </row>
    <row r="27" spans="1:3">
      <c r="A27" s="4" t="s">
        <v>157</v>
      </c>
      <c r="B27" s="5" t="n">
        <v>-1056531</v>
      </c>
      <c r="C27" s="5" t="n">
        <v>-1944511</v>
      </c>
    </row>
    <row r="28" spans="1:3">
      <c r="A28" s="4" t="s">
        <v>158</v>
      </c>
      <c r="B28" s="5" t="n">
        <v>-9544</v>
      </c>
      <c r="C28" s="5" t="n">
        <v>-21521</v>
      </c>
    </row>
    <row r="29" spans="1:3">
      <c r="A29" s="4" t="s">
        <v>159</v>
      </c>
      <c r="B29" s="5" t="n">
        <v>115163</v>
      </c>
      <c r="C29" s="5" t="n">
        <v>56437</v>
      </c>
    </row>
    <row r="30" spans="1:3">
      <c r="A30" s="4" t="s">
        <v>160</v>
      </c>
      <c r="B30" s="5" t="n">
        <v>-41322</v>
      </c>
      <c r="C30" s="5" t="n">
        <v>11863</v>
      </c>
    </row>
    <row r="31" spans="1:3">
      <c r="A31" s="4" t="s">
        <v>161</v>
      </c>
      <c r="B31" s="5" t="n">
        <v>-248530</v>
      </c>
      <c r="C31" s="5" t="n">
        <v>-826007</v>
      </c>
    </row>
    <row r="32" spans="1:3">
      <c r="A32" s="4" t="s">
        <v>162</v>
      </c>
      <c r="B32" s="5" t="n">
        <v>-1484629</v>
      </c>
      <c r="C32" s="5" t="n">
        <v>1550297</v>
      </c>
    </row>
    <row r="33" spans="1:3">
      <c r="A33" s="4" t="s">
        <v>163</v>
      </c>
      <c r="B33" s="5" t="n">
        <v>1451030</v>
      </c>
      <c r="C33" s="5" t="n">
        <v>21660</v>
      </c>
    </row>
    <row r="34" spans="1:3">
      <c r="A34" s="4" t="s">
        <v>164</v>
      </c>
      <c r="B34" s="5" t="n">
        <v>999594</v>
      </c>
    </row>
    <row r="35" spans="1:3">
      <c r="A35" s="4" t="s">
        <v>165</v>
      </c>
      <c r="B35" s="5" t="n">
        <v>-504192</v>
      </c>
      <c r="C35" s="5" t="n">
        <v>-1401410</v>
      </c>
    </row>
    <row r="36" spans="1:3">
      <c r="A36" s="4" t="s">
        <v>166</v>
      </c>
      <c r="B36" s="5" t="n">
        <v>-720966</v>
      </c>
      <c r="C36" s="5" t="n">
        <v>-532073</v>
      </c>
    </row>
    <row r="37" spans="1:3">
      <c r="A37" s="4" t="s">
        <v>167</v>
      </c>
      <c r="B37" s="5" t="n">
        <v>-112318</v>
      </c>
      <c r="C37" s="5" t="n">
        <v>-116566</v>
      </c>
    </row>
    <row r="38" spans="1:3">
      <c r="A38" s="4" t="s">
        <v>168</v>
      </c>
      <c r="B38" s="5" t="n">
        <v>-17368</v>
      </c>
      <c r="C38" s="5" t="n">
        <v>-17368</v>
      </c>
    </row>
    <row r="39" spans="1:3">
      <c r="A39" s="4" t="s">
        <v>160</v>
      </c>
      <c r="B39" s="5" t="n">
        <v>24976</v>
      </c>
      <c r="C39" s="5" t="n">
        <v>2064</v>
      </c>
    </row>
    <row r="40" spans="1:3">
      <c r="A40" s="4" t="s">
        <v>169</v>
      </c>
      <c r="B40" s="5" t="n">
        <v>-363873</v>
      </c>
      <c r="C40" s="5" t="n">
        <v>-493396</v>
      </c>
    </row>
    <row r="41" spans="1:3">
      <c r="A41" s="4" t="s">
        <v>170</v>
      </c>
      <c r="B41" s="5" t="n">
        <v>-128224</v>
      </c>
      <c r="C41" s="5" t="n">
        <v>-33587</v>
      </c>
    </row>
    <row r="42" spans="1:3">
      <c r="A42" s="4" t="s">
        <v>171</v>
      </c>
      <c r="B42" s="5" t="n">
        <v>1420888</v>
      </c>
      <c r="C42" s="5" t="n">
        <v>1320549</v>
      </c>
    </row>
    <row r="43" spans="1:3">
      <c r="A43" s="4" t="s">
        <v>172</v>
      </c>
      <c r="B43" s="5" t="n">
        <v>1292664</v>
      </c>
      <c r="C43" s="5" t="n">
        <v>1286962</v>
      </c>
    </row>
    <row r="44" spans="1:3">
      <c r="A44" s="3" t="s">
        <v>173</v>
      </c>
    </row>
    <row r="45" spans="1:3">
      <c r="A45" s="4" t="s">
        <v>174</v>
      </c>
      <c r="B45" s="5" t="n">
        <v>1077676</v>
      </c>
      <c r="C45" s="5" t="n">
        <v>1001129</v>
      </c>
    </row>
    <row r="46" spans="1:3">
      <c r="A46" s="4" t="s">
        <v>175</v>
      </c>
      <c r="B46" s="5" t="n">
        <v>118342</v>
      </c>
      <c r="C46" s="5" t="n">
        <v>116183</v>
      </c>
    </row>
    <row r="47" spans="1:3">
      <c r="A47" s="4" t="s">
        <v>176</v>
      </c>
      <c r="B47" s="5" t="n">
        <v>37999</v>
      </c>
      <c r="C47" s="5" t="n">
        <v>29272</v>
      </c>
    </row>
    <row r="48" spans="1:3">
      <c r="A48" s="3" t="s">
        <v>177</v>
      </c>
    </row>
    <row r="49" spans="1:3">
      <c r="A49" s="4" t="s">
        <v>178</v>
      </c>
      <c r="B49" s="5" t="n">
        <v>15410</v>
      </c>
      <c r="C49" s="5" t="n">
        <v>23607</v>
      </c>
    </row>
    <row r="50" spans="1:3">
      <c r="A50" s="4" t="s">
        <v>179</v>
      </c>
      <c r="B50" s="5" t="n">
        <v>5128</v>
      </c>
      <c r="C50" s="5" t="n">
        <v>3684</v>
      </c>
    </row>
    <row r="51" spans="1:3">
      <c r="A51" s="4" t="s">
        <v>180</v>
      </c>
      <c r="B51" s="7" t="n">
        <v>64</v>
      </c>
      <c r="C51" s="7" t="n">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7</v>
      </c>
      <c r="B1" s="2" t="s">
        <v>1</v>
      </c>
    </row>
    <row r="2" spans="1:3">
      <c r="B2" s="2" t="s">
        <v>2</v>
      </c>
      <c r="C2" s="2" t="s">
        <v>84</v>
      </c>
    </row>
    <row r="3" spans="1:3">
      <c r="A3" s="3" t="s">
        <v>227</v>
      </c>
    </row>
    <row r="4" spans="1:3">
      <c r="A4" s="4" t="s">
        <v>628</v>
      </c>
      <c r="B4" s="5" t="n">
        <v>237584</v>
      </c>
      <c r="C4" s="5" t="n">
        <v>3917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84</v>
      </c>
    </row>
    <row r="3" spans="1:3">
      <c r="A3" s="3" t="s">
        <v>630</v>
      </c>
    </row>
    <row r="4" spans="1:3">
      <c r="A4" s="4" t="s">
        <v>631</v>
      </c>
      <c r="B4" s="7" t="n">
        <v>-493290</v>
      </c>
      <c r="C4" s="7" t="n">
        <v>-485245</v>
      </c>
    </row>
    <row r="5" spans="1:3">
      <c r="A5" s="4" t="s">
        <v>632</v>
      </c>
      <c r="B5" s="5" t="n">
        <v>-22795</v>
      </c>
    </row>
    <row r="6" spans="1:3">
      <c r="A6" s="4" t="s">
        <v>633</v>
      </c>
      <c r="B6" s="5" t="n">
        <v>-145457</v>
      </c>
      <c r="C6" s="5" t="n">
        <v>-3015</v>
      </c>
    </row>
    <row r="7" spans="1:3">
      <c r="A7" s="4" t="s">
        <v>634</v>
      </c>
      <c r="B7" s="5" t="n">
        <v>1632</v>
      </c>
      <c r="C7" s="5" t="n">
        <v>732</v>
      </c>
    </row>
    <row r="8" spans="1:3">
      <c r="A8" s="4" t="s">
        <v>635</v>
      </c>
      <c r="B8" s="5" t="n">
        <v>-14719</v>
      </c>
    </row>
    <row r="9" spans="1:3">
      <c r="A9" s="4" t="s">
        <v>636</v>
      </c>
      <c r="B9" s="5" t="n">
        <v>-158544</v>
      </c>
      <c r="C9" s="5" t="n">
        <v>-2283</v>
      </c>
    </row>
    <row r="10" spans="1:3">
      <c r="A10" s="4" t="s">
        <v>637</v>
      </c>
      <c r="B10" s="5" t="n">
        <v>810</v>
      </c>
      <c r="C10" s="5" t="n">
        <v>787</v>
      </c>
    </row>
    <row r="11" spans="1:3">
      <c r="A11" s="4" t="s">
        <v>638</v>
      </c>
      <c r="B11" s="5" t="n">
        <v>-28</v>
      </c>
      <c r="C11" s="5" t="n">
        <v>-39</v>
      </c>
    </row>
    <row r="12" spans="1:3">
      <c r="A12" s="4" t="s">
        <v>639</v>
      </c>
      <c r="B12" s="5" t="n">
        <v>580</v>
      </c>
    </row>
    <row r="13" spans="1:3">
      <c r="A13" s="4" t="s">
        <v>640</v>
      </c>
      <c r="B13" s="5" t="n">
        <v>-1050</v>
      </c>
      <c r="C13" s="5" t="n">
        <v>-225</v>
      </c>
    </row>
    <row r="14" spans="1:3">
      <c r="A14" s="4" t="s">
        <v>641</v>
      </c>
      <c r="B14" s="5" t="n">
        <v>10900</v>
      </c>
      <c r="C14" s="5" t="n">
        <v>6775</v>
      </c>
    </row>
    <row r="15" spans="1:3">
      <c r="A15" s="4" t="s">
        <v>642</v>
      </c>
      <c r="B15" s="5" t="n">
        <v>-147332</v>
      </c>
      <c r="C15" s="5" t="n">
        <v>5015</v>
      </c>
    </row>
    <row r="16" spans="1:3">
      <c r="A16" s="4" t="s">
        <v>643</v>
      </c>
      <c r="B16" s="5" t="n">
        <v>-663417</v>
      </c>
      <c r="C16" s="5" t="n">
        <v>-480230</v>
      </c>
    </row>
    <row r="17" spans="1:3">
      <c r="A17" s="4" t="s">
        <v>644</v>
      </c>
      <c r="B17" s="5" t="n">
        <v>129476</v>
      </c>
      <c r="C17" s="5" t="n">
        <v>190609</v>
      </c>
    </row>
    <row r="18" spans="1:3">
      <c r="A18" s="4" t="s">
        <v>645</v>
      </c>
      <c r="B18" s="5" t="n">
        <v>5942</v>
      </c>
    </row>
    <row r="19" spans="1:3">
      <c r="A19" s="4" t="s">
        <v>646</v>
      </c>
      <c r="B19" s="5" t="n">
        <v>44176</v>
      </c>
      <c r="C19" s="5" t="n">
        <v>1182</v>
      </c>
    </row>
    <row r="20" spans="1:3">
      <c r="A20" s="4" t="s">
        <v>647</v>
      </c>
      <c r="B20" s="5" t="n">
        <v>-342</v>
      </c>
      <c r="C20" s="5" t="n">
        <v>-256</v>
      </c>
    </row>
    <row r="21" spans="1:3">
      <c r="A21" s="4" t="s">
        <v>648</v>
      </c>
      <c r="B21" s="5" t="n">
        <v>3870</v>
      </c>
    </row>
    <row r="22" spans="1:3">
      <c r="A22" s="4" t="s">
        <v>649</v>
      </c>
      <c r="B22" s="5" t="n">
        <v>47704</v>
      </c>
      <c r="C22" s="5" t="n">
        <v>926</v>
      </c>
    </row>
    <row r="23" spans="1:3">
      <c r="A23" s="4" t="s">
        <v>650</v>
      </c>
      <c r="B23" s="5" t="n">
        <v>-213</v>
      </c>
      <c r="C23" s="5" t="n">
        <v>-310</v>
      </c>
    </row>
    <row r="24" spans="1:3">
      <c r="A24" s="4" t="s">
        <v>651</v>
      </c>
      <c r="B24" s="5" t="n">
        <v>7</v>
      </c>
      <c r="C24" s="5" t="n">
        <v>16</v>
      </c>
    </row>
    <row r="25" spans="1:3">
      <c r="A25" s="4" t="s">
        <v>652</v>
      </c>
      <c r="B25" s="5" t="n">
        <v>-152</v>
      </c>
    </row>
    <row r="26" spans="1:3">
      <c r="A26" s="4" t="s">
        <v>653</v>
      </c>
      <c r="B26" s="5" t="n">
        <v>276</v>
      </c>
      <c r="C26" s="5" t="n">
        <v>88</v>
      </c>
    </row>
    <row r="27" spans="1:3">
      <c r="A27" s="4" t="s">
        <v>654</v>
      </c>
      <c r="B27" s="5" t="n">
        <v>-2866</v>
      </c>
      <c r="C27" s="5" t="n">
        <v>-2666</v>
      </c>
    </row>
    <row r="28" spans="1:3">
      <c r="A28" s="4" t="s">
        <v>655</v>
      </c>
      <c r="B28" s="5" t="n">
        <v>44756</v>
      </c>
      <c r="C28" s="5" t="n">
        <v>-1946</v>
      </c>
    </row>
    <row r="29" spans="1:3">
      <c r="A29" s="4" t="s">
        <v>656</v>
      </c>
      <c r="B29" s="5" t="n">
        <v>180174</v>
      </c>
      <c r="C29" s="5" t="n">
        <v>188663</v>
      </c>
    </row>
    <row r="30" spans="1:3">
      <c r="A30" s="4" t="s">
        <v>657</v>
      </c>
      <c r="B30" s="5" t="n">
        <v>-363814</v>
      </c>
      <c r="C30" s="5" t="n">
        <v>-294636</v>
      </c>
    </row>
    <row r="31" spans="1:3">
      <c r="A31" s="4" t="s">
        <v>204</v>
      </c>
      <c r="B31" s="5" t="n">
        <v>-16853</v>
      </c>
    </row>
    <row r="32" spans="1:3">
      <c r="A32" s="4" t="s">
        <v>658</v>
      </c>
      <c r="B32" s="5" t="n">
        <v>-101281</v>
      </c>
      <c r="C32" s="5" t="n">
        <v>-1833</v>
      </c>
    </row>
    <row r="33" spans="1:3">
      <c r="A33" s="4" t="s">
        <v>659</v>
      </c>
      <c r="B33" s="5" t="n">
        <v>1290</v>
      </c>
      <c r="C33" s="5" t="n">
        <v>476</v>
      </c>
    </row>
    <row r="34" spans="1:3">
      <c r="A34" s="4" t="s">
        <v>660</v>
      </c>
      <c r="B34" s="5" t="n">
        <v>-10849</v>
      </c>
    </row>
    <row r="35" spans="1:3">
      <c r="A35" s="4" t="s">
        <v>661</v>
      </c>
      <c r="B35" s="5" t="n">
        <v>-110840</v>
      </c>
      <c r="C35" s="5" t="n">
        <v>-1357</v>
      </c>
    </row>
    <row r="36" spans="1:3">
      <c r="A36" s="4" t="s">
        <v>662</v>
      </c>
      <c r="B36" s="5" t="n">
        <v>597</v>
      </c>
      <c r="C36" s="5" t="n">
        <v>477</v>
      </c>
    </row>
    <row r="37" spans="1:3">
      <c r="A37" s="4" t="s">
        <v>663</v>
      </c>
      <c r="B37" s="5" t="n">
        <v>-21</v>
      </c>
      <c r="C37" s="5" t="n">
        <v>-23</v>
      </c>
    </row>
    <row r="38" spans="1:3">
      <c r="A38" s="4" t="s">
        <v>664</v>
      </c>
      <c r="B38" s="5" t="n">
        <v>428</v>
      </c>
    </row>
    <row r="39" spans="1:3">
      <c r="A39" s="4" t="s">
        <v>665</v>
      </c>
      <c r="B39" s="5" t="n">
        <v>-774</v>
      </c>
      <c r="C39" s="5" t="n">
        <v>-137</v>
      </c>
    </row>
    <row r="40" spans="1:3">
      <c r="A40" s="4" t="s">
        <v>666</v>
      </c>
      <c r="B40" s="5" t="n">
        <v>8034</v>
      </c>
      <c r="C40" s="5" t="n">
        <v>4109</v>
      </c>
    </row>
    <row r="41" spans="1:3">
      <c r="A41" s="4" t="s">
        <v>133</v>
      </c>
      <c r="B41" s="5" t="n">
        <v>-102576</v>
      </c>
      <c r="C41" s="5" t="n">
        <v>3069</v>
      </c>
    </row>
    <row r="42" spans="1:3">
      <c r="A42" s="4" t="s">
        <v>667</v>
      </c>
      <c r="B42" s="5" t="n">
        <v>-483243</v>
      </c>
      <c r="C42" s="5" t="n">
        <v>-291567</v>
      </c>
    </row>
    <row r="43" spans="1:3">
      <c r="A43" s="4" t="s">
        <v>668</v>
      </c>
      <c r="B43" s="5" t="n">
        <v>-147332</v>
      </c>
      <c r="C43" s="5" t="n">
        <v>5015</v>
      </c>
    </row>
    <row r="44" spans="1:3">
      <c r="A44" s="4" t="s">
        <v>669</v>
      </c>
    </row>
    <row r="45" spans="1:3">
      <c r="A45" s="3" t="s">
        <v>630</v>
      </c>
    </row>
    <row r="46" spans="1:3">
      <c r="A46" s="4" t="s">
        <v>631</v>
      </c>
      <c r="B46" s="5" t="n">
        <v>-59957</v>
      </c>
    </row>
    <row r="47" spans="1:3">
      <c r="A47" s="4" t="s">
        <v>632</v>
      </c>
      <c r="B47" s="5" t="n">
        <v>-22795</v>
      </c>
    </row>
    <row r="48" spans="1:3">
      <c r="A48" s="4" t="s">
        <v>633</v>
      </c>
      <c r="B48" s="5" t="n">
        <v>-145457</v>
      </c>
    </row>
    <row r="49" spans="1:3">
      <c r="A49" s="4" t="s">
        <v>636</v>
      </c>
      <c r="B49" s="5" t="n">
        <v>-145457</v>
      </c>
    </row>
    <row r="50" spans="1:3">
      <c r="A50" s="4" t="s">
        <v>637</v>
      </c>
      <c r="B50" s="5" t="n">
        <v>810</v>
      </c>
    </row>
    <row r="51" spans="1:3">
      <c r="A51" s="4" t="s">
        <v>642</v>
      </c>
      <c r="B51" s="5" t="n">
        <v>-144647</v>
      </c>
    </row>
    <row r="52" spans="1:3">
      <c r="A52" s="4" t="s">
        <v>643</v>
      </c>
      <c r="B52" s="5" t="n">
        <v>-227399</v>
      </c>
    </row>
    <row r="53" spans="1:3">
      <c r="A53" s="4" t="s">
        <v>204</v>
      </c>
      <c r="B53" s="5" t="n">
        <v>-16853</v>
      </c>
    </row>
    <row r="54" spans="1:3">
      <c r="A54" s="4" t="s">
        <v>133</v>
      </c>
      <c r="B54" s="5" t="n">
        <v>-100684</v>
      </c>
    </row>
    <row r="55" spans="1:3">
      <c r="A55" s="4" t="s">
        <v>668</v>
      </c>
      <c r="B55" s="5" t="n">
        <v>-144647</v>
      </c>
    </row>
    <row r="56" spans="1:3">
      <c r="A56" s="4" t="s">
        <v>670</v>
      </c>
    </row>
    <row r="57" spans="1:3">
      <c r="A57" s="3" t="s">
        <v>630</v>
      </c>
    </row>
    <row r="58" spans="1:3">
      <c r="A58" s="4" t="s">
        <v>631</v>
      </c>
      <c r="B58" s="5" t="n">
        <v>-413168</v>
      </c>
      <c r="C58" s="5" t="n">
        <v>-449917</v>
      </c>
    </row>
    <row r="59" spans="1:3">
      <c r="A59" s="4" t="s">
        <v>640</v>
      </c>
      <c r="B59" s="5" t="n">
        <v>-1050</v>
      </c>
      <c r="C59" s="5" t="n">
        <v>-225</v>
      </c>
    </row>
    <row r="60" spans="1:3">
      <c r="A60" s="4" t="s">
        <v>641</v>
      </c>
      <c r="B60" s="5" t="n">
        <v>10900</v>
      </c>
      <c r="C60" s="5" t="n">
        <v>6775</v>
      </c>
    </row>
    <row r="61" spans="1:3">
      <c r="A61" s="4" t="s">
        <v>642</v>
      </c>
      <c r="B61" s="5" t="n">
        <v>9850</v>
      </c>
      <c r="C61" s="5" t="n">
        <v>6550</v>
      </c>
    </row>
    <row r="62" spans="1:3">
      <c r="A62" s="4" t="s">
        <v>643</v>
      </c>
      <c r="B62" s="5" t="n">
        <v>-403318</v>
      </c>
      <c r="C62" s="5" t="n">
        <v>-443367</v>
      </c>
    </row>
    <row r="63" spans="1:3">
      <c r="A63" s="4" t="s">
        <v>133</v>
      </c>
      <c r="B63" s="5" t="n">
        <v>7260</v>
      </c>
    </row>
    <row r="64" spans="1:3">
      <c r="A64" s="4" t="s">
        <v>668</v>
      </c>
      <c r="B64" s="5" t="n">
        <v>9850</v>
      </c>
      <c r="C64" s="5" t="n">
        <v>6550</v>
      </c>
    </row>
    <row r="65" spans="1:3">
      <c r="A65" s="4" t="s">
        <v>420</v>
      </c>
    </row>
    <row r="66" spans="1:3">
      <c r="A66" s="3" t="s">
        <v>630</v>
      </c>
    </row>
    <row r="67" spans="1:3">
      <c r="A67" s="4" t="s">
        <v>631</v>
      </c>
      <c r="B67" s="5" t="n">
        <v>-20165</v>
      </c>
      <c r="C67" s="5" t="n">
        <v>-8268</v>
      </c>
    </row>
    <row r="68" spans="1:3">
      <c r="A68" s="4" t="s">
        <v>634</v>
      </c>
      <c r="B68" s="5" t="n">
        <v>1632</v>
      </c>
      <c r="C68" s="5" t="n">
        <v>732</v>
      </c>
    </row>
    <row r="69" spans="1:3">
      <c r="A69" s="4" t="s">
        <v>635</v>
      </c>
      <c r="B69" s="5" t="n">
        <v>-14719</v>
      </c>
    </row>
    <row r="70" spans="1:3">
      <c r="A70" s="4" t="s">
        <v>636</v>
      </c>
      <c r="B70" s="5" t="n">
        <v>-13087</v>
      </c>
      <c r="C70" s="5" t="n">
        <v>732</v>
      </c>
    </row>
    <row r="71" spans="1:3">
      <c r="A71" s="4" t="s">
        <v>638</v>
      </c>
      <c r="B71" s="5" t="n">
        <v>-28</v>
      </c>
      <c r="C71" s="5" t="n">
        <v>-39</v>
      </c>
    </row>
    <row r="72" spans="1:3">
      <c r="A72" s="4" t="s">
        <v>639</v>
      </c>
      <c r="B72" s="5" t="n">
        <v>580</v>
      </c>
    </row>
    <row r="73" spans="1:3">
      <c r="A73" s="4" t="s">
        <v>642</v>
      </c>
      <c r="B73" s="5" t="n">
        <v>-12535</v>
      </c>
      <c r="C73" s="5" t="n">
        <v>693</v>
      </c>
    </row>
    <row r="74" spans="1:3">
      <c r="A74" s="4" t="s">
        <v>643</v>
      </c>
      <c r="B74" s="5" t="n">
        <v>-32700</v>
      </c>
      <c r="C74" s="5" t="n">
        <v>-7575</v>
      </c>
    </row>
    <row r="75" spans="1:3">
      <c r="A75" s="4" t="s">
        <v>668</v>
      </c>
      <c r="B75" s="7" t="n">
        <v>-12535</v>
      </c>
      <c r="C75" s="5" t="n">
        <v>693</v>
      </c>
    </row>
    <row r="76" spans="1:3">
      <c r="A76" s="4" t="s">
        <v>671</v>
      </c>
    </row>
    <row r="77" spans="1:3">
      <c r="A77" s="3" t="s">
        <v>630</v>
      </c>
    </row>
    <row r="78" spans="1:3">
      <c r="A78" s="4" t="s">
        <v>631</v>
      </c>
      <c r="C78" s="5" t="n">
        <v>46725</v>
      </c>
    </row>
    <row r="79" spans="1:3">
      <c r="A79" s="4" t="s">
        <v>633</v>
      </c>
      <c r="C79" s="5" t="n">
        <v>-8628</v>
      </c>
    </row>
    <row r="80" spans="1:3">
      <c r="A80" s="4" t="s">
        <v>636</v>
      </c>
      <c r="C80" s="5" t="n">
        <v>-8628</v>
      </c>
    </row>
    <row r="81" spans="1:3">
      <c r="A81" s="4" t="s">
        <v>642</v>
      </c>
      <c r="C81" s="5" t="n">
        <v>-8628</v>
      </c>
    </row>
    <row r="82" spans="1:3">
      <c r="A82" s="4" t="s">
        <v>643</v>
      </c>
      <c r="C82" s="5" t="n">
        <v>38097</v>
      </c>
    </row>
    <row r="83" spans="1:3">
      <c r="A83" s="4" t="s">
        <v>668</v>
      </c>
      <c r="C83" s="5" t="n">
        <v>-8628</v>
      </c>
    </row>
    <row r="84" spans="1:3">
      <c r="A84" s="4" t="s">
        <v>672</v>
      </c>
    </row>
    <row r="85" spans="1:3">
      <c r="A85" s="3" t="s">
        <v>630</v>
      </c>
    </row>
    <row r="86" spans="1:3">
      <c r="A86" s="4" t="s">
        <v>631</v>
      </c>
      <c r="C86" s="5" t="n">
        <v>-73785</v>
      </c>
    </row>
    <row r="87" spans="1:3">
      <c r="A87" s="4" t="s">
        <v>633</v>
      </c>
      <c r="C87" s="5" t="n">
        <v>5613</v>
      </c>
    </row>
    <row r="88" spans="1:3">
      <c r="A88" s="4" t="s">
        <v>636</v>
      </c>
      <c r="C88" s="5" t="n">
        <v>5613</v>
      </c>
    </row>
    <row r="89" spans="1:3">
      <c r="A89" s="4" t="s">
        <v>637</v>
      </c>
      <c r="C89" s="5" t="n">
        <v>787</v>
      </c>
    </row>
    <row r="90" spans="1:3">
      <c r="A90" s="4" t="s">
        <v>642</v>
      </c>
      <c r="C90" s="5" t="n">
        <v>6400</v>
      </c>
    </row>
    <row r="91" spans="1:3">
      <c r="A91" s="4" t="s">
        <v>643</v>
      </c>
      <c r="C91" s="5" t="n">
        <v>-67385</v>
      </c>
    </row>
    <row r="92" spans="1:3">
      <c r="A92" s="4" t="s">
        <v>668</v>
      </c>
      <c r="C92" s="7" t="n">
        <v>6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4</v>
      </c>
    </row>
    <row r="3" spans="1:3">
      <c r="A3" s="3" t="s">
        <v>630</v>
      </c>
    </row>
    <row r="4" spans="1:3">
      <c r="A4" s="4" t="s">
        <v>462</v>
      </c>
      <c r="B4" s="7" t="n">
        <v>16250819</v>
      </c>
      <c r="C4" s="7" t="n">
        <v>16486622</v>
      </c>
    </row>
    <row r="5" spans="1:3">
      <c r="A5" s="4" t="s">
        <v>674</v>
      </c>
      <c r="B5" s="5" t="n">
        <v>-16853</v>
      </c>
    </row>
    <row r="6" spans="1:3">
      <c r="A6" s="4" t="s">
        <v>675</v>
      </c>
      <c r="B6" s="5" t="n">
        <v>-102576</v>
      </c>
      <c r="C6" s="5" t="n">
        <v>3069</v>
      </c>
    </row>
    <row r="7" spans="1:3">
      <c r="A7" s="4" t="s">
        <v>467</v>
      </c>
      <c r="B7" s="5" t="n">
        <v>15709694</v>
      </c>
      <c r="C7" s="5" t="n">
        <v>16213104</v>
      </c>
    </row>
    <row r="8" spans="1:3">
      <c r="A8" s="4" t="s">
        <v>669</v>
      </c>
    </row>
    <row r="9" spans="1:3">
      <c r="A9" s="3" t="s">
        <v>630</v>
      </c>
    </row>
    <row r="10" spans="1:3">
      <c r="A10" s="4" t="s">
        <v>462</v>
      </c>
      <c r="B10" s="5" t="n">
        <v>-44150</v>
      </c>
    </row>
    <row r="11" spans="1:3">
      <c r="A11" s="4" t="s">
        <v>674</v>
      </c>
      <c r="B11" s="5" t="n">
        <v>-16853</v>
      </c>
    </row>
    <row r="12" spans="1:3">
      <c r="A12" s="4" t="s">
        <v>675</v>
      </c>
      <c r="B12" s="5" t="n">
        <v>-100684</v>
      </c>
    </row>
    <row r="13" spans="1:3">
      <c r="A13" s="4" t="s">
        <v>467</v>
      </c>
      <c r="B13" s="5" t="n">
        <v>-161687</v>
      </c>
    </row>
    <row r="14" spans="1:3">
      <c r="A14" s="4" t="s">
        <v>670</v>
      </c>
    </row>
    <row r="15" spans="1:3">
      <c r="A15" s="3" t="s">
        <v>630</v>
      </c>
    </row>
    <row r="16" spans="1:3">
      <c r="A16" s="4" t="s">
        <v>462</v>
      </c>
      <c r="B16" s="5" t="n">
        <v>-304546</v>
      </c>
    </row>
    <row r="17" spans="1:3">
      <c r="A17" s="4" t="s">
        <v>675</v>
      </c>
      <c r="B17" s="5" t="n">
        <v>7260</v>
      </c>
    </row>
    <row r="18" spans="1:3">
      <c r="A18" s="4" t="s">
        <v>467</v>
      </c>
      <c r="B18" s="5" t="n">
        <v>-297286</v>
      </c>
    </row>
    <row r="19" spans="1:3">
      <c r="A19" s="4" t="s">
        <v>676</v>
      </c>
    </row>
    <row r="20" spans="1:3">
      <c r="A20" s="3" t="s">
        <v>630</v>
      </c>
    </row>
    <row r="21" spans="1:3">
      <c r="A21" s="4" t="s">
        <v>462</v>
      </c>
      <c r="B21" s="5" t="n">
        <v>-15118</v>
      </c>
    </row>
    <row r="22" spans="1:3">
      <c r="A22" s="4" t="s">
        <v>675</v>
      </c>
      <c r="B22" s="5" t="n">
        <v>-9152</v>
      </c>
    </row>
    <row r="23" spans="1:3">
      <c r="A23" s="4" t="s">
        <v>467</v>
      </c>
      <c r="B23" s="5" t="n">
        <v>-24270</v>
      </c>
    </row>
    <row r="24" spans="1:3">
      <c r="A24" s="4" t="s">
        <v>189</v>
      </c>
    </row>
    <row r="25" spans="1:3">
      <c r="A25" s="3" t="s">
        <v>630</v>
      </c>
    </row>
    <row r="26" spans="1:3">
      <c r="A26" s="4" t="s">
        <v>462</v>
      </c>
      <c r="B26" s="5" t="n">
        <v>-363814</v>
      </c>
      <c r="C26" s="5" t="n">
        <v>-294636</v>
      </c>
    </row>
    <row r="27" spans="1:3">
      <c r="A27" s="4" t="s">
        <v>674</v>
      </c>
      <c r="B27" s="5" t="n">
        <v>-16853</v>
      </c>
    </row>
    <row r="28" spans="1:3">
      <c r="A28" s="4" t="s">
        <v>675</v>
      </c>
      <c r="B28" s="5" t="n">
        <v>-102576</v>
      </c>
    </row>
    <row r="29" spans="1:3">
      <c r="A29" s="4" t="s">
        <v>467</v>
      </c>
      <c r="B29" s="7" t="n">
        <v>-483243</v>
      </c>
      <c r="C29" s="7" t="n">
        <v>-2915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77</v>
      </c>
      <c r="B1" s="2" t="s">
        <v>1</v>
      </c>
    </row>
    <row r="2" spans="1:4">
      <c r="B2" s="2" t="s">
        <v>2</v>
      </c>
      <c r="C2" s="2" t="s">
        <v>84</v>
      </c>
      <c r="D2" s="2" t="s">
        <v>25</v>
      </c>
    </row>
    <row r="3" spans="1:4">
      <c r="A3" s="3" t="s">
        <v>678</v>
      </c>
    </row>
    <row r="4" spans="1:4">
      <c r="A4" s="4" t="s">
        <v>679</v>
      </c>
      <c r="B4" s="7" t="n">
        <v>9550000000</v>
      </c>
      <c r="D4" s="7" t="n">
        <v>9400000000</v>
      </c>
    </row>
    <row r="5" spans="1:4">
      <c r="A5" s="4" t="s">
        <v>680</v>
      </c>
      <c r="B5" s="5" t="n">
        <v>17000000</v>
      </c>
      <c r="D5" s="5" t="n">
        <v>16000000</v>
      </c>
    </row>
    <row r="6" spans="1:4">
      <c r="A6" s="4" t="s">
        <v>681</v>
      </c>
      <c r="B6" s="5" t="n">
        <v>4000000</v>
      </c>
      <c r="D6" s="5" t="n">
        <v>13000000</v>
      </c>
    </row>
    <row r="7" spans="1:4">
      <c r="A7" s="4" t="s">
        <v>682</v>
      </c>
      <c r="B7" s="5" t="n">
        <v>4000000</v>
      </c>
      <c r="D7" s="5" t="n">
        <v>13000000</v>
      </c>
    </row>
    <row r="8" spans="1:4">
      <c r="A8" s="4" t="s">
        <v>683</v>
      </c>
      <c r="B8" s="5" t="n">
        <v>38000000</v>
      </c>
      <c r="D8" s="5" t="n">
        <v>13000000</v>
      </c>
    </row>
    <row r="9" spans="1:4">
      <c r="A9" s="4" t="s">
        <v>684</v>
      </c>
      <c r="B9" s="5" t="n">
        <v>38000000</v>
      </c>
      <c r="D9" s="5" t="n">
        <v>13000000</v>
      </c>
    </row>
    <row r="10" spans="1:4">
      <c r="A10" s="4" t="s">
        <v>685</v>
      </c>
      <c r="B10" s="5" t="n">
        <v>32000000</v>
      </c>
      <c r="D10" s="5" t="n">
        <v>12000000</v>
      </c>
    </row>
    <row r="11" spans="1:4">
      <c r="A11" s="4" t="s">
        <v>686</v>
      </c>
    </row>
    <row r="12" spans="1:4">
      <c r="A12" s="3" t="s">
        <v>678</v>
      </c>
    </row>
    <row r="13" spans="1:4">
      <c r="A13" s="4" t="s">
        <v>687</v>
      </c>
      <c r="B13" s="5" t="n">
        <v>4000000</v>
      </c>
      <c r="D13" s="5" t="n">
        <v>12000000</v>
      </c>
    </row>
    <row r="14" spans="1:4">
      <c r="A14" s="4" t="s">
        <v>688</v>
      </c>
    </row>
    <row r="15" spans="1:4">
      <c r="A15" s="3" t="s">
        <v>678</v>
      </c>
    </row>
    <row r="16" spans="1:4">
      <c r="A16" s="4" t="s">
        <v>689</v>
      </c>
      <c r="B16" s="5" t="n">
        <v>53000000</v>
      </c>
      <c r="D16" s="5" t="n">
        <v>52000000</v>
      </c>
    </row>
    <row r="17" spans="1:4">
      <c r="A17" s="4" t="s">
        <v>690</v>
      </c>
      <c r="B17" s="5" t="n">
        <v>-122000000</v>
      </c>
    </row>
    <row r="18" spans="1:4">
      <c r="A18" s="4" t="s">
        <v>691</v>
      </c>
      <c r="B18" s="5" t="n">
        <v>-6000000</v>
      </c>
    </row>
    <row r="19" spans="1:4">
      <c r="A19" s="4" t="s">
        <v>692</v>
      </c>
    </row>
    <row r="20" spans="1:4">
      <c r="A20" s="3" t="s">
        <v>678</v>
      </c>
    </row>
    <row r="21" spans="1:4">
      <c r="A21" s="4" t="s">
        <v>693</v>
      </c>
      <c r="B21" s="5" t="n">
        <v>1000000</v>
      </c>
      <c r="C21" s="7" t="n">
        <v>4000000</v>
      </c>
    </row>
    <row r="22" spans="1:4">
      <c r="A22" s="4" t="s">
        <v>694</v>
      </c>
    </row>
    <row r="23" spans="1:4">
      <c r="A23" s="3" t="s">
        <v>678</v>
      </c>
    </row>
    <row r="24" spans="1:4">
      <c r="A24" s="4" t="s">
        <v>679</v>
      </c>
      <c r="C24" s="5" t="n">
        <v>39500000000</v>
      </c>
      <c r="D24" s="5" t="n">
        <v>29900000000</v>
      </c>
    </row>
    <row r="25" spans="1:4">
      <c r="A25" s="4" t="s">
        <v>695</v>
      </c>
    </row>
    <row r="26" spans="1:4">
      <c r="A26" s="3" t="s">
        <v>678</v>
      </c>
    </row>
    <row r="27" spans="1:4">
      <c r="A27" s="4" t="s">
        <v>679</v>
      </c>
      <c r="C27" s="7" t="n">
        <v>538000000</v>
      </c>
      <c r="D27" s="7" t="n">
        <v>530000000</v>
      </c>
    </row>
    <row r="28" spans="1:4">
      <c r="A28" s="4" t="s">
        <v>696</v>
      </c>
    </row>
    <row r="29" spans="1:4">
      <c r="A29" s="3" t="s">
        <v>678</v>
      </c>
    </row>
    <row r="30" spans="1:4">
      <c r="A30" s="4" t="s">
        <v>697</v>
      </c>
      <c r="B3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98</v>
      </c>
      <c r="B1" s="2" t="s">
        <v>1</v>
      </c>
      <c r="C1" s="2" t="s">
        <v>423</v>
      </c>
    </row>
    <row r="2" spans="1:3">
      <c r="B2" s="2" t="s">
        <v>2</v>
      </c>
      <c r="C2" s="2" t="s">
        <v>25</v>
      </c>
    </row>
    <row r="3" spans="1:3">
      <c r="A3" s="3" t="s">
        <v>678</v>
      </c>
    </row>
    <row r="4" spans="1:3">
      <c r="A4" s="4" t="s">
        <v>699</v>
      </c>
      <c r="B4" s="7" t="n">
        <v>9550000000</v>
      </c>
      <c r="C4" s="7" t="n">
        <v>9400000000</v>
      </c>
    </row>
    <row r="5" spans="1:3">
      <c r="A5" s="4" t="s">
        <v>700</v>
      </c>
      <c r="B5" s="4" t="s">
        <v>701</v>
      </c>
      <c r="C5" s="4" t="s">
        <v>701</v>
      </c>
    </row>
    <row r="6" spans="1:3">
      <c r="A6" s="4" t="s">
        <v>702</v>
      </c>
      <c r="B6" s="7" t="n">
        <v>376000</v>
      </c>
      <c r="C6" s="7" t="n">
        <v>639000</v>
      </c>
    </row>
    <row r="7" spans="1:3">
      <c r="A7" s="4" t="s">
        <v>703</v>
      </c>
    </row>
    <row r="8" spans="1:3">
      <c r="A8" s="3" t="s">
        <v>678</v>
      </c>
    </row>
    <row r="9" spans="1:3">
      <c r="A9" s="4" t="s">
        <v>699</v>
      </c>
      <c r="B9" s="7" t="n">
        <v>4850000000</v>
      </c>
      <c r="C9" s="7" t="n">
        <v>4850000000</v>
      </c>
    </row>
    <row r="10" spans="1:3">
      <c r="A10" s="4" t="s">
        <v>700</v>
      </c>
      <c r="B10" s="4" t="s">
        <v>704</v>
      </c>
      <c r="C10" s="4" t="s">
        <v>705</v>
      </c>
    </row>
    <row r="11" spans="1:3">
      <c r="A11" s="4" t="s">
        <v>706</v>
      </c>
      <c r="B11" s="4" t="s">
        <v>707</v>
      </c>
      <c r="C11" s="4" t="s">
        <v>707</v>
      </c>
    </row>
    <row r="12" spans="1:3">
      <c r="A12" s="4" t="s">
        <v>708</v>
      </c>
      <c r="B12" s="4" t="s">
        <v>709</v>
      </c>
      <c r="C12" s="4" t="s">
        <v>710</v>
      </c>
    </row>
    <row r="13" spans="1:3">
      <c r="A13" s="4" t="s">
        <v>702</v>
      </c>
      <c r="B13" s="7" t="n">
        <v>60000</v>
      </c>
      <c r="C13" s="7" t="n">
        <v>66000</v>
      </c>
    </row>
    <row r="14" spans="1:3">
      <c r="A14" s="4" t="s">
        <v>711</v>
      </c>
    </row>
    <row r="15" spans="1:3">
      <c r="A15" s="3" t="s">
        <v>678</v>
      </c>
    </row>
    <row r="16" spans="1:3">
      <c r="A16" s="4" t="s">
        <v>699</v>
      </c>
      <c r="B16" s="7" t="n">
        <v>4700000000</v>
      </c>
      <c r="C16" s="7" t="n">
        <v>4550000000</v>
      </c>
    </row>
    <row r="17" spans="1:3">
      <c r="A17" s="4" t="s">
        <v>700</v>
      </c>
      <c r="B17" s="4" t="s">
        <v>712</v>
      </c>
      <c r="C17" s="4" t="s">
        <v>713</v>
      </c>
    </row>
    <row r="18" spans="1:3">
      <c r="A18" s="4" t="s">
        <v>706</v>
      </c>
      <c r="B18" s="4" t="s">
        <v>714</v>
      </c>
      <c r="C18" s="4" t="s">
        <v>715</v>
      </c>
    </row>
    <row r="19" spans="1:3">
      <c r="A19" s="4" t="s">
        <v>708</v>
      </c>
      <c r="B19" s="4" t="s">
        <v>716</v>
      </c>
      <c r="C19" s="4" t="s">
        <v>717</v>
      </c>
    </row>
    <row r="20" spans="1:3">
      <c r="A20" s="4" t="s">
        <v>702</v>
      </c>
      <c r="B20" s="7" t="n">
        <v>316000</v>
      </c>
      <c r="C20" s="7" t="n">
        <v>57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423</v>
      </c>
    </row>
    <row r="2" spans="1:3">
      <c r="B2" s="2" t="s">
        <v>2</v>
      </c>
      <c r="C2" s="2" t="s">
        <v>25</v>
      </c>
    </row>
    <row r="3" spans="1:3">
      <c r="A3" s="3" t="s">
        <v>678</v>
      </c>
    </row>
    <row r="4" spans="1:3">
      <c r="A4" s="4" t="s">
        <v>699</v>
      </c>
      <c r="B4" s="7" t="n">
        <v>9550000000</v>
      </c>
      <c r="C4" s="7" t="n">
        <v>9400000000</v>
      </c>
    </row>
    <row r="5" spans="1:3">
      <c r="A5" s="4" t="s">
        <v>719</v>
      </c>
    </row>
    <row r="6" spans="1:3">
      <c r="A6" s="3" t="s">
        <v>678</v>
      </c>
    </row>
    <row r="7" spans="1:3">
      <c r="A7" s="4" t="s">
        <v>699</v>
      </c>
      <c r="B7" s="5" t="n">
        <v>2000000000</v>
      </c>
    </row>
    <row r="8" spans="1:3">
      <c r="A8" s="4" t="s">
        <v>720</v>
      </c>
    </row>
    <row r="9" spans="1:3">
      <c r="A9" s="3" t="s">
        <v>678</v>
      </c>
    </row>
    <row r="10" spans="1:3">
      <c r="A10" s="4" t="s">
        <v>721</v>
      </c>
      <c r="B10" s="5" t="n">
        <v>83200000</v>
      </c>
      <c r="C10" s="5" t="n">
        <v>41100000</v>
      </c>
    </row>
    <row r="11" spans="1:3">
      <c r="A11" s="4" t="s">
        <v>722</v>
      </c>
    </row>
    <row r="12" spans="1:3">
      <c r="A12" s="3" t="s">
        <v>678</v>
      </c>
    </row>
    <row r="13" spans="1:3">
      <c r="A13" s="4" t="s">
        <v>721</v>
      </c>
      <c r="B13" s="7" t="n">
        <v>30400000</v>
      </c>
      <c r="C13" s="7" t="n">
        <v>16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3" t="s">
        <v>724</v>
      </c>
    </row>
    <row r="3" spans="1:3">
      <c r="A3" s="4" t="s">
        <v>725</v>
      </c>
      <c r="B3" s="7" t="n">
        <v>96198</v>
      </c>
      <c r="C3" s="7" t="n">
        <v>92517</v>
      </c>
    </row>
    <row r="4" spans="1:3">
      <c r="A4" s="4" t="s">
        <v>726</v>
      </c>
      <c r="B4" s="5" t="n">
        <v>242447</v>
      </c>
      <c r="C4" s="5" t="n">
        <v>139186</v>
      </c>
    </row>
    <row r="5" spans="1:3">
      <c r="A5" s="4" t="s">
        <v>727</v>
      </c>
    </row>
    <row r="6" spans="1:3">
      <c r="A6" s="3" t="s">
        <v>724</v>
      </c>
    </row>
    <row r="7" spans="1:3">
      <c r="A7" s="4" t="s">
        <v>725</v>
      </c>
      <c r="B7" s="5" t="n">
        <v>94487</v>
      </c>
      <c r="C7" s="5" t="n">
        <v>91144</v>
      </c>
    </row>
    <row r="8" spans="1:3">
      <c r="A8" s="4" t="s">
        <v>726</v>
      </c>
      <c r="B8" s="5" t="n">
        <v>240977</v>
      </c>
      <c r="C8" s="5" t="n">
        <v>138903</v>
      </c>
    </row>
    <row r="9" spans="1:3">
      <c r="A9" s="4" t="s">
        <v>728</v>
      </c>
    </row>
    <row r="10" spans="1:3">
      <c r="A10" s="3" t="s">
        <v>724</v>
      </c>
    </row>
    <row r="11" spans="1:3">
      <c r="A11" s="4" t="s">
        <v>725</v>
      </c>
      <c r="B11" s="5" t="n">
        <v>1711</v>
      </c>
      <c r="C11" s="5" t="n">
        <v>1373</v>
      </c>
    </row>
    <row r="12" spans="1:3">
      <c r="A12" s="4" t="s">
        <v>726</v>
      </c>
      <c r="B12" s="5" t="n">
        <v>1470</v>
      </c>
      <c r="C12" s="5" t="n">
        <v>283</v>
      </c>
    </row>
    <row r="13" spans="1:3">
      <c r="A13" s="4" t="s">
        <v>729</v>
      </c>
    </row>
    <row r="14" spans="1:3">
      <c r="A14" s="3" t="s">
        <v>724</v>
      </c>
    </row>
    <row r="15" spans="1:3">
      <c r="A15" s="4" t="s">
        <v>725</v>
      </c>
      <c r="B15" s="5" t="n">
        <v>376</v>
      </c>
      <c r="C15" s="5" t="n">
        <v>639</v>
      </c>
    </row>
    <row r="16" spans="1:3">
      <c r="A16" s="4" t="s">
        <v>730</v>
      </c>
    </row>
    <row r="17" spans="1:3">
      <c r="A17" s="3" t="s">
        <v>724</v>
      </c>
    </row>
    <row r="18" spans="1:3">
      <c r="A18" s="4" t="s">
        <v>725</v>
      </c>
      <c r="B18" s="5" t="n">
        <v>5361</v>
      </c>
      <c r="C18" s="5" t="n">
        <v>2526</v>
      </c>
    </row>
    <row r="19" spans="1:3">
      <c r="A19" s="4" t="s">
        <v>726</v>
      </c>
      <c r="B19" s="5" t="n">
        <v>2341</v>
      </c>
      <c r="C19" s="5" t="n">
        <v>1019</v>
      </c>
    </row>
    <row r="20" spans="1:3">
      <c r="A20" s="4" t="s">
        <v>731</v>
      </c>
    </row>
    <row r="21" spans="1:3">
      <c r="A21" s="3" t="s">
        <v>724</v>
      </c>
    </row>
    <row r="22" spans="1:3">
      <c r="A22" s="4" t="s">
        <v>725</v>
      </c>
      <c r="B22" s="5" t="n">
        <v>1335</v>
      </c>
      <c r="C22" s="5" t="n">
        <v>734</v>
      </c>
    </row>
    <row r="23" spans="1:3">
      <c r="A23" s="4" t="s">
        <v>726</v>
      </c>
      <c r="B23" s="5" t="n">
        <v>1470</v>
      </c>
      <c r="C23" s="5" t="n">
        <v>283</v>
      </c>
    </row>
    <row r="24" spans="1:3">
      <c r="A24" s="4" t="s">
        <v>732</v>
      </c>
    </row>
    <row r="25" spans="1:3">
      <c r="A25" s="3" t="s">
        <v>724</v>
      </c>
    </row>
    <row r="26" spans="1:3">
      <c r="A26" s="4" t="s">
        <v>725</v>
      </c>
      <c r="B26" s="5" t="n">
        <v>10562</v>
      </c>
      <c r="C26" s="5" t="n">
        <v>8797</v>
      </c>
    </row>
    <row r="27" spans="1:3">
      <c r="A27" s="4" t="s">
        <v>726</v>
      </c>
      <c r="B27" s="5" t="n">
        <v>1802</v>
      </c>
      <c r="C27" s="5" t="n">
        <v>494</v>
      </c>
    </row>
    <row r="28" spans="1:3">
      <c r="A28" s="4" t="s">
        <v>733</v>
      </c>
    </row>
    <row r="29" spans="1:3">
      <c r="A29" s="3" t="s">
        <v>724</v>
      </c>
    </row>
    <row r="30" spans="1:3">
      <c r="A30" s="4" t="s">
        <v>725</v>
      </c>
      <c r="B30" s="5" t="n">
        <v>71930</v>
      </c>
      <c r="C30" s="5" t="n">
        <v>74164</v>
      </c>
    </row>
    <row r="31" spans="1:3">
      <c r="A31" s="4" t="s">
        <v>726</v>
      </c>
      <c r="B31" s="5" t="n">
        <v>231254</v>
      </c>
      <c r="C31" s="5" t="n">
        <v>132104</v>
      </c>
    </row>
    <row r="32" spans="1:3">
      <c r="A32" s="4" t="s">
        <v>734</v>
      </c>
    </row>
    <row r="33" spans="1:3">
      <c r="A33" s="3" t="s">
        <v>724</v>
      </c>
    </row>
    <row r="34" spans="1:3">
      <c r="A34" s="4" t="s">
        <v>725</v>
      </c>
      <c r="B34" s="5" t="n">
        <v>6634</v>
      </c>
      <c r="C34" s="5" t="n">
        <v>5657</v>
      </c>
    </row>
    <row r="35" spans="1:3">
      <c r="A35" s="4" t="s">
        <v>726</v>
      </c>
      <c r="B35" s="7" t="n">
        <v>5580</v>
      </c>
      <c r="C35" s="7" t="n">
        <v>52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423</v>
      </c>
    </row>
    <row r="2" spans="1:3">
      <c r="B2" s="2" t="s">
        <v>2</v>
      </c>
      <c r="C2" s="2" t="s">
        <v>25</v>
      </c>
    </row>
    <row r="3" spans="1:3">
      <c r="A3" s="3" t="s">
        <v>736</v>
      </c>
    </row>
    <row r="4" spans="1:3">
      <c r="A4" s="4" t="s">
        <v>737</v>
      </c>
      <c r="B4" s="10" t="n">
        <v>235.6</v>
      </c>
      <c r="C4" s="10" t="n">
        <v>136.2</v>
      </c>
    </row>
    <row r="5" spans="1:3">
      <c r="A5" s="4" t="s">
        <v>738</v>
      </c>
      <c r="B5" s="10" t="n">
        <v>6.2</v>
      </c>
      <c r="C5" s="10" t="n">
        <v>1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4</v>
      </c>
    </row>
    <row r="3" spans="1:3">
      <c r="A3" s="3" t="s">
        <v>740</v>
      </c>
    </row>
    <row r="4" spans="1:3">
      <c r="A4" s="4" t="s">
        <v>741</v>
      </c>
      <c r="B4" s="7" t="n">
        <v>1026</v>
      </c>
      <c r="C4" s="7" t="n">
        <v>3786</v>
      </c>
    </row>
    <row r="5" spans="1:3">
      <c r="A5" s="4" t="s">
        <v>742</v>
      </c>
    </row>
    <row r="6" spans="1:3">
      <c r="A6" s="3" t="s">
        <v>740</v>
      </c>
    </row>
    <row r="7" spans="1:3">
      <c r="A7" s="4" t="s">
        <v>743</v>
      </c>
      <c r="B7" s="5" t="n">
        <v>-42390</v>
      </c>
      <c r="C7" s="5" t="n">
        <v>-4119</v>
      </c>
    </row>
    <row r="8" spans="1:3">
      <c r="A8" s="4" t="s">
        <v>744</v>
      </c>
      <c r="B8" s="5" t="n">
        <v>42370</v>
      </c>
      <c r="C8" s="5" t="n">
        <v>4012</v>
      </c>
    </row>
    <row r="9" spans="1:3">
      <c r="A9" s="4" t="s">
        <v>694</v>
      </c>
    </row>
    <row r="10" spans="1:3">
      <c r="A10" s="3" t="s">
        <v>740</v>
      </c>
    </row>
    <row r="11" spans="1:3">
      <c r="A11" s="4" t="s">
        <v>741</v>
      </c>
      <c r="B11" s="5" t="n">
        <v>-1605</v>
      </c>
      <c r="C11" s="5" t="n">
        <v>1950</v>
      </c>
    </row>
    <row r="12" spans="1:3">
      <c r="A12" s="4" t="s">
        <v>745</v>
      </c>
    </row>
    <row r="13" spans="1:3">
      <c r="A13" s="3" t="s">
        <v>740</v>
      </c>
    </row>
    <row r="14" spans="1:3">
      <c r="A14" s="4" t="s">
        <v>741</v>
      </c>
      <c r="B14" s="7" t="n">
        <v>2631</v>
      </c>
      <c r="C14" s="7" t="n">
        <v>18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5</v>
      </c>
    </row>
    <row r="2" spans="1:3">
      <c r="A2" s="4" t="s">
        <v>747</v>
      </c>
    </row>
    <row r="3" spans="1:3">
      <c r="A3" s="3" t="s">
        <v>724</v>
      </c>
    </row>
    <row r="4" spans="1:3">
      <c r="A4" s="4" t="s">
        <v>748</v>
      </c>
      <c r="B4" s="7" t="n">
        <v>4612063</v>
      </c>
      <c r="C4" s="7" t="n">
        <v>4504029</v>
      </c>
    </row>
    <row r="5" spans="1:3">
      <c r="A5" s="4" t="s">
        <v>749</v>
      </c>
    </row>
    <row r="6" spans="1:3">
      <c r="A6" s="3" t="s">
        <v>724</v>
      </c>
    </row>
    <row r="7" spans="1:3">
      <c r="A7" s="4" t="s">
        <v>748</v>
      </c>
      <c r="B7" s="7" t="n">
        <v>-82503</v>
      </c>
      <c r="C7" s="7" t="n">
        <v>-40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1"/>
    <col customWidth="1" max="6" min="6" width="36"/>
    <col customWidth="1" max="7" min="7" width="62"/>
    <col customWidth="1" max="8" min="8" width="27"/>
    <col customWidth="1" max="9" min="9" width="60"/>
    <col customWidth="1" max="10" min="10" width="24"/>
    <col customWidth="1" max="11" min="11" width="50"/>
  </cols>
  <sheetData>
    <row r="1" spans="1:11">
      <c r="A1" s="1" t="s">
        <v>181</v>
      </c>
      <c r="B1" s="2" t="s">
        <v>182</v>
      </c>
      <c r="C1" s="2" t="s">
        <v>183</v>
      </c>
      <c r="D1" s="2" t="s">
        <v>184</v>
      </c>
      <c r="E1" s="2" t="s">
        <v>185</v>
      </c>
      <c r="F1" s="2" t="s">
        <v>186</v>
      </c>
      <c r="G1" s="2" t="s">
        <v>187</v>
      </c>
      <c r="H1" s="2" t="s">
        <v>188</v>
      </c>
      <c r="I1" s="2" t="s">
        <v>189</v>
      </c>
      <c r="J1" s="2" t="s">
        <v>190</v>
      </c>
      <c r="K1" s="2" t="s">
        <v>191</v>
      </c>
    </row>
    <row r="2" spans="1:11">
      <c r="A2" s="4" t="s">
        <v>192</v>
      </c>
      <c r="B2" s="7" t="n">
        <v>16486622</v>
      </c>
      <c r="C2" s="7" t="n">
        <v>1231500</v>
      </c>
      <c r="D2" s="7" t="n">
        <v>79973</v>
      </c>
      <c r="E2" s="7" t="n">
        <v>2145</v>
      </c>
      <c r="F2" s="7" t="n">
        <v>6676948</v>
      </c>
      <c r="H2" s="7" t="n">
        <v>9222488</v>
      </c>
      <c r="I2" s="7" t="n">
        <v>-294636</v>
      </c>
      <c r="J2" s="7" t="n">
        <v>-431796</v>
      </c>
    </row>
    <row r="3" spans="1:11">
      <c r="A3" s="4" t="s">
        <v>134</v>
      </c>
      <c r="B3" s="5" t="n">
        <v>351996</v>
      </c>
      <c r="H3" s="5" t="n">
        <v>348927</v>
      </c>
      <c r="I3" s="5" t="n">
        <v>3069</v>
      </c>
    </row>
    <row r="4" spans="1:11">
      <c r="A4" s="4" t="s">
        <v>193</v>
      </c>
      <c r="B4" s="5" t="n">
        <v>-18237</v>
      </c>
      <c r="H4" s="5" t="n">
        <v>-18237</v>
      </c>
    </row>
    <row r="5" spans="1:11">
      <c r="A5" s="4" t="s">
        <v>194</v>
      </c>
      <c r="G5" s="7" t="n">
        <v>-5934</v>
      </c>
      <c r="K5" s="7" t="n">
        <v>5934</v>
      </c>
    </row>
    <row r="6" spans="1:11">
      <c r="A6" s="4" t="s">
        <v>166</v>
      </c>
      <c r="B6" s="5" t="n">
        <v>-532073</v>
      </c>
      <c r="J6" s="5" t="n">
        <v>-532073</v>
      </c>
    </row>
    <row r="7" spans="1:11">
      <c r="A7" s="3" t="s">
        <v>195</v>
      </c>
    </row>
    <row r="8" spans="1:11">
      <c r="A8" s="4" t="s">
        <v>196</v>
      </c>
      <c r="B8" s="5" t="n">
        <v>-11409</v>
      </c>
      <c r="D8" s="5" t="n">
        <v>-60</v>
      </c>
      <c r="F8" s="5" t="n">
        <v>-67016</v>
      </c>
      <c r="J8" s="5" t="n">
        <v>55667</v>
      </c>
    </row>
    <row r="9" spans="1:11">
      <c r="A9" s="4" t="s">
        <v>197</v>
      </c>
      <c r="B9" s="5" t="n">
        <v>40662</v>
      </c>
      <c r="F9" s="5" t="n">
        <v>-3127</v>
      </c>
      <c r="J9" s="5" t="n">
        <v>43789</v>
      </c>
    </row>
    <row r="10" spans="1:11">
      <c r="A10" s="4" t="s">
        <v>198</v>
      </c>
      <c r="B10" s="5" t="n">
        <v>10831</v>
      </c>
      <c r="F10" s="5" t="n">
        <v>2563</v>
      </c>
      <c r="J10" s="5" t="n">
        <v>8268</v>
      </c>
    </row>
    <row r="11" spans="1:11">
      <c r="A11" s="4" t="s">
        <v>199</v>
      </c>
      <c r="B11" s="5" t="n">
        <v>473</v>
      </c>
      <c r="F11" s="5" t="n">
        <v>126</v>
      </c>
      <c r="J11" s="5" t="n">
        <v>347</v>
      </c>
    </row>
    <row r="12" spans="1:11">
      <c r="A12" s="4" t="s">
        <v>200</v>
      </c>
      <c r="B12" s="5" t="n">
        <v>-54</v>
      </c>
      <c r="E12" s="5" t="n">
        <v>-224</v>
      </c>
      <c r="F12" s="5" t="n">
        <v>-205</v>
      </c>
      <c r="H12" s="5" t="n">
        <v>-21</v>
      </c>
      <c r="J12" s="5" t="n">
        <v>396</v>
      </c>
    </row>
    <row r="13" spans="1:11">
      <c r="A13" s="4" t="s">
        <v>201</v>
      </c>
      <c r="B13" s="5" t="n">
        <v>-115707</v>
      </c>
      <c r="H13" s="5" t="n">
        <v>-115707</v>
      </c>
    </row>
    <row r="14" spans="1:11">
      <c r="A14" s="4" t="s">
        <v>202</v>
      </c>
      <c r="B14" s="5" t="n">
        <v>16213104</v>
      </c>
      <c r="C14" s="5" t="n">
        <v>1231500</v>
      </c>
      <c r="D14" s="5" t="n">
        <v>79913</v>
      </c>
      <c r="E14" s="5" t="n">
        <v>1921</v>
      </c>
      <c r="F14" s="5" t="n">
        <v>6603355</v>
      </c>
      <c r="H14" s="5" t="n">
        <v>9437450</v>
      </c>
      <c r="I14" s="5" t="n">
        <v>-291567</v>
      </c>
      <c r="J14" s="5" t="n">
        <v>-849468</v>
      </c>
    </row>
    <row r="15" spans="1:11">
      <c r="A15" s="4" t="s">
        <v>203</v>
      </c>
      <c r="B15" s="5" t="n">
        <v>16250819</v>
      </c>
      <c r="C15" s="5" t="n">
        <v>1231500</v>
      </c>
      <c r="D15" s="5" t="n">
        <v>79909</v>
      </c>
      <c r="E15" s="5" t="n">
        <v>1847</v>
      </c>
      <c r="F15" s="5" t="n">
        <v>6590855</v>
      </c>
      <c r="H15" s="5" t="n">
        <v>10164804</v>
      </c>
      <c r="I15" s="5" t="n">
        <v>-363814</v>
      </c>
      <c r="J15" s="5" t="n">
        <v>-1454282</v>
      </c>
    </row>
    <row r="16" spans="1:11">
      <c r="A16" s="4" t="s">
        <v>204</v>
      </c>
      <c r="B16" s="5" t="n">
        <v>-16853</v>
      </c>
      <c r="H16" s="5" t="n">
        <v>16853</v>
      </c>
      <c r="I16" s="5" t="n">
        <v>-16853</v>
      </c>
    </row>
    <row r="17" spans="1:11">
      <c r="A17" s="4" t="s">
        <v>134</v>
      </c>
      <c r="B17" s="5" t="n">
        <v>250034</v>
      </c>
      <c r="H17" s="5" t="n">
        <v>352610</v>
      </c>
      <c r="I17" s="5" t="n">
        <v>-102576</v>
      </c>
    </row>
    <row r="18" spans="1:11">
      <c r="A18" s="4" t="s">
        <v>193</v>
      </c>
      <c r="B18" s="5" t="n">
        <v>-18130</v>
      </c>
      <c r="H18" s="5" t="n">
        <v>-18130</v>
      </c>
    </row>
    <row r="19" spans="1:11">
      <c r="A19" s="4" t="s">
        <v>194</v>
      </c>
      <c r="G19" s="7" t="n">
        <v>-3455</v>
      </c>
      <c r="K19" s="7" t="n">
        <v>3455</v>
      </c>
    </row>
    <row r="20" spans="1:11">
      <c r="A20" s="4" t="s">
        <v>166</v>
      </c>
      <c r="B20" s="5" t="n">
        <v>-720966</v>
      </c>
      <c r="J20" s="5" t="n">
        <v>-720966</v>
      </c>
    </row>
    <row r="21" spans="1:11">
      <c r="A21" s="3" t="s">
        <v>195</v>
      </c>
    </row>
    <row r="22" spans="1:11">
      <c r="A22" s="4" t="s">
        <v>196</v>
      </c>
      <c r="B22" s="5" t="n">
        <v>5833</v>
      </c>
      <c r="D22" s="5" t="n">
        <v>-25</v>
      </c>
      <c r="F22" s="5" t="n">
        <v>-15362</v>
      </c>
      <c r="J22" s="5" t="n">
        <v>21220</v>
      </c>
    </row>
    <row r="23" spans="1:11">
      <c r="A23" s="4" t="s">
        <v>197</v>
      </c>
      <c r="B23" s="5" t="n">
        <v>42100</v>
      </c>
      <c r="F23" s="5" t="n">
        <v>-1945</v>
      </c>
      <c r="J23" s="5" t="n">
        <v>44045</v>
      </c>
    </row>
    <row r="24" spans="1:11">
      <c r="A24" s="4" t="s">
        <v>198</v>
      </c>
      <c r="B24" s="5" t="n">
        <v>11124</v>
      </c>
      <c r="F24" s="5" t="n">
        <v>2358</v>
      </c>
      <c r="J24" s="5" t="n">
        <v>8766</v>
      </c>
    </row>
    <row r="25" spans="1:11">
      <c r="A25" s="4" t="s">
        <v>199</v>
      </c>
      <c r="B25" s="5" t="n">
        <v>589</v>
      </c>
      <c r="F25" s="5" t="n">
        <v>74</v>
      </c>
      <c r="J25" s="5" t="n">
        <v>515</v>
      </c>
    </row>
    <row r="26" spans="1:11">
      <c r="A26" s="4" t="s">
        <v>200</v>
      </c>
      <c r="B26" s="5" t="n">
        <v>-48</v>
      </c>
      <c r="E26" s="5" t="n">
        <v>-172</v>
      </c>
      <c r="F26" s="5" t="n">
        <v>-244</v>
      </c>
      <c r="H26" s="5" t="n">
        <v>-18</v>
      </c>
      <c r="J26" s="5" t="n">
        <v>386</v>
      </c>
    </row>
    <row r="27" spans="1:11">
      <c r="A27" s="4" t="s">
        <v>201</v>
      </c>
      <c r="B27" s="5" t="n">
        <v>-111661</v>
      </c>
      <c r="H27" s="5" t="n">
        <v>-111661</v>
      </c>
    </row>
    <row r="28" spans="1:11">
      <c r="A28" s="4" t="s">
        <v>205</v>
      </c>
      <c r="B28" s="7" t="n">
        <v>15709694</v>
      </c>
      <c r="C28" s="7" t="n">
        <v>1231500</v>
      </c>
      <c r="D28" s="7" t="n">
        <v>79884</v>
      </c>
      <c r="E28" s="7" t="n">
        <v>1675</v>
      </c>
      <c r="F28" s="7" t="n">
        <v>6572281</v>
      </c>
      <c r="H28" s="7" t="n">
        <v>10404458</v>
      </c>
      <c r="I28" s="7" t="n">
        <v>-483243</v>
      </c>
      <c r="J28" s="7" t="n">
        <v>-20968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0</v>
      </c>
      <c r="B1" s="2" t="s">
        <v>1</v>
      </c>
    </row>
    <row r="2" spans="1:4">
      <c r="B2" s="2" t="s">
        <v>2</v>
      </c>
      <c r="C2" s="2" t="s">
        <v>84</v>
      </c>
      <c r="D2" s="2" t="s">
        <v>25</v>
      </c>
    </row>
    <row r="3" spans="1:4">
      <c r="A3" s="3" t="s">
        <v>751</v>
      </c>
    </row>
    <row r="4" spans="1:4">
      <c r="A4" s="4" t="s">
        <v>752</v>
      </c>
      <c r="B4" s="7" t="n">
        <v>23000000</v>
      </c>
      <c r="D4" s="7" t="n">
        <v>23000000</v>
      </c>
    </row>
    <row r="5" spans="1:4">
      <c r="A5" s="4" t="s">
        <v>753</v>
      </c>
      <c r="B5" s="5" t="n">
        <v>1000000000</v>
      </c>
      <c r="D5" s="5" t="n">
        <v>1000000000</v>
      </c>
    </row>
    <row r="6" spans="1:4">
      <c r="A6" s="4" t="s">
        <v>754</v>
      </c>
      <c r="B6" s="5" t="n">
        <v>422000000</v>
      </c>
      <c r="D6" s="5" t="n">
        <v>420000000</v>
      </c>
    </row>
    <row r="7" spans="1:4">
      <c r="A7" s="4" t="s">
        <v>755</v>
      </c>
      <c r="B7" s="5" t="n">
        <v>196000000</v>
      </c>
      <c r="D7" s="7" t="n">
        <v>201000000</v>
      </c>
    </row>
    <row r="8" spans="1:4">
      <c r="A8" s="4" t="s">
        <v>756</v>
      </c>
      <c r="B8" s="5" t="n">
        <v>13000000</v>
      </c>
      <c r="C8" s="7" t="n">
        <v>13000000</v>
      </c>
    </row>
    <row r="9" spans="1:4">
      <c r="A9" s="4" t="s">
        <v>757</v>
      </c>
      <c r="B9" s="7" t="n">
        <v>16000000</v>
      </c>
      <c r="C9" s="7" t="n">
        <v>16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5</v>
      </c>
    </row>
    <row r="2" spans="1:3">
      <c r="A2" s="3" t="s">
        <v>759</v>
      </c>
    </row>
    <row r="3" spans="1:3">
      <c r="A3" s="4" t="s">
        <v>760</v>
      </c>
      <c r="B3" s="7" t="n">
        <v>141134</v>
      </c>
      <c r="C3" s="7" t="n">
        <v>132909</v>
      </c>
    </row>
    <row r="4" spans="1:3">
      <c r="A4" s="4" t="s">
        <v>87</v>
      </c>
      <c r="B4" s="5" t="n">
        <v>10297856</v>
      </c>
      <c r="C4" s="5" t="n">
        <v>10896284</v>
      </c>
    </row>
    <row r="5" spans="1:3">
      <c r="A5" s="4" t="s">
        <v>367</v>
      </c>
    </row>
    <row r="6" spans="1:3">
      <c r="A6" s="3" t="s">
        <v>759</v>
      </c>
    </row>
    <row r="7" spans="1:3">
      <c r="A7" s="4" t="s">
        <v>87</v>
      </c>
      <c r="B7" s="5" t="n">
        <v>1941478</v>
      </c>
      <c r="C7" s="5" t="n">
        <v>1947487</v>
      </c>
    </row>
    <row r="8" spans="1:3">
      <c r="A8" s="4" t="s">
        <v>368</v>
      </c>
    </row>
    <row r="9" spans="1:3">
      <c r="A9" s="3" t="s">
        <v>759</v>
      </c>
    </row>
    <row r="10" spans="1:3">
      <c r="A10" s="4" t="s">
        <v>87</v>
      </c>
      <c r="B10" s="5" t="n">
        <v>2000</v>
      </c>
      <c r="C10" s="5" t="n">
        <v>2589</v>
      </c>
    </row>
    <row r="11" spans="1:3">
      <c r="A11" s="4" t="s">
        <v>369</v>
      </c>
    </row>
    <row r="12" spans="1:3">
      <c r="A12" s="3" t="s">
        <v>759</v>
      </c>
    </row>
    <row r="13" spans="1:3">
      <c r="A13" s="4" t="s">
        <v>87</v>
      </c>
      <c r="B13" s="5" t="n">
        <v>8222129</v>
      </c>
      <c r="C13" s="5" t="n">
        <v>8716392</v>
      </c>
    </row>
    <row r="14" spans="1:3">
      <c r="A14" s="4" t="s">
        <v>371</v>
      </c>
    </row>
    <row r="15" spans="1:3">
      <c r="A15" s="3" t="s">
        <v>759</v>
      </c>
    </row>
    <row r="16" spans="1:3">
      <c r="A16" s="4" t="s">
        <v>87</v>
      </c>
      <c r="B16" s="5" t="n">
        <v>132222</v>
      </c>
      <c r="C16" s="5" t="n">
        <v>128832</v>
      </c>
    </row>
    <row r="17" spans="1:3">
      <c r="A17" s="4" t="s">
        <v>372</v>
      </c>
    </row>
    <row r="18" spans="1:3">
      <c r="A18" s="3" t="s">
        <v>759</v>
      </c>
    </row>
    <row r="19" spans="1:3">
      <c r="A19" s="4" t="s">
        <v>87</v>
      </c>
      <c r="C19" s="5" t="n">
        <v>100956</v>
      </c>
    </row>
    <row r="20" spans="1:3">
      <c r="A20" s="4" t="s">
        <v>761</v>
      </c>
    </row>
    <row r="21" spans="1:3">
      <c r="A21" s="3" t="s">
        <v>759</v>
      </c>
    </row>
    <row r="22" spans="1:3">
      <c r="A22" s="4" t="s">
        <v>760</v>
      </c>
      <c r="B22" s="5" t="n">
        <v>141134</v>
      </c>
      <c r="C22" s="5" t="n">
        <v>132909</v>
      </c>
    </row>
    <row r="23" spans="1:3">
      <c r="A23" s="4" t="s">
        <v>87</v>
      </c>
      <c r="B23" s="5" t="n">
        <v>10297856</v>
      </c>
      <c r="C23" s="5" t="n">
        <v>10896284</v>
      </c>
    </row>
    <row r="24" spans="1:3">
      <c r="A24" s="4" t="s">
        <v>762</v>
      </c>
      <c r="B24" s="5" t="n">
        <v>455196</v>
      </c>
      <c r="C24" s="5" t="n">
        <v>378047</v>
      </c>
    </row>
    <row r="25" spans="1:3">
      <c r="A25" s="4" t="s">
        <v>763</v>
      </c>
      <c r="B25" s="5" t="n">
        <v>17634</v>
      </c>
      <c r="C25" s="5" t="n">
        <v>12696</v>
      </c>
    </row>
    <row r="26" spans="1:3">
      <c r="A26" s="4" t="s">
        <v>45</v>
      </c>
      <c r="B26" s="5" t="n">
        <v>10973537</v>
      </c>
      <c r="C26" s="5" t="n">
        <v>11419936</v>
      </c>
    </row>
    <row r="27" spans="1:3">
      <c r="A27" s="4" t="s">
        <v>764</v>
      </c>
      <c r="B27" s="5" t="n">
        <v>236834</v>
      </c>
      <c r="C27" s="5" t="n">
        <v>137390</v>
      </c>
    </row>
    <row r="28" spans="1:3">
      <c r="A28" s="4" t="s">
        <v>765</v>
      </c>
      <c r="B28" s="5" t="n">
        <v>5613</v>
      </c>
      <c r="C28" s="5" t="n">
        <v>1796</v>
      </c>
    </row>
    <row r="29" spans="1:3">
      <c r="A29" s="4" t="s">
        <v>55</v>
      </c>
      <c r="B29" s="5" t="n">
        <v>242447</v>
      </c>
      <c r="C29" s="5" t="n">
        <v>139186</v>
      </c>
    </row>
    <row r="30" spans="1:3">
      <c r="A30" s="4" t="s">
        <v>766</v>
      </c>
    </row>
    <row r="31" spans="1:3">
      <c r="A31" s="3" t="s">
        <v>759</v>
      </c>
    </row>
    <row r="32" spans="1:3">
      <c r="A32" s="4" t="s">
        <v>760</v>
      </c>
      <c r="B32" s="5" t="n">
        <v>46215</v>
      </c>
      <c r="C32" s="5" t="n">
        <v>47873</v>
      </c>
    </row>
    <row r="33" spans="1:3">
      <c r="A33" s="4" t="s">
        <v>87</v>
      </c>
      <c r="C33" s="5" t="n">
        <v>73232</v>
      </c>
    </row>
    <row r="34" spans="1:3">
      <c r="A34" s="4" t="s">
        <v>45</v>
      </c>
      <c r="B34" s="5" t="n">
        <v>89711</v>
      </c>
      <c r="C34" s="5" t="n">
        <v>121105</v>
      </c>
    </row>
    <row r="35" spans="1:3">
      <c r="A35" s="4" t="s">
        <v>767</v>
      </c>
    </row>
    <row r="36" spans="1:3">
      <c r="A36" s="3" t="s">
        <v>759</v>
      </c>
    </row>
    <row r="37" spans="1:3">
      <c r="A37" s="4" t="s">
        <v>760</v>
      </c>
      <c r="B37" s="5" t="n">
        <v>94919</v>
      </c>
      <c r="C37" s="5" t="n">
        <v>85036</v>
      </c>
    </row>
    <row r="38" spans="1:3">
      <c r="A38" s="4" t="s">
        <v>87</v>
      </c>
      <c r="B38" s="5" t="n">
        <v>10297829</v>
      </c>
      <c r="C38" s="5" t="n">
        <v>10823024</v>
      </c>
    </row>
    <row r="39" spans="1:3">
      <c r="A39" s="4" t="s">
        <v>762</v>
      </c>
      <c r="B39" s="5" t="n">
        <v>455196</v>
      </c>
      <c r="C39" s="5" t="n">
        <v>378047</v>
      </c>
    </row>
    <row r="40" spans="1:3">
      <c r="A40" s="4" t="s">
        <v>763</v>
      </c>
      <c r="B40" s="5" t="n">
        <v>7072</v>
      </c>
      <c r="C40" s="5" t="n">
        <v>3899</v>
      </c>
    </row>
    <row r="41" spans="1:3">
      <c r="A41" s="4" t="s">
        <v>45</v>
      </c>
      <c r="B41" s="5" t="n">
        <v>10873237</v>
      </c>
      <c r="C41" s="5" t="n">
        <v>11290006</v>
      </c>
    </row>
    <row r="42" spans="1:3">
      <c r="A42" s="4" t="s">
        <v>764</v>
      </c>
      <c r="B42" s="5" t="n">
        <v>236834</v>
      </c>
      <c r="C42" s="5" t="n">
        <v>137390</v>
      </c>
    </row>
    <row r="43" spans="1:3">
      <c r="A43" s="4" t="s">
        <v>765</v>
      </c>
      <c r="B43" s="5" t="n">
        <v>3811</v>
      </c>
      <c r="C43" s="5" t="n">
        <v>1302</v>
      </c>
    </row>
    <row r="44" spans="1:3">
      <c r="A44" s="4" t="s">
        <v>55</v>
      </c>
      <c r="B44" s="5" t="n">
        <v>240645</v>
      </c>
      <c r="C44" s="5" t="n">
        <v>138692</v>
      </c>
    </row>
    <row r="45" spans="1:3">
      <c r="A45" s="4" t="s">
        <v>768</v>
      </c>
    </row>
    <row r="46" spans="1:3">
      <c r="A46" s="3" t="s">
        <v>759</v>
      </c>
    </row>
    <row r="47" spans="1:3">
      <c r="A47" s="4" t="s">
        <v>87</v>
      </c>
      <c r="B47" s="5" t="n">
        <v>27</v>
      </c>
      <c r="C47" s="5" t="n">
        <v>28</v>
      </c>
    </row>
    <row r="48" spans="1:3">
      <c r="A48" s="4" t="s">
        <v>763</v>
      </c>
      <c r="B48" s="5" t="n">
        <v>10562</v>
      </c>
      <c r="C48" s="5" t="n">
        <v>8797</v>
      </c>
    </row>
    <row r="49" spans="1:3">
      <c r="A49" s="4" t="s">
        <v>45</v>
      </c>
      <c r="B49" s="5" t="n">
        <v>10589</v>
      </c>
      <c r="C49" s="5" t="n">
        <v>8825</v>
      </c>
    </row>
    <row r="50" spans="1:3">
      <c r="A50" s="4" t="s">
        <v>765</v>
      </c>
      <c r="B50" s="5" t="n">
        <v>1802</v>
      </c>
      <c r="C50" s="5" t="n">
        <v>494</v>
      </c>
    </row>
    <row r="51" spans="1:3">
      <c r="A51" s="4" t="s">
        <v>55</v>
      </c>
      <c r="B51" s="5" t="n">
        <v>1802</v>
      </c>
      <c r="C51" s="5" t="n">
        <v>494</v>
      </c>
    </row>
    <row r="52" spans="1:3">
      <c r="A52" s="4" t="s">
        <v>769</v>
      </c>
    </row>
    <row r="53" spans="1:3">
      <c r="A53" s="3" t="s">
        <v>759</v>
      </c>
    </row>
    <row r="54" spans="1:3">
      <c r="A54" s="4" t="s">
        <v>87</v>
      </c>
      <c r="B54" s="5" t="n">
        <v>1941478</v>
      </c>
      <c r="C54" s="5" t="n">
        <v>1947487</v>
      </c>
    </row>
    <row r="55" spans="1:3">
      <c r="A55" s="4" t="s">
        <v>770</v>
      </c>
    </row>
    <row r="56" spans="1:3">
      <c r="A56" s="3" t="s">
        <v>759</v>
      </c>
    </row>
    <row r="57" spans="1:3">
      <c r="A57" s="4" t="s">
        <v>87</v>
      </c>
      <c r="B57" s="5" t="n">
        <v>1941478</v>
      </c>
      <c r="C57" s="5" t="n">
        <v>1947487</v>
      </c>
    </row>
    <row r="58" spans="1:3">
      <c r="A58" s="4" t="s">
        <v>771</v>
      </c>
    </row>
    <row r="59" spans="1:3">
      <c r="A59" s="3" t="s">
        <v>759</v>
      </c>
    </row>
    <row r="60" spans="1:3">
      <c r="A60" s="4" t="s">
        <v>87</v>
      </c>
      <c r="B60" s="5" t="n">
        <v>2000</v>
      </c>
      <c r="C60" s="5" t="n">
        <v>2589</v>
      </c>
    </row>
    <row r="61" spans="1:3">
      <c r="A61" s="4" t="s">
        <v>772</v>
      </c>
    </row>
    <row r="62" spans="1:3">
      <c r="A62" s="3" t="s">
        <v>759</v>
      </c>
    </row>
    <row r="63" spans="1:3">
      <c r="A63" s="4" t="s">
        <v>87</v>
      </c>
      <c r="B63" s="5" t="n">
        <v>2000</v>
      </c>
      <c r="C63" s="5" t="n">
        <v>2589</v>
      </c>
    </row>
    <row r="64" spans="1:3">
      <c r="A64" s="4" t="s">
        <v>773</v>
      </c>
    </row>
    <row r="65" spans="1:3">
      <c r="A65" s="3" t="s">
        <v>759</v>
      </c>
    </row>
    <row r="66" spans="1:3">
      <c r="A66" s="4" t="s">
        <v>87</v>
      </c>
      <c r="B66" s="5" t="n">
        <v>8222129</v>
      </c>
      <c r="C66" s="5" t="n">
        <v>8716392</v>
      </c>
    </row>
    <row r="67" spans="1:3">
      <c r="A67" s="4" t="s">
        <v>774</v>
      </c>
    </row>
    <row r="68" spans="1:3">
      <c r="A68" s="3" t="s">
        <v>759</v>
      </c>
    </row>
    <row r="69" spans="1:3">
      <c r="A69" s="4" t="s">
        <v>87</v>
      </c>
      <c r="B69" s="5" t="n">
        <v>8222129</v>
      </c>
      <c r="C69" s="5" t="n">
        <v>8716392</v>
      </c>
    </row>
    <row r="70" spans="1:3">
      <c r="A70" s="4" t="s">
        <v>775</v>
      </c>
    </row>
    <row r="71" spans="1:3">
      <c r="A71" s="3" t="s">
        <v>759</v>
      </c>
    </row>
    <row r="72" spans="1:3">
      <c r="A72" s="4" t="s">
        <v>87</v>
      </c>
      <c r="B72" s="5" t="n">
        <v>27</v>
      </c>
      <c r="C72" s="5" t="n">
        <v>28</v>
      </c>
    </row>
    <row r="73" spans="1:3">
      <c r="A73" s="4" t="s">
        <v>776</v>
      </c>
    </row>
    <row r="74" spans="1:3">
      <c r="A74" s="3" t="s">
        <v>759</v>
      </c>
    </row>
    <row r="75" spans="1:3">
      <c r="A75" s="4" t="s">
        <v>87</v>
      </c>
      <c r="B75" s="5" t="n">
        <v>27</v>
      </c>
      <c r="C75" s="5" t="n">
        <v>28</v>
      </c>
    </row>
    <row r="76" spans="1:3">
      <c r="A76" s="4" t="s">
        <v>777</v>
      </c>
    </row>
    <row r="77" spans="1:3">
      <c r="A77" s="3" t="s">
        <v>759</v>
      </c>
    </row>
    <row r="78" spans="1:3">
      <c r="A78" s="4" t="s">
        <v>87</v>
      </c>
      <c r="B78" s="5" t="n">
        <v>132222</v>
      </c>
      <c r="C78" s="5" t="n">
        <v>128832</v>
      </c>
    </row>
    <row r="79" spans="1:3">
      <c r="A79" s="4" t="s">
        <v>778</v>
      </c>
    </row>
    <row r="80" spans="1:3">
      <c r="A80" s="3" t="s">
        <v>759</v>
      </c>
    </row>
    <row r="81" spans="1:3">
      <c r="A81" s="4" t="s">
        <v>87</v>
      </c>
      <c r="B81" s="5" t="n">
        <v>132222</v>
      </c>
      <c r="C81" s="5" t="n">
        <v>128832</v>
      </c>
    </row>
    <row r="82" spans="1:3">
      <c r="A82" s="4" t="s">
        <v>779</v>
      </c>
    </row>
    <row r="83" spans="1:3">
      <c r="A83" s="3" t="s">
        <v>759</v>
      </c>
    </row>
    <row r="84" spans="1:3">
      <c r="A84" s="4" t="s">
        <v>87</v>
      </c>
      <c r="B84" s="5" t="n">
        <v>61717</v>
      </c>
      <c r="C84" s="5" t="n">
        <v>100956</v>
      </c>
    </row>
    <row r="85" spans="1:3">
      <c r="A85" s="4" t="s">
        <v>780</v>
      </c>
    </row>
    <row r="86" spans="1:3">
      <c r="A86" s="3" t="s">
        <v>759</v>
      </c>
    </row>
    <row r="87" spans="1:3">
      <c r="A87" s="4" t="s">
        <v>87</v>
      </c>
      <c r="B87" s="5" t="n">
        <v>43496</v>
      </c>
      <c r="C87" s="5" t="n">
        <v>73232</v>
      </c>
    </row>
    <row r="88" spans="1:3">
      <c r="A88" s="4" t="s">
        <v>781</v>
      </c>
    </row>
    <row r="89" spans="1:3">
      <c r="A89" s="3" t="s">
        <v>759</v>
      </c>
    </row>
    <row r="90" spans="1:3">
      <c r="A90" s="4" t="s">
        <v>87</v>
      </c>
      <c r="B90" s="7" t="n">
        <v>18221</v>
      </c>
      <c r="C90" s="7" t="n">
        <v>277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84</v>
      </c>
    </row>
    <row r="3" spans="1:3">
      <c r="A3" s="4" t="s">
        <v>370</v>
      </c>
    </row>
    <row r="4" spans="1:3">
      <c r="A4" s="3" t="s">
        <v>783</v>
      </c>
    </row>
    <row r="5" spans="1:3">
      <c r="A5" s="4" t="s">
        <v>784</v>
      </c>
      <c r="B5" s="7" t="n">
        <v>28</v>
      </c>
      <c r="C5" s="7" t="n">
        <v>44</v>
      </c>
    </row>
    <row r="6" spans="1:3">
      <c r="A6" s="3" t="s">
        <v>785</v>
      </c>
    </row>
    <row r="7" spans="1:3">
      <c r="A7" s="4" t="s">
        <v>786</v>
      </c>
      <c r="B7" s="5" t="n">
        <v>-1</v>
      </c>
      <c r="C7" s="5" t="n">
        <v>-3</v>
      </c>
    </row>
    <row r="8" spans="1:3">
      <c r="A8" s="4" t="s">
        <v>787</v>
      </c>
      <c r="B8" s="5" t="n">
        <v>27</v>
      </c>
      <c r="C8" s="5" t="n">
        <v>41</v>
      </c>
    </row>
    <row r="9" spans="1:3">
      <c r="A9" s="4" t="s">
        <v>788</v>
      </c>
    </row>
    <row r="10" spans="1:3">
      <c r="A10" s="3" t="s">
        <v>783</v>
      </c>
    </row>
    <row r="11" spans="1:3">
      <c r="A11" s="4" t="s">
        <v>784</v>
      </c>
      <c r="B11" s="5" t="n">
        <v>8303</v>
      </c>
      <c r="C11" s="5" t="n">
        <v>7325</v>
      </c>
    </row>
    <row r="12" spans="1:3">
      <c r="A12" s="3" t="s">
        <v>785</v>
      </c>
    </row>
    <row r="13" spans="1:3">
      <c r="A13" s="4" t="s">
        <v>789</v>
      </c>
      <c r="B13" s="5" t="n">
        <v>8130</v>
      </c>
      <c r="C13" s="5" t="n">
        <v>23940</v>
      </c>
    </row>
    <row r="14" spans="1:3">
      <c r="A14" s="4" t="s">
        <v>790</v>
      </c>
      <c r="B14" s="5" t="n">
        <v>-7673</v>
      </c>
      <c r="C14" s="5" t="n">
        <v>-15063</v>
      </c>
    </row>
    <row r="15" spans="1:3">
      <c r="A15" s="4" t="s">
        <v>787</v>
      </c>
      <c r="B15" s="5" t="n">
        <v>8760</v>
      </c>
      <c r="C15" s="5" t="n">
        <v>16202</v>
      </c>
    </row>
    <row r="16" spans="1:3">
      <c r="A16" s="4" t="s">
        <v>791</v>
      </c>
      <c r="B16" s="7" t="n">
        <v>8778</v>
      </c>
      <c r="C16" s="7" t="n">
        <v>150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2</v>
      </c>
      <c r="B1" s="2" t="s">
        <v>1</v>
      </c>
    </row>
    <row r="2" spans="1:4">
      <c r="B2" s="2" t="s">
        <v>2</v>
      </c>
      <c r="C2" s="2" t="s">
        <v>84</v>
      </c>
      <c r="D2" s="2" t="s">
        <v>25</v>
      </c>
    </row>
    <row r="3" spans="1:4">
      <c r="A3" s="4" t="s">
        <v>443</v>
      </c>
    </row>
    <row r="4" spans="1:4">
      <c r="A4" s="3" t="s">
        <v>759</v>
      </c>
    </row>
    <row r="5" spans="1:4">
      <c r="A5" s="4" t="s">
        <v>793</v>
      </c>
      <c r="B5" s="4" t="s">
        <v>794</v>
      </c>
    </row>
    <row r="6" spans="1:4">
      <c r="A6" s="4" t="s">
        <v>440</v>
      </c>
    </row>
    <row r="7" spans="1:4">
      <c r="A7" s="3" t="s">
        <v>759</v>
      </c>
    </row>
    <row r="8" spans="1:4">
      <c r="A8" s="4" t="s">
        <v>793</v>
      </c>
      <c r="B8" s="4" t="s">
        <v>795</v>
      </c>
    </row>
    <row r="9" spans="1:4">
      <c r="A9" s="4" t="s">
        <v>796</v>
      </c>
    </row>
    <row r="10" spans="1:4">
      <c r="A10" s="3" t="s">
        <v>759</v>
      </c>
    </row>
    <row r="11" spans="1:4">
      <c r="A11" s="4" t="s">
        <v>797</v>
      </c>
      <c r="B11" s="7" t="n">
        <v>27</v>
      </c>
      <c r="C11" s="7" t="n">
        <v>42</v>
      </c>
    </row>
    <row r="12" spans="1:4">
      <c r="A12" s="4" t="s">
        <v>798</v>
      </c>
    </row>
    <row r="13" spans="1:4">
      <c r="A13" s="3" t="s">
        <v>759</v>
      </c>
    </row>
    <row r="14" spans="1:4">
      <c r="A14" s="4" t="s">
        <v>799</v>
      </c>
      <c r="B14" s="5" t="n">
        <v>178</v>
      </c>
      <c r="C14" s="5" t="n">
        <v>210</v>
      </c>
      <c r="D14" s="7" t="n">
        <v>210</v>
      </c>
    </row>
    <row r="15" spans="1:4">
      <c r="A15" s="4" t="s">
        <v>800</v>
      </c>
      <c r="B15" s="5" t="n">
        <v>19</v>
      </c>
      <c r="C15" s="5" t="n">
        <v>32</v>
      </c>
    </row>
    <row r="16" spans="1:4">
      <c r="A16" s="4" t="s">
        <v>801</v>
      </c>
    </row>
    <row r="17" spans="1:4">
      <c r="A17" s="3" t="s">
        <v>759</v>
      </c>
    </row>
    <row r="18" spans="1:4">
      <c r="A18" s="4" t="s">
        <v>799</v>
      </c>
      <c r="B18" s="5" t="n">
        <v>97</v>
      </c>
      <c r="C18" s="5" t="n">
        <v>88</v>
      </c>
      <c r="D18" s="5" t="n">
        <v>145</v>
      </c>
    </row>
    <row r="19" spans="1:4">
      <c r="A19" s="4" t="s">
        <v>802</v>
      </c>
    </row>
    <row r="20" spans="1:4">
      <c r="A20" s="3" t="s">
        <v>759</v>
      </c>
    </row>
    <row r="21" spans="1:4">
      <c r="A21" s="4" t="s">
        <v>799</v>
      </c>
      <c r="B21" s="7" t="n">
        <v>81</v>
      </c>
      <c r="C21" s="7" t="n">
        <v>122</v>
      </c>
      <c r="D21" s="7" t="n">
        <v>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3</v>
      </c>
      <c r="B1" s="2" t="s">
        <v>1</v>
      </c>
      <c r="C1" s="2" t="s">
        <v>423</v>
      </c>
    </row>
    <row r="2" spans="1:3">
      <c r="B2" s="2" t="s">
        <v>2</v>
      </c>
      <c r="C2" s="2" t="s">
        <v>25</v>
      </c>
    </row>
    <row r="3" spans="1:3">
      <c r="A3" s="4" t="s">
        <v>804</v>
      </c>
    </row>
    <row r="4" spans="1:3">
      <c r="A4" s="3" t="s">
        <v>805</v>
      </c>
    </row>
    <row r="5" spans="1:3">
      <c r="A5" s="4" t="s">
        <v>806</v>
      </c>
      <c r="B5" s="7" t="n">
        <v>27</v>
      </c>
      <c r="C5" s="7" t="n">
        <v>28</v>
      </c>
    </row>
    <row r="6" spans="1:3">
      <c r="A6" s="4" t="s">
        <v>807</v>
      </c>
    </row>
    <row r="7" spans="1:3">
      <c r="A7" s="3" t="s">
        <v>805</v>
      </c>
    </row>
    <row r="8" spans="1:3">
      <c r="A8" s="4" t="s">
        <v>806</v>
      </c>
      <c r="B8" s="7" t="n">
        <v>8760</v>
      </c>
      <c r="C8" s="7" t="n">
        <v>8303</v>
      </c>
    </row>
    <row r="9" spans="1:3">
      <c r="A9" s="4" t="s">
        <v>808</v>
      </c>
    </row>
    <row r="10" spans="1:3">
      <c r="A10" s="3" t="s">
        <v>805</v>
      </c>
    </row>
    <row r="11" spans="1:3">
      <c r="A11" s="4" t="s">
        <v>809</v>
      </c>
      <c r="B11" s="4" t="s">
        <v>810</v>
      </c>
      <c r="C11" s="4" t="s">
        <v>810</v>
      </c>
    </row>
    <row r="12" spans="1:3">
      <c r="A12" s="4" t="s">
        <v>811</v>
      </c>
    </row>
    <row r="13" spans="1:3">
      <c r="A13" s="3" t="s">
        <v>805</v>
      </c>
    </row>
    <row r="14" spans="1:3">
      <c r="A14" s="4" t="s">
        <v>809</v>
      </c>
      <c r="B14" s="4" t="s">
        <v>812</v>
      </c>
      <c r="C14" s="4" t="s">
        <v>813</v>
      </c>
    </row>
    <row r="15" spans="1:3">
      <c r="A15" s="4" t="s">
        <v>814</v>
      </c>
    </row>
    <row r="16" spans="1:3">
      <c r="A16" s="3" t="s">
        <v>805</v>
      </c>
    </row>
    <row r="17" spans="1:3">
      <c r="A17" s="4" t="s">
        <v>809</v>
      </c>
      <c r="B17" s="4" t="s">
        <v>815</v>
      </c>
      <c r="C17" s="4" t="s">
        <v>8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25</v>
      </c>
      <c r="D1" s="2" t="s">
        <v>84</v>
      </c>
      <c r="E1" s="2" t="s">
        <v>497</v>
      </c>
    </row>
    <row r="2" spans="1:5">
      <c r="A2" s="3" t="s">
        <v>818</v>
      </c>
    </row>
    <row r="3" spans="1:5">
      <c r="A3" s="4" t="s">
        <v>28</v>
      </c>
      <c r="B3" s="7" t="n">
        <v>6135434</v>
      </c>
      <c r="C3" s="7" t="n">
        <v>5078903</v>
      </c>
    </row>
    <row r="4" spans="1:5">
      <c r="A4" s="4" t="s">
        <v>760</v>
      </c>
      <c r="B4" s="5" t="n">
        <v>141134</v>
      </c>
      <c r="C4" s="5" t="n">
        <v>132909</v>
      </c>
    </row>
    <row r="5" spans="1:5">
      <c r="A5" s="4" t="s">
        <v>87</v>
      </c>
      <c r="B5" s="5" t="n">
        <v>14066564</v>
      </c>
      <c r="C5" s="5" t="n">
        <v>14664525</v>
      </c>
    </row>
    <row r="6" spans="1:5">
      <c r="A6" s="3" t="s">
        <v>819</v>
      </c>
    </row>
    <row r="7" spans="1:5">
      <c r="A7" s="4" t="s">
        <v>39</v>
      </c>
      <c r="B7" s="5" t="n">
        <v>-1019671</v>
      </c>
      <c r="C7" s="5" t="n">
        <v>-1017198</v>
      </c>
      <c r="D7" s="7" t="n">
        <v>-1001430</v>
      </c>
      <c r="E7" s="7" t="n">
        <v>-988997</v>
      </c>
    </row>
    <row r="8" spans="1:5">
      <c r="A8" s="4" t="s">
        <v>40</v>
      </c>
      <c r="B8" s="5" t="n">
        <v>86691078</v>
      </c>
      <c r="C8" s="5" t="n">
        <v>86971785</v>
      </c>
    </row>
    <row r="9" spans="1:5">
      <c r="A9" s="3" t="s">
        <v>820</v>
      </c>
    </row>
    <row r="10" spans="1:5">
      <c r="A10" s="4" t="s">
        <v>47</v>
      </c>
      <c r="B10" s="5" t="n">
        <v>-31817516</v>
      </c>
      <c r="C10" s="5" t="n">
        <v>-33975180</v>
      </c>
    </row>
    <row r="11" spans="1:5">
      <c r="A11" s="4" t="s">
        <v>48</v>
      </c>
      <c r="B11" s="5" t="n">
        <v>-52724608</v>
      </c>
      <c r="C11" s="5" t="n">
        <v>-51698008</v>
      </c>
    </row>
    <row r="12" spans="1:5">
      <c r="A12" s="4" t="s">
        <v>49</v>
      </c>
      <c r="B12" s="5" t="n">
        <v>-6126442</v>
      </c>
      <c r="C12" s="5" t="n">
        <v>-6580962</v>
      </c>
    </row>
    <row r="13" spans="1:5">
      <c r="A13" s="4" t="s">
        <v>50</v>
      </c>
      <c r="B13" s="5" t="n">
        <v>-278064</v>
      </c>
      <c r="C13" s="5" t="n">
        <v>-177996</v>
      </c>
    </row>
    <row r="14" spans="1:5">
      <c r="A14" s="4" t="s">
        <v>54</v>
      </c>
      <c r="B14" s="5" t="n">
        <v>-8591051</v>
      </c>
      <c r="C14" s="5" t="n">
        <v>-8141430</v>
      </c>
    </row>
    <row r="15" spans="1:5">
      <c r="A15" s="4" t="s">
        <v>821</v>
      </c>
    </row>
    <row r="16" spans="1:5">
      <c r="A16" s="3" t="s">
        <v>818</v>
      </c>
    </row>
    <row r="17" spans="1:5">
      <c r="A17" s="4" t="s">
        <v>822</v>
      </c>
      <c r="B17" s="5" t="n">
        <v>1292664</v>
      </c>
      <c r="C17" s="5" t="n">
        <v>1420888</v>
      </c>
    </row>
    <row r="18" spans="1:5">
      <c r="A18" s="4" t="s">
        <v>28</v>
      </c>
      <c r="B18" s="5" t="n">
        <v>6135434</v>
      </c>
      <c r="C18" s="5" t="n">
        <v>5078903</v>
      </c>
    </row>
    <row r="19" spans="1:5">
      <c r="A19" s="4" t="s">
        <v>760</v>
      </c>
      <c r="B19" s="5" t="n">
        <v>141134</v>
      </c>
      <c r="C19" s="5" t="n">
        <v>132909</v>
      </c>
    </row>
    <row r="20" spans="1:5">
      <c r="A20" s="4" t="s">
        <v>87</v>
      </c>
      <c r="B20" s="5" t="n">
        <v>13998023</v>
      </c>
      <c r="C20" s="5" t="n">
        <v>14653074</v>
      </c>
    </row>
    <row r="21" spans="1:5">
      <c r="A21" s="3" t="s">
        <v>819</v>
      </c>
    </row>
    <row r="22" spans="1:5">
      <c r="A22" s="4" t="s">
        <v>823</v>
      </c>
      <c r="B22" s="5" t="n">
        <v>21294038</v>
      </c>
      <c r="C22" s="5" t="n">
        <v>21321282</v>
      </c>
    </row>
    <row r="23" spans="1:5">
      <c r="A23" s="4" t="s">
        <v>824</v>
      </c>
      <c r="B23" s="5" t="n">
        <v>33123306</v>
      </c>
      <c r="C23" s="5" t="n">
        <v>32950724</v>
      </c>
    </row>
    <row r="24" spans="1:5">
      <c r="A24" s="4" t="s">
        <v>825</v>
      </c>
      <c r="B24" s="5" t="n">
        <v>18812289</v>
      </c>
      <c r="C24" s="5" t="n">
        <v>19596826</v>
      </c>
    </row>
    <row r="25" spans="1:5">
      <c r="A25" s="4" t="s">
        <v>826</v>
      </c>
      <c r="B25" s="5" t="n">
        <v>13112874</v>
      </c>
      <c r="C25" s="5" t="n">
        <v>13161517</v>
      </c>
    </row>
    <row r="26" spans="1:5">
      <c r="A26" s="4" t="s">
        <v>40</v>
      </c>
      <c r="B26" s="5" t="n">
        <v>86342507</v>
      </c>
      <c r="C26" s="5" t="n">
        <v>87030349</v>
      </c>
    </row>
    <row r="27" spans="1:5">
      <c r="A27" s="4" t="s">
        <v>827</v>
      </c>
      <c r="B27" s="5" t="n">
        <v>332151</v>
      </c>
      <c r="C27" s="5" t="n">
        <v>327170</v>
      </c>
    </row>
    <row r="28" spans="1:5">
      <c r="A28" s="3" t="s">
        <v>820</v>
      </c>
    </row>
    <row r="29" spans="1:5">
      <c r="A29" s="4" t="s">
        <v>47</v>
      </c>
      <c r="B29" s="5" t="n">
        <v>-31817516</v>
      </c>
      <c r="C29" s="5" t="n">
        <v>-33975180</v>
      </c>
    </row>
    <row r="30" spans="1:5">
      <c r="A30" s="4" t="s">
        <v>48</v>
      </c>
      <c r="B30" s="5" t="n">
        <v>-52724608</v>
      </c>
      <c r="C30" s="5" t="n">
        <v>-51698008</v>
      </c>
    </row>
    <row r="31" spans="1:5">
      <c r="A31" s="4" t="s">
        <v>49</v>
      </c>
      <c r="B31" s="5" t="n">
        <v>-6177695</v>
      </c>
      <c r="C31" s="5" t="n">
        <v>-6635048</v>
      </c>
    </row>
    <row r="32" spans="1:5">
      <c r="A32" s="4" t="s">
        <v>50</v>
      </c>
      <c r="B32" s="5" t="n">
        <v>-278064</v>
      </c>
      <c r="C32" s="5" t="n">
        <v>-177996</v>
      </c>
    </row>
    <row r="33" spans="1:5">
      <c r="A33" s="4" t="s">
        <v>52</v>
      </c>
      <c r="B33" s="5" t="n">
        <v>-1626129</v>
      </c>
      <c r="C33" s="5" t="n">
        <v>-175099</v>
      </c>
    </row>
    <row r="34" spans="1:5">
      <c r="A34" s="4" t="s">
        <v>54</v>
      </c>
      <c r="B34" s="5" t="n">
        <v>-8598328</v>
      </c>
      <c r="C34" s="5" t="n">
        <v>-8193783</v>
      </c>
    </row>
    <row r="35" spans="1:5">
      <c r="A35" s="4" t="s">
        <v>828</v>
      </c>
      <c r="B35" s="5" t="n">
        <v>-65819</v>
      </c>
      <c r="C35" s="5" t="n">
        <v>-75641</v>
      </c>
    </row>
    <row r="36" spans="1:5">
      <c r="A36" s="4" t="s">
        <v>764</v>
      </c>
      <c r="B36" s="5" t="n">
        <v>-236834</v>
      </c>
      <c r="C36" s="5" t="n">
        <v>-137390</v>
      </c>
    </row>
    <row r="37" spans="1:5">
      <c r="A37" s="3" t="s">
        <v>829</v>
      </c>
    </row>
    <row r="38" spans="1:5">
      <c r="A38" s="4" t="s">
        <v>830</v>
      </c>
      <c r="B38" s="5" t="n">
        <v>8760</v>
      </c>
      <c r="C38" s="5" t="n">
        <v>8303</v>
      </c>
    </row>
    <row r="39" spans="1:5">
      <c r="A39" s="4" t="s">
        <v>831</v>
      </c>
      <c r="B39" s="5" t="n">
        <v>2885</v>
      </c>
      <c r="C39" s="5" t="n">
        <v>1958</v>
      </c>
    </row>
    <row r="40" spans="1:5">
      <c r="A40" s="4" t="s">
        <v>832</v>
      </c>
      <c r="B40" s="5" t="n">
        <v>-122805</v>
      </c>
      <c r="C40" s="5" t="n">
        <v>-125281</v>
      </c>
    </row>
    <row r="41" spans="1:5">
      <c r="A41" s="4" t="s">
        <v>833</v>
      </c>
      <c r="B41" s="5" t="n">
        <v>376</v>
      </c>
      <c r="C41" s="5" t="n">
        <v>639</v>
      </c>
    </row>
    <row r="42" spans="1:5">
      <c r="A42" s="4" t="s">
        <v>834</v>
      </c>
    </row>
    <row r="43" spans="1:5">
      <c r="A43" s="3" t="s">
        <v>818</v>
      </c>
    </row>
    <row r="44" spans="1:5">
      <c r="A44" s="4" t="s">
        <v>822</v>
      </c>
      <c r="B44" s="5" t="n">
        <v>1206172</v>
      </c>
      <c r="C44" s="5" t="n">
        <v>1352035</v>
      </c>
    </row>
    <row r="45" spans="1:5">
      <c r="A45" s="4" t="s">
        <v>760</v>
      </c>
      <c r="B45" s="5" t="n">
        <v>46215</v>
      </c>
      <c r="C45" s="5" t="n">
        <v>47873</v>
      </c>
    </row>
    <row r="46" spans="1:5">
      <c r="A46" s="4" t="s">
        <v>87</v>
      </c>
      <c r="B46" s="5" t="n">
        <v>43496</v>
      </c>
      <c r="C46" s="5" t="n">
        <v>73232</v>
      </c>
    </row>
    <row r="47" spans="1:5">
      <c r="A47" s="4" t="s">
        <v>835</v>
      </c>
    </row>
    <row r="48" spans="1:5">
      <c r="A48" s="3" t="s">
        <v>818</v>
      </c>
    </row>
    <row r="49" spans="1:5">
      <c r="A49" s="4" t="s">
        <v>822</v>
      </c>
      <c r="B49" s="5" t="n">
        <v>86492</v>
      </c>
      <c r="C49" s="5" t="n">
        <v>68853</v>
      </c>
    </row>
    <row r="50" spans="1:5">
      <c r="A50" s="4" t="s">
        <v>28</v>
      </c>
      <c r="B50" s="5" t="n">
        <v>6135434</v>
      </c>
      <c r="C50" s="5" t="n">
        <v>5078903</v>
      </c>
    </row>
    <row r="51" spans="1:5">
      <c r="A51" s="4" t="s">
        <v>760</v>
      </c>
      <c r="B51" s="5" t="n">
        <v>94919</v>
      </c>
      <c r="C51" s="5" t="n">
        <v>85036</v>
      </c>
    </row>
    <row r="52" spans="1:5">
      <c r="A52" s="4" t="s">
        <v>87</v>
      </c>
      <c r="B52" s="5" t="n">
        <v>13841655</v>
      </c>
      <c r="C52" s="5" t="n">
        <v>14469127</v>
      </c>
    </row>
    <row r="53" spans="1:5">
      <c r="A53" s="3" t="s">
        <v>819</v>
      </c>
    </row>
    <row r="54" spans="1:5">
      <c r="A54" s="4" t="s">
        <v>824</v>
      </c>
      <c r="B54" s="5" t="n">
        <v>166773</v>
      </c>
      <c r="C54" s="5" t="n">
        <v>22130</v>
      </c>
    </row>
    <row r="55" spans="1:5">
      <c r="A55" s="4" t="s">
        <v>825</v>
      </c>
      <c r="B55" s="5" t="n">
        <v>4226284</v>
      </c>
      <c r="C55" s="5" t="n">
        <v>4440645</v>
      </c>
    </row>
    <row r="56" spans="1:5">
      <c r="A56" s="4" t="s">
        <v>40</v>
      </c>
      <c r="B56" s="5" t="n">
        <v>4393057</v>
      </c>
      <c r="C56" s="5" t="n">
        <v>4462775</v>
      </c>
    </row>
    <row r="57" spans="1:5">
      <c r="A57" s="4" t="s">
        <v>827</v>
      </c>
      <c r="B57" s="5" t="n">
        <v>332151</v>
      </c>
      <c r="C57" s="5" t="n">
        <v>327170</v>
      </c>
    </row>
    <row r="58" spans="1:5">
      <c r="A58" s="3" t="s">
        <v>820</v>
      </c>
    </row>
    <row r="59" spans="1:5">
      <c r="A59" s="4" t="s">
        <v>47</v>
      </c>
      <c r="B59" s="5" t="n">
        <v>-31817516</v>
      </c>
      <c r="C59" s="5" t="n">
        <v>-33975180</v>
      </c>
    </row>
    <row r="60" spans="1:5">
      <c r="A60" s="4" t="s">
        <v>48</v>
      </c>
      <c r="B60" s="5" t="n">
        <v>-52724608</v>
      </c>
      <c r="C60" s="5" t="n">
        <v>-51698008</v>
      </c>
    </row>
    <row r="61" spans="1:5">
      <c r="A61" s="4" t="s">
        <v>49</v>
      </c>
      <c r="B61" s="5" t="n">
        <v>-6177695</v>
      </c>
      <c r="C61" s="5" t="n">
        <v>-6635048</v>
      </c>
    </row>
    <row r="62" spans="1:5">
      <c r="A62" s="4" t="s">
        <v>50</v>
      </c>
      <c r="B62" s="5" t="n">
        <v>-278064</v>
      </c>
      <c r="C62" s="5" t="n">
        <v>-177996</v>
      </c>
    </row>
    <row r="63" spans="1:5">
      <c r="A63" s="4" t="s">
        <v>52</v>
      </c>
      <c r="B63" s="5" t="n">
        <v>-1626129</v>
      </c>
      <c r="C63" s="5" t="n">
        <v>-175099</v>
      </c>
    </row>
    <row r="64" spans="1:5">
      <c r="A64" s="4" t="s">
        <v>54</v>
      </c>
      <c r="B64" s="5" t="n">
        <v>-8598328</v>
      </c>
      <c r="C64" s="5" t="n">
        <v>-8193783</v>
      </c>
    </row>
    <row r="65" spans="1:5">
      <c r="A65" s="4" t="s">
        <v>828</v>
      </c>
      <c r="B65" s="5" t="n">
        <v>-65819</v>
      </c>
      <c r="C65" s="5" t="n">
        <v>-75641</v>
      </c>
    </row>
    <row r="66" spans="1:5">
      <c r="A66" s="4" t="s">
        <v>764</v>
      </c>
      <c r="B66" s="5" t="n">
        <v>-236834</v>
      </c>
      <c r="C66" s="5" t="n">
        <v>-137390</v>
      </c>
    </row>
    <row r="67" spans="1:5">
      <c r="A67" s="3" t="s">
        <v>829</v>
      </c>
    </row>
    <row r="68" spans="1:5">
      <c r="A68" s="4" t="s">
        <v>831</v>
      </c>
      <c r="B68" s="5" t="n">
        <v>2885</v>
      </c>
      <c r="C68" s="5" t="n">
        <v>1958</v>
      </c>
    </row>
    <row r="69" spans="1:5">
      <c r="A69" s="4" t="s">
        <v>833</v>
      </c>
      <c r="B69" s="5" t="n">
        <v>376</v>
      </c>
      <c r="C69" s="5" t="n">
        <v>639</v>
      </c>
    </row>
    <row r="70" spans="1:5">
      <c r="A70" s="4" t="s">
        <v>836</v>
      </c>
    </row>
    <row r="71" spans="1:5">
      <c r="A71" s="3" t="s">
        <v>818</v>
      </c>
    </row>
    <row r="72" spans="1:5">
      <c r="A72" s="4" t="s">
        <v>87</v>
      </c>
      <c r="B72" s="5" t="n">
        <v>112872</v>
      </c>
      <c r="C72" s="5" t="n">
        <v>110715</v>
      </c>
    </row>
    <row r="73" spans="1:5">
      <c r="A73" s="3" t="s">
        <v>819</v>
      </c>
    </row>
    <row r="74" spans="1:5">
      <c r="A74" s="4" t="s">
        <v>823</v>
      </c>
      <c r="B74" s="5" t="n">
        <v>21294038</v>
      </c>
      <c r="C74" s="5" t="n">
        <v>21321282</v>
      </c>
    </row>
    <row r="75" spans="1:5">
      <c r="A75" s="4" t="s">
        <v>824</v>
      </c>
      <c r="B75" s="5" t="n">
        <v>32956533</v>
      </c>
      <c r="C75" s="5" t="n">
        <v>32928594</v>
      </c>
    </row>
    <row r="76" spans="1:5">
      <c r="A76" s="4" t="s">
        <v>825</v>
      </c>
      <c r="B76" s="5" t="n">
        <v>14586005</v>
      </c>
      <c r="C76" s="5" t="n">
        <v>15156181</v>
      </c>
    </row>
    <row r="77" spans="1:5">
      <c r="A77" s="4" t="s">
        <v>826</v>
      </c>
      <c r="B77" s="5" t="n">
        <v>13112874</v>
      </c>
      <c r="C77" s="5" t="n">
        <v>13161517</v>
      </c>
    </row>
    <row r="78" spans="1:5">
      <c r="A78" s="4" t="s">
        <v>40</v>
      </c>
      <c r="B78" s="5" t="n">
        <v>81949450</v>
      </c>
      <c r="C78" s="5" t="n">
        <v>82567574</v>
      </c>
    </row>
    <row r="79" spans="1:5">
      <c r="A79" s="3" t="s">
        <v>829</v>
      </c>
    </row>
    <row r="80" spans="1:5">
      <c r="A80" s="4" t="s">
        <v>830</v>
      </c>
      <c r="B80" s="5" t="n">
        <v>8760</v>
      </c>
      <c r="C80" s="5" t="n">
        <v>8303</v>
      </c>
    </row>
    <row r="81" spans="1:5">
      <c r="A81" s="4" t="s">
        <v>832</v>
      </c>
      <c r="B81" s="5" t="n">
        <v>-122805</v>
      </c>
      <c r="C81" s="5" t="n">
        <v>-125281</v>
      </c>
    </row>
    <row r="82" spans="1:5">
      <c r="A82" s="4" t="s">
        <v>747</v>
      </c>
    </row>
    <row r="83" spans="1:5">
      <c r="A83" s="3" t="s">
        <v>818</v>
      </c>
    </row>
    <row r="84" spans="1:5">
      <c r="A84" s="4" t="s">
        <v>822</v>
      </c>
      <c r="B84" s="5" t="n">
        <v>1292664</v>
      </c>
      <c r="C84" s="5" t="n">
        <v>1420888</v>
      </c>
    </row>
    <row r="85" spans="1:5">
      <c r="A85" s="4" t="s">
        <v>28</v>
      </c>
      <c r="B85" s="5" t="n">
        <v>6135434</v>
      </c>
      <c r="C85" s="5" t="n">
        <v>5078903</v>
      </c>
    </row>
    <row r="86" spans="1:5">
      <c r="A86" s="4" t="s">
        <v>760</v>
      </c>
      <c r="B86" s="5" t="n">
        <v>141134</v>
      </c>
      <c r="C86" s="5" t="n">
        <v>132909</v>
      </c>
    </row>
    <row r="87" spans="1:5">
      <c r="A87" s="4" t="s">
        <v>87</v>
      </c>
      <c r="B87" s="5" t="n">
        <v>14066564</v>
      </c>
      <c r="C87" s="5" t="n">
        <v>14664525</v>
      </c>
    </row>
    <row r="88" spans="1:5">
      <c r="A88" s="3" t="s">
        <v>819</v>
      </c>
    </row>
    <row r="89" spans="1:5">
      <c r="A89" s="4" t="s">
        <v>823</v>
      </c>
      <c r="B89" s="5" t="n">
        <v>21697522</v>
      </c>
      <c r="C89" s="5" t="n">
        <v>21742651</v>
      </c>
    </row>
    <row r="90" spans="1:5">
      <c r="A90" s="4" t="s">
        <v>824</v>
      </c>
      <c r="B90" s="5" t="n">
        <v>33753506</v>
      </c>
      <c r="C90" s="5" t="n">
        <v>33366373</v>
      </c>
    </row>
    <row r="91" spans="1:5">
      <c r="A91" s="4" t="s">
        <v>825</v>
      </c>
      <c r="B91" s="5" t="n">
        <v>18960946</v>
      </c>
      <c r="C91" s="5" t="n">
        <v>19613344</v>
      </c>
    </row>
    <row r="92" spans="1:5">
      <c r="A92" s="4" t="s">
        <v>826</v>
      </c>
      <c r="B92" s="5" t="n">
        <v>13298775</v>
      </c>
      <c r="C92" s="5" t="n">
        <v>13266615</v>
      </c>
    </row>
    <row r="93" spans="1:5">
      <c r="A93" s="4" t="s">
        <v>39</v>
      </c>
      <c r="B93" s="5" t="n">
        <v>-1019671</v>
      </c>
      <c r="C93" s="5" t="n">
        <v>-1017198</v>
      </c>
    </row>
    <row r="94" spans="1:5">
      <c r="A94" s="4" t="s">
        <v>40</v>
      </c>
      <c r="B94" s="5" t="n">
        <v>86691078</v>
      </c>
      <c r="C94" s="5" t="n">
        <v>86971785</v>
      </c>
    </row>
    <row r="95" spans="1:5">
      <c r="A95" s="4" t="s">
        <v>827</v>
      </c>
      <c r="B95" s="5" t="n">
        <v>332151</v>
      </c>
      <c r="C95" s="5" t="n">
        <v>327170</v>
      </c>
    </row>
    <row r="96" spans="1:5">
      <c r="A96" s="3" t="s">
        <v>820</v>
      </c>
    </row>
    <row r="97" spans="1:5">
      <c r="A97" s="4" t="s">
        <v>47</v>
      </c>
      <c r="B97" s="5" t="n">
        <v>-31817516</v>
      </c>
      <c r="C97" s="5" t="n">
        <v>-33975180</v>
      </c>
    </row>
    <row r="98" spans="1:5">
      <c r="A98" s="4" t="s">
        <v>48</v>
      </c>
      <c r="B98" s="5" t="n">
        <v>-52724608</v>
      </c>
      <c r="C98" s="5" t="n">
        <v>-51698008</v>
      </c>
    </row>
    <row r="99" spans="1:5">
      <c r="A99" s="4" t="s">
        <v>49</v>
      </c>
      <c r="B99" s="5" t="n">
        <v>-6126442</v>
      </c>
      <c r="C99" s="5" t="n">
        <v>-6580962</v>
      </c>
    </row>
    <row r="100" spans="1:5">
      <c r="A100" s="4" t="s">
        <v>50</v>
      </c>
      <c r="B100" s="5" t="n">
        <v>-278064</v>
      </c>
      <c r="C100" s="5" t="n">
        <v>-177996</v>
      </c>
    </row>
    <row r="101" spans="1:5">
      <c r="A101" s="4" t="s">
        <v>52</v>
      </c>
      <c r="B101" s="5" t="n">
        <v>-1626129</v>
      </c>
      <c r="C101" s="5" t="n">
        <v>-175099</v>
      </c>
    </row>
    <row r="102" spans="1:5">
      <c r="A102" s="4" t="s">
        <v>54</v>
      </c>
      <c r="B102" s="5" t="n">
        <v>-8591051</v>
      </c>
      <c r="C102" s="5" t="n">
        <v>-8141430</v>
      </c>
    </row>
    <row r="103" spans="1:5">
      <c r="A103" s="4" t="s">
        <v>828</v>
      </c>
      <c r="B103" s="5" t="n">
        <v>-65819</v>
      </c>
      <c r="C103" s="5" t="n">
        <v>-75641</v>
      </c>
    </row>
    <row r="104" spans="1:5">
      <c r="A104" s="4" t="s">
        <v>764</v>
      </c>
      <c r="B104" s="5" t="n">
        <v>-236834</v>
      </c>
      <c r="C104" s="5" t="n">
        <v>-137390</v>
      </c>
    </row>
    <row r="105" spans="1:5">
      <c r="A105" s="3" t="s">
        <v>829</v>
      </c>
    </row>
    <row r="106" spans="1:5">
      <c r="A106" s="4" t="s">
        <v>830</v>
      </c>
      <c r="B106" s="5" t="n">
        <v>8760</v>
      </c>
      <c r="C106" s="5" t="n">
        <v>8303</v>
      </c>
    </row>
    <row r="107" spans="1:5">
      <c r="A107" s="4" t="s">
        <v>831</v>
      </c>
      <c r="B107" s="5" t="n">
        <v>2885</v>
      </c>
      <c r="C107" s="5" t="n">
        <v>1958</v>
      </c>
    </row>
    <row r="108" spans="1:5">
      <c r="A108" s="4" t="s">
        <v>832</v>
      </c>
      <c r="B108" s="5" t="n">
        <v>-122805</v>
      </c>
      <c r="C108" s="5" t="n">
        <v>-125281</v>
      </c>
    </row>
    <row r="109" spans="1:5">
      <c r="A109" s="4" t="s">
        <v>833</v>
      </c>
      <c r="B109" s="7" t="n">
        <v>376</v>
      </c>
      <c r="C109" s="7" t="n">
        <v>6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25</v>
      </c>
    </row>
    <row r="2" spans="1:3">
      <c r="A2" s="3" t="s">
        <v>838</v>
      </c>
    </row>
    <row r="3" spans="1:3">
      <c r="A3" s="4" t="s">
        <v>839</v>
      </c>
      <c r="B3" s="7" t="n">
        <v>5518820</v>
      </c>
      <c r="C3" s="7" t="n">
        <v>5482622</v>
      </c>
    </row>
    <row r="4" spans="1:3">
      <c r="A4" s="4" t="s">
        <v>840</v>
      </c>
      <c r="B4" s="5" t="n">
        <v>288883</v>
      </c>
      <c r="C4" s="5" t="n">
        <v>194763</v>
      </c>
    </row>
    <row r="5" spans="1:3">
      <c r="A5" s="4" t="s">
        <v>841</v>
      </c>
      <c r="B5" s="5" t="n">
        <v>5788080</v>
      </c>
      <c r="C5" s="5" t="n">
        <v>6050569</v>
      </c>
    </row>
    <row r="6" spans="1:3">
      <c r="A6" s="4" t="s">
        <v>842</v>
      </c>
      <c r="B6" s="5" t="n">
        <v>343400</v>
      </c>
      <c r="C6" s="5" t="n">
        <v>347113</v>
      </c>
    </row>
    <row r="7" spans="1:3">
      <c r="A7" s="4" t="s">
        <v>843</v>
      </c>
      <c r="B7" s="5" t="n">
        <v>223589</v>
      </c>
      <c r="C7" s="5" t="n">
        <v>201426</v>
      </c>
    </row>
    <row r="8" spans="1:3">
      <c r="A8" s="4" t="s">
        <v>844</v>
      </c>
      <c r="B8" s="5" t="n">
        <v>12951589</v>
      </c>
      <c r="C8" s="5" t="n">
        <v>12733815</v>
      </c>
    </row>
    <row r="9" spans="1:3">
      <c r="A9" s="4" t="s">
        <v>845</v>
      </c>
      <c r="B9" s="5" t="n">
        <v>2477474</v>
      </c>
      <c r="C9" s="5" t="n">
        <v>2497844</v>
      </c>
    </row>
    <row r="10" spans="1:3">
      <c r="A10" s="4" t="s">
        <v>846</v>
      </c>
      <c r="B10" s="5" t="n">
        <v>56245</v>
      </c>
      <c r="C10" s="5" t="n">
        <v>46739</v>
      </c>
    </row>
    <row r="11" spans="1:3">
      <c r="A11" s="4" t="s">
        <v>847</v>
      </c>
      <c r="B11" s="5" t="n">
        <v>3449447</v>
      </c>
      <c r="C11" s="5" t="n">
        <v>3434381</v>
      </c>
    </row>
    <row r="12" spans="1:3">
      <c r="A12" s="4" t="s">
        <v>831</v>
      </c>
      <c r="B12" s="7" t="n">
        <v>977257</v>
      </c>
      <c r="C12" s="7" t="n">
        <v>8122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8</v>
      </c>
      <c r="B1" s="2" t="s">
        <v>2</v>
      </c>
      <c r="C1" s="2" t="s">
        <v>25</v>
      </c>
    </row>
    <row r="2" spans="1:3">
      <c r="A2" s="3" t="s">
        <v>849</v>
      </c>
    </row>
    <row r="3" spans="1:3">
      <c r="A3" s="4" t="s">
        <v>850</v>
      </c>
      <c r="B3" s="7" t="n">
        <v>3300000000</v>
      </c>
      <c r="C3" s="7" t="n">
        <v>3300000000</v>
      </c>
    </row>
    <row r="4" spans="1:3">
      <c r="A4" s="4" t="s">
        <v>851</v>
      </c>
      <c r="B4" s="5" t="n">
        <v>135000000</v>
      </c>
    </row>
    <row r="5" spans="1:3">
      <c r="A5" s="4" t="s">
        <v>443</v>
      </c>
    </row>
    <row r="6" spans="1:3">
      <c r="A6" s="3" t="s">
        <v>849</v>
      </c>
    </row>
    <row r="7" spans="1:3">
      <c r="A7" s="4" t="s">
        <v>852</v>
      </c>
      <c r="B7" s="5" t="n">
        <v>0</v>
      </c>
    </row>
    <row r="8" spans="1:3">
      <c r="A8" s="4" t="s">
        <v>440</v>
      </c>
    </row>
    <row r="9" spans="1:3">
      <c r="A9" s="3" t="s">
        <v>849</v>
      </c>
    </row>
    <row r="10" spans="1:3">
      <c r="A10" s="4" t="s">
        <v>852</v>
      </c>
      <c r="B10" s="7" t="n">
        <v>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84</v>
      </c>
    </row>
    <row r="3" spans="1:3">
      <c r="A3" s="3" t="s">
        <v>854</v>
      </c>
    </row>
    <row r="4" spans="1:3">
      <c r="A4" s="4" t="s">
        <v>119</v>
      </c>
      <c r="B4" s="7" t="n">
        <v>352610</v>
      </c>
      <c r="C4" s="7" t="n">
        <v>348927</v>
      </c>
    </row>
    <row r="5" spans="1:3">
      <c r="A5" s="4" t="s">
        <v>855</v>
      </c>
    </row>
    <row r="6" spans="1:3">
      <c r="A6" s="3" t="s">
        <v>854</v>
      </c>
    </row>
    <row r="7" spans="1:3">
      <c r="A7" s="4" t="s">
        <v>856</v>
      </c>
      <c r="B7" s="5" t="n">
        <v>1434213</v>
      </c>
      <c r="C7" s="5" t="n">
        <v>1361105</v>
      </c>
    </row>
    <row r="8" spans="1:3">
      <c r="A8" s="4" t="s">
        <v>857</v>
      </c>
    </row>
    <row r="9" spans="1:3">
      <c r="A9" s="3" t="s">
        <v>854</v>
      </c>
    </row>
    <row r="10" spans="1:3">
      <c r="A10" s="4" t="s">
        <v>119</v>
      </c>
      <c r="C10" s="5" t="n">
        <v>348927</v>
      </c>
    </row>
    <row r="11" spans="1:3">
      <c r="A11" s="4" t="s">
        <v>858</v>
      </c>
    </row>
    <row r="12" spans="1:3">
      <c r="A12" s="3" t="s">
        <v>854</v>
      </c>
    </row>
    <row r="13" spans="1:3">
      <c r="A13" s="4" t="s">
        <v>856</v>
      </c>
      <c r="C13" s="5" t="n">
        <v>1361105</v>
      </c>
    </row>
    <row r="14" spans="1:3">
      <c r="A14" s="4" t="s">
        <v>859</v>
      </c>
    </row>
    <row r="15" spans="1:3">
      <c r="A15" s="3" t="s">
        <v>854</v>
      </c>
    </row>
    <row r="16" spans="1:3">
      <c r="A16" s="4" t="s">
        <v>119</v>
      </c>
      <c r="B16" s="5" t="n">
        <v>37718</v>
      </c>
      <c r="C16" s="5" t="n">
        <v>24988</v>
      </c>
    </row>
    <row r="17" spans="1:3">
      <c r="A17" s="4" t="s">
        <v>860</v>
      </c>
    </row>
    <row r="18" spans="1:3">
      <c r="A18" s="3" t="s">
        <v>854</v>
      </c>
    </row>
    <row r="19" spans="1:3">
      <c r="A19" s="4" t="s">
        <v>856</v>
      </c>
      <c r="B19" s="5" t="n">
        <v>127884</v>
      </c>
      <c r="C19" s="5" t="n">
        <v>120333</v>
      </c>
    </row>
    <row r="20" spans="1:3">
      <c r="A20" s="4" t="s">
        <v>861</v>
      </c>
    </row>
    <row r="21" spans="1:3">
      <c r="A21" s="3" t="s">
        <v>854</v>
      </c>
    </row>
    <row r="22" spans="1:3">
      <c r="A22" s="4" t="s">
        <v>119</v>
      </c>
      <c r="C22" s="5" t="n">
        <v>22407</v>
      </c>
    </row>
    <row r="23" spans="1:3">
      <c r="A23" s="4" t="s">
        <v>862</v>
      </c>
    </row>
    <row r="24" spans="1:3">
      <c r="A24" s="3" t="s">
        <v>854</v>
      </c>
    </row>
    <row r="25" spans="1:3">
      <c r="A25" s="4" t="s">
        <v>856</v>
      </c>
      <c r="C25" s="5" t="n">
        <v>115981</v>
      </c>
    </row>
    <row r="26" spans="1:3">
      <c r="A26" s="4" t="s">
        <v>863</v>
      </c>
    </row>
    <row r="27" spans="1:3">
      <c r="A27" s="3" t="s">
        <v>854</v>
      </c>
    </row>
    <row r="28" spans="1:3">
      <c r="A28" s="4" t="s">
        <v>119</v>
      </c>
      <c r="C28" s="5" t="n">
        <v>2581</v>
      </c>
    </row>
    <row r="29" spans="1:3">
      <c r="A29" s="4" t="s">
        <v>864</v>
      </c>
    </row>
    <row r="30" spans="1:3">
      <c r="A30" s="3" t="s">
        <v>854</v>
      </c>
    </row>
    <row r="31" spans="1:3">
      <c r="A31" s="4" t="s">
        <v>856</v>
      </c>
      <c r="C31" s="5" t="n">
        <v>4352</v>
      </c>
    </row>
    <row r="32" spans="1:3">
      <c r="A32" s="4" t="s">
        <v>865</v>
      </c>
    </row>
    <row r="33" spans="1:3">
      <c r="A33" s="3" t="s">
        <v>854</v>
      </c>
    </row>
    <row r="34" spans="1:3">
      <c r="A34" s="4" t="s">
        <v>119</v>
      </c>
      <c r="B34" s="5" t="n">
        <v>125465</v>
      </c>
      <c r="C34" s="5" t="n">
        <v>112787</v>
      </c>
    </row>
    <row r="35" spans="1:3">
      <c r="A35" s="4" t="s">
        <v>866</v>
      </c>
    </row>
    <row r="36" spans="1:3">
      <c r="A36" s="3" t="s">
        <v>854</v>
      </c>
    </row>
    <row r="37" spans="1:3">
      <c r="A37" s="4" t="s">
        <v>856</v>
      </c>
      <c r="B37" s="5" t="n">
        <v>266396</v>
      </c>
      <c r="C37" s="5" t="n">
        <v>273908</v>
      </c>
    </row>
    <row r="38" spans="1:3">
      <c r="A38" s="4" t="s">
        <v>867</v>
      </c>
    </row>
    <row r="39" spans="1:3">
      <c r="A39" s="3" t="s">
        <v>854</v>
      </c>
    </row>
    <row r="40" spans="1:3">
      <c r="A40" s="4" t="s">
        <v>119</v>
      </c>
      <c r="C40" s="5" t="n">
        <v>112750</v>
      </c>
    </row>
    <row r="41" spans="1:3">
      <c r="A41" s="4" t="s">
        <v>868</v>
      </c>
    </row>
    <row r="42" spans="1:3">
      <c r="A42" s="3" t="s">
        <v>854</v>
      </c>
    </row>
    <row r="43" spans="1:3">
      <c r="A43" s="4" t="s">
        <v>856</v>
      </c>
      <c r="C43" s="5" t="n">
        <v>273845</v>
      </c>
    </row>
    <row r="44" spans="1:3">
      <c r="A44" s="4" t="s">
        <v>869</v>
      </c>
    </row>
    <row r="45" spans="1:3">
      <c r="A45" s="3" t="s">
        <v>854</v>
      </c>
    </row>
    <row r="46" spans="1:3">
      <c r="A46" s="4" t="s">
        <v>119</v>
      </c>
      <c r="C46" s="5" t="n">
        <v>37</v>
      </c>
    </row>
    <row r="47" spans="1:3">
      <c r="A47" s="4" t="s">
        <v>870</v>
      </c>
    </row>
    <row r="48" spans="1:3">
      <c r="A48" s="3" t="s">
        <v>854</v>
      </c>
    </row>
    <row r="49" spans="1:3">
      <c r="A49" s="4" t="s">
        <v>856</v>
      </c>
      <c r="C49" s="5" t="n">
        <v>63</v>
      </c>
    </row>
    <row r="50" spans="1:3">
      <c r="A50" s="4" t="s">
        <v>450</v>
      </c>
    </row>
    <row r="51" spans="1:3">
      <c r="A51" s="3" t="s">
        <v>854</v>
      </c>
    </row>
    <row r="52" spans="1:3">
      <c r="A52" s="4" t="s">
        <v>119</v>
      </c>
      <c r="B52" s="5" t="n">
        <v>108303</v>
      </c>
      <c r="C52" s="5" t="n">
        <v>84547</v>
      </c>
    </row>
    <row r="53" spans="1:3">
      <c r="A53" s="4" t="s">
        <v>871</v>
      </c>
    </row>
    <row r="54" spans="1:3">
      <c r="A54" s="3" t="s">
        <v>854</v>
      </c>
    </row>
    <row r="55" spans="1:3">
      <c r="A55" s="4" t="s">
        <v>856</v>
      </c>
      <c r="B55" s="5" t="n">
        <v>202607</v>
      </c>
      <c r="C55" s="5" t="n">
        <v>195125</v>
      </c>
    </row>
    <row r="56" spans="1:3">
      <c r="A56" s="4" t="s">
        <v>872</v>
      </c>
    </row>
    <row r="57" spans="1:3">
      <c r="A57" s="3" t="s">
        <v>854</v>
      </c>
    </row>
    <row r="58" spans="1:3">
      <c r="A58" s="4" t="s">
        <v>119</v>
      </c>
      <c r="C58" s="5" t="n">
        <v>84547</v>
      </c>
    </row>
    <row r="59" spans="1:3">
      <c r="A59" s="4" t="s">
        <v>873</v>
      </c>
    </row>
    <row r="60" spans="1:3">
      <c r="A60" s="3" t="s">
        <v>854</v>
      </c>
    </row>
    <row r="61" spans="1:3">
      <c r="A61" s="4" t="s">
        <v>856</v>
      </c>
      <c r="C61" s="5" t="n">
        <v>195125</v>
      </c>
    </row>
    <row r="62" spans="1:3">
      <c r="A62" s="4" t="s">
        <v>874</v>
      </c>
    </row>
    <row r="63" spans="1:3">
      <c r="A63" s="3" t="s">
        <v>854</v>
      </c>
    </row>
    <row r="64" spans="1:3">
      <c r="A64" s="4" t="s">
        <v>119</v>
      </c>
      <c r="B64" s="5" t="n">
        <v>19739</v>
      </c>
      <c r="C64" s="5" t="n">
        <v>33945</v>
      </c>
    </row>
    <row r="65" spans="1:3">
      <c r="A65" s="4" t="s">
        <v>875</v>
      </c>
    </row>
    <row r="66" spans="1:3">
      <c r="A66" s="3" t="s">
        <v>854</v>
      </c>
    </row>
    <row r="67" spans="1:3">
      <c r="A67" s="4" t="s">
        <v>856</v>
      </c>
      <c r="B67" s="5" t="n">
        <v>50038</v>
      </c>
      <c r="C67" s="5" t="n">
        <v>78946</v>
      </c>
    </row>
    <row r="68" spans="1:3">
      <c r="A68" s="4" t="s">
        <v>876</v>
      </c>
    </row>
    <row r="69" spans="1:3">
      <c r="A69" s="3" t="s">
        <v>854</v>
      </c>
    </row>
    <row r="70" spans="1:3">
      <c r="A70" s="4" t="s">
        <v>119</v>
      </c>
      <c r="C70" s="5" t="n">
        <v>33945</v>
      </c>
    </row>
    <row r="71" spans="1:3">
      <c r="A71" s="4" t="s">
        <v>877</v>
      </c>
    </row>
    <row r="72" spans="1:3">
      <c r="A72" s="3" t="s">
        <v>854</v>
      </c>
    </row>
    <row r="73" spans="1:3">
      <c r="A73" s="4" t="s">
        <v>856</v>
      </c>
      <c r="C73" s="5" t="n">
        <v>78946</v>
      </c>
    </row>
    <row r="74" spans="1:3">
      <c r="A74" s="4" t="s">
        <v>878</v>
      </c>
    </row>
    <row r="75" spans="1:3">
      <c r="A75" s="3" t="s">
        <v>854</v>
      </c>
    </row>
    <row r="76" spans="1:3">
      <c r="A76" s="4" t="s">
        <v>119</v>
      </c>
      <c r="B76" s="5" t="n">
        <v>14946</v>
      </c>
      <c r="C76" s="5" t="n">
        <v>9917</v>
      </c>
    </row>
    <row r="77" spans="1:3">
      <c r="A77" s="4" t="s">
        <v>879</v>
      </c>
    </row>
    <row r="78" spans="1:3">
      <c r="A78" s="3" t="s">
        <v>854</v>
      </c>
    </row>
    <row r="79" spans="1:3">
      <c r="A79" s="4" t="s">
        <v>856</v>
      </c>
      <c r="B79" s="5" t="n">
        <v>82458</v>
      </c>
      <c r="C79" s="5" t="n">
        <v>85401</v>
      </c>
    </row>
    <row r="80" spans="1:3">
      <c r="A80" s="4" t="s">
        <v>880</v>
      </c>
    </row>
    <row r="81" spans="1:3">
      <c r="A81" s="3" t="s">
        <v>854</v>
      </c>
    </row>
    <row r="82" spans="1:3">
      <c r="A82" s="4" t="s">
        <v>119</v>
      </c>
      <c r="C82" s="5" t="n">
        <v>14844</v>
      </c>
    </row>
    <row r="83" spans="1:3">
      <c r="A83" s="4" t="s">
        <v>881</v>
      </c>
    </row>
    <row r="84" spans="1:3">
      <c r="A84" s="3" t="s">
        <v>854</v>
      </c>
    </row>
    <row r="85" spans="1:3">
      <c r="A85" s="4" t="s">
        <v>856</v>
      </c>
      <c r="C85" s="5" t="n">
        <v>93708</v>
      </c>
    </row>
    <row r="86" spans="1:3">
      <c r="A86" s="4" t="s">
        <v>882</v>
      </c>
    </row>
    <row r="87" spans="1:3">
      <c r="A87" s="3" t="s">
        <v>854</v>
      </c>
    </row>
    <row r="88" spans="1:3">
      <c r="A88" s="4" t="s">
        <v>119</v>
      </c>
      <c r="C88" s="5" t="n">
        <v>-4927</v>
      </c>
    </row>
    <row r="89" spans="1:3">
      <c r="A89" s="4" t="s">
        <v>883</v>
      </c>
    </row>
    <row r="90" spans="1:3">
      <c r="A90" s="3" t="s">
        <v>854</v>
      </c>
    </row>
    <row r="91" spans="1:3">
      <c r="A91" s="4" t="s">
        <v>856</v>
      </c>
      <c r="C91" s="5" t="n">
        <v>-8307</v>
      </c>
    </row>
    <row r="92" spans="1:3">
      <c r="A92" s="4" t="s">
        <v>884</v>
      </c>
    </row>
    <row r="93" spans="1:3">
      <c r="A93" s="3" t="s">
        <v>854</v>
      </c>
    </row>
    <row r="94" spans="1:3">
      <c r="A94" s="4" t="s">
        <v>119</v>
      </c>
      <c r="B94" s="5" t="n">
        <v>123380</v>
      </c>
      <c r="C94" s="5" t="n">
        <v>86191</v>
      </c>
    </row>
    <row r="95" spans="1:3">
      <c r="A95" s="4" t="s">
        <v>885</v>
      </c>
    </row>
    <row r="96" spans="1:3">
      <c r="A96" s="3" t="s">
        <v>854</v>
      </c>
    </row>
    <row r="97" spans="1:3">
      <c r="A97" s="4" t="s">
        <v>856</v>
      </c>
      <c r="B97" s="5" t="n">
        <v>393476</v>
      </c>
      <c r="C97" s="5" t="n">
        <v>368518</v>
      </c>
    </row>
    <row r="98" spans="1:3">
      <c r="A98" s="4" t="s">
        <v>886</v>
      </c>
    </row>
    <row r="99" spans="1:3">
      <c r="A99" s="3" t="s">
        <v>854</v>
      </c>
    </row>
    <row r="100" spans="1:3">
      <c r="A100" s="4" t="s">
        <v>119</v>
      </c>
      <c r="C100" s="5" t="n">
        <v>81873</v>
      </c>
    </row>
    <row r="101" spans="1:3">
      <c r="A101" s="4" t="s">
        <v>887</v>
      </c>
    </row>
    <row r="102" spans="1:3">
      <c r="A102" s="3" t="s">
        <v>854</v>
      </c>
    </row>
    <row r="103" spans="1:3">
      <c r="A103" s="4" t="s">
        <v>856</v>
      </c>
      <c r="C103" s="5" t="n">
        <v>361237</v>
      </c>
    </row>
    <row r="104" spans="1:3">
      <c r="A104" s="4" t="s">
        <v>888</v>
      </c>
    </row>
    <row r="105" spans="1:3">
      <c r="A105" s="3" t="s">
        <v>854</v>
      </c>
    </row>
    <row r="106" spans="1:3">
      <c r="A106" s="4" t="s">
        <v>119</v>
      </c>
      <c r="C106" s="5" t="n">
        <v>4318</v>
      </c>
    </row>
    <row r="107" spans="1:3">
      <c r="A107" s="4" t="s">
        <v>889</v>
      </c>
    </row>
    <row r="108" spans="1:3">
      <c r="A108" s="3" t="s">
        <v>854</v>
      </c>
    </row>
    <row r="109" spans="1:3">
      <c r="A109" s="4" t="s">
        <v>856</v>
      </c>
      <c r="C109" s="5" t="n">
        <v>7281</v>
      </c>
    </row>
    <row r="110" spans="1:3">
      <c r="A110" s="4" t="s">
        <v>890</v>
      </c>
    </row>
    <row r="111" spans="1:3">
      <c r="A111" s="3" t="s">
        <v>854</v>
      </c>
    </row>
    <row r="112" spans="1:3">
      <c r="A112" s="4" t="s">
        <v>119</v>
      </c>
      <c r="B112" s="5" t="n">
        <v>-76941</v>
      </c>
      <c r="C112" s="5" t="n">
        <v>-3448</v>
      </c>
    </row>
    <row r="113" spans="1:3">
      <c r="A113" s="4" t="s">
        <v>891</v>
      </c>
    </row>
    <row r="114" spans="1:3">
      <c r="A114" s="3" t="s">
        <v>854</v>
      </c>
    </row>
    <row r="115" spans="1:3">
      <c r="A115" s="4" t="s">
        <v>856</v>
      </c>
      <c r="B115" s="7" t="n">
        <v>311354</v>
      </c>
      <c r="C115" s="5" t="n">
        <v>238874</v>
      </c>
    </row>
    <row r="116" spans="1:3">
      <c r="A116" s="4" t="s">
        <v>892</v>
      </c>
    </row>
    <row r="117" spans="1:3">
      <c r="A117" s="3" t="s">
        <v>854</v>
      </c>
    </row>
    <row r="118" spans="1:3">
      <c r="A118" s="4" t="s">
        <v>119</v>
      </c>
      <c r="C118" s="5" t="n">
        <v>-1439</v>
      </c>
    </row>
    <row r="119" spans="1:3">
      <c r="A119" s="4" t="s">
        <v>893</v>
      </c>
    </row>
    <row r="120" spans="1:3">
      <c r="A120" s="3" t="s">
        <v>854</v>
      </c>
    </row>
    <row r="121" spans="1:3">
      <c r="A121" s="4" t="s">
        <v>856</v>
      </c>
      <c r="C121" s="5" t="n">
        <v>242263</v>
      </c>
    </row>
    <row r="122" spans="1:3">
      <c r="A122" s="4" t="s">
        <v>894</v>
      </c>
    </row>
    <row r="123" spans="1:3">
      <c r="A123" s="3" t="s">
        <v>854</v>
      </c>
    </row>
    <row r="124" spans="1:3">
      <c r="A124" s="4" t="s">
        <v>119</v>
      </c>
      <c r="C124" s="5" t="n">
        <v>-2009</v>
      </c>
    </row>
    <row r="125" spans="1:3">
      <c r="A125" s="4" t="s">
        <v>895</v>
      </c>
    </row>
    <row r="126" spans="1:3">
      <c r="A126" s="3" t="s">
        <v>854</v>
      </c>
    </row>
    <row r="127" spans="1:3">
      <c r="A127" s="4" t="s">
        <v>856</v>
      </c>
      <c r="C127" s="7" t="n">
        <v>-33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84</v>
      </c>
    </row>
    <row r="3" spans="1:3">
      <c r="A3" s="3" t="s">
        <v>854</v>
      </c>
    </row>
    <row r="4" spans="1:3">
      <c r="A4" s="4" t="s">
        <v>897</v>
      </c>
      <c r="B4" s="7" t="n">
        <v>352610</v>
      </c>
      <c r="C4" s="7" t="n">
        <v>348927</v>
      </c>
    </row>
    <row r="5" spans="1:3">
      <c r="A5" s="4" t="s">
        <v>855</v>
      </c>
    </row>
    <row r="6" spans="1:3">
      <c r="A6" s="3" t="s">
        <v>854</v>
      </c>
    </row>
    <row r="7" spans="1:3">
      <c r="A7" s="4" t="s">
        <v>856</v>
      </c>
      <c r="B7" s="5" t="n">
        <v>1434213</v>
      </c>
      <c r="C7" s="5" t="n">
        <v>1361105</v>
      </c>
    </row>
    <row r="8" spans="1:3">
      <c r="A8" s="4" t="s">
        <v>859</v>
      </c>
    </row>
    <row r="9" spans="1:3">
      <c r="A9" s="3" t="s">
        <v>854</v>
      </c>
    </row>
    <row r="10" spans="1:3">
      <c r="A10" s="4" t="s">
        <v>897</v>
      </c>
      <c r="B10" s="5" t="n">
        <v>37718</v>
      </c>
      <c r="C10" s="5" t="n">
        <v>24988</v>
      </c>
    </row>
    <row r="11" spans="1:3">
      <c r="A11" s="4" t="s">
        <v>860</v>
      </c>
    </row>
    <row r="12" spans="1:3">
      <c r="A12" s="3" t="s">
        <v>854</v>
      </c>
    </row>
    <row r="13" spans="1:3">
      <c r="A13" s="4" t="s">
        <v>856</v>
      </c>
      <c r="B13" s="5" t="n">
        <v>127884</v>
      </c>
      <c r="C13" s="5" t="n">
        <v>120333</v>
      </c>
    </row>
    <row r="14" spans="1:3">
      <c r="A14" s="4" t="s">
        <v>898</v>
      </c>
    </row>
    <row r="15" spans="1:3">
      <c r="A15" s="3" t="s">
        <v>854</v>
      </c>
    </row>
    <row r="16" spans="1:3">
      <c r="A16" s="4" t="s">
        <v>856</v>
      </c>
      <c r="B16" s="5" t="n">
        <v>918</v>
      </c>
      <c r="C16" s="5" t="n">
        <v>911</v>
      </c>
    </row>
    <row r="17" spans="1:3">
      <c r="A17" s="4" t="s">
        <v>865</v>
      </c>
    </row>
    <row r="18" spans="1:3">
      <c r="A18" s="3" t="s">
        <v>854</v>
      </c>
    </row>
    <row r="19" spans="1:3">
      <c r="A19" s="4" t="s">
        <v>897</v>
      </c>
      <c r="B19" s="5" t="n">
        <v>125465</v>
      </c>
      <c r="C19" s="5" t="n">
        <v>112787</v>
      </c>
    </row>
    <row r="20" spans="1:3">
      <c r="A20" s="4" t="s">
        <v>866</v>
      </c>
    </row>
    <row r="21" spans="1:3">
      <c r="A21" s="3" t="s">
        <v>854</v>
      </c>
    </row>
    <row r="22" spans="1:3">
      <c r="A22" s="4" t="s">
        <v>856</v>
      </c>
      <c r="B22" s="5" t="n">
        <v>266396</v>
      </c>
      <c r="C22" s="5" t="n">
        <v>273908</v>
      </c>
    </row>
    <row r="23" spans="1:3">
      <c r="A23" s="4" t="s">
        <v>899</v>
      </c>
    </row>
    <row r="24" spans="1:3">
      <c r="A24" s="3" t="s">
        <v>854</v>
      </c>
    </row>
    <row r="25" spans="1:3">
      <c r="A25" s="4" t="s">
        <v>856</v>
      </c>
      <c r="B25" s="5" t="n">
        <v>850</v>
      </c>
      <c r="C25" s="5" t="n">
        <v>920</v>
      </c>
    </row>
    <row r="26" spans="1:3">
      <c r="A26" s="4" t="s">
        <v>450</v>
      </c>
    </row>
    <row r="27" spans="1:3">
      <c r="A27" s="3" t="s">
        <v>854</v>
      </c>
    </row>
    <row r="28" spans="1:3">
      <c r="A28" s="4" t="s">
        <v>897</v>
      </c>
      <c r="B28" s="5" t="n">
        <v>108303</v>
      </c>
      <c r="C28" s="5" t="n">
        <v>84547</v>
      </c>
    </row>
    <row r="29" spans="1:3">
      <c r="A29" s="4" t="s">
        <v>871</v>
      </c>
    </row>
    <row r="30" spans="1:3">
      <c r="A30" s="3" t="s">
        <v>854</v>
      </c>
    </row>
    <row r="31" spans="1:3">
      <c r="A31" s="4" t="s">
        <v>856</v>
      </c>
      <c r="B31" s="5" t="n">
        <v>202607</v>
      </c>
      <c r="C31" s="5" t="n">
        <v>195125</v>
      </c>
    </row>
    <row r="32" spans="1:3">
      <c r="A32" s="4" t="s">
        <v>900</v>
      </c>
    </row>
    <row r="33" spans="1:3">
      <c r="A33" s="3" t="s">
        <v>854</v>
      </c>
    </row>
    <row r="34" spans="1:3">
      <c r="A34" s="4" t="s">
        <v>856</v>
      </c>
      <c r="B34" s="5" t="n">
        <v>340</v>
      </c>
      <c r="C34" s="5" t="n">
        <v>407</v>
      </c>
    </row>
    <row r="35" spans="1:3">
      <c r="A35" s="4" t="s">
        <v>874</v>
      </c>
    </row>
    <row r="36" spans="1:3">
      <c r="A36" s="3" t="s">
        <v>854</v>
      </c>
    </row>
    <row r="37" spans="1:3">
      <c r="A37" s="4" t="s">
        <v>897</v>
      </c>
      <c r="B37" s="5" t="n">
        <v>19739</v>
      </c>
      <c r="C37" s="5" t="n">
        <v>33945</v>
      </c>
    </row>
    <row r="38" spans="1:3">
      <c r="A38" s="4" t="s">
        <v>875</v>
      </c>
    </row>
    <row r="39" spans="1:3">
      <c r="A39" s="3" t="s">
        <v>854</v>
      </c>
    </row>
    <row r="40" spans="1:3">
      <c r="A40" s="4" t="s">
        <v>856</v>
      </c>
      <c r="B40" s="5" t="n">
        <v>50038</v>
      </c>
      <c r="C40" s="5" t="n">
        <v>78946</v>
      </c>
    </row>
    <row r="41" spans="1:3">
      <c r="A41" s="4" t="s">
        <v>901</v>
      </c>
    </row>
    <row r="42" spans="1:3">
      <c r="A42" s="3" t="s">
        <v>854</v>
      </c>
    </row>
    <row r="43" spans="1:3">
      <c r="A43" s="4" t="s">
        <v>856</v>
      </c>
      <c r="B43" s="5" t="n">
        <v>-10832</v>
      </c>
      <c r="C43" s="5" t="n">
        <v>-12927</v>
      </c>
    </row>
    <row r="44" spans="1:3">
      <c r="A44" s="4" t="s">
        <v>878</v>
      </c>
    </row>
    <row r="45" spans="1:3">
      <c r="A45" s="3" t="s">
        <v>854</v>
      </c>
    </row>
    <row r="46" spans="1:3">
      <c r="A46" s="4" t="s">
        <v>897</v>
      </c>
      <c r="B46" s="5" t="n">
        <v>14946</v>
      </c>
      <c r="C46" s="5" t="n">
        <v>9917</v>
      </c>
    </row>
    <row r="47" spans="1:3">
      <c r="A47" s="4" t="s">
        <v>879</v>
      </c>
    </row>
    <row r="48" spans="1:3">
      <c r="A48" s="3" t="s">
        <v>854</v>
      </c>
    </row>
    <row r="49" spans="1:3">
      <c r="A49" s="4" t="s">
        <v>856</v>
      </c>
      <c r="B49" s="5" t="n">
        <v>82458</v>
      </c>
      <c r="C49" s="5" t="n">
        <v>85401</v>
      </c>
    </row>
    <row r="50" spans="1:3">
      <c r="A50" s="4" t="s">
        <v>902</v>
      </c>
    </row>
    <row r="51" spans="1:3">
      <c r="A51" s="3" t="s">
        <v>854</v>
      </c>
    </row>
    <row r="52" spans="1:3">
      <c r="A52" s="4" t="s">
        <v>856</v>
      </c>
      <c r="B52" s="5" t="n">
        <v>15421</v>
      </c>
      <c r="C52" s="5" t="n">
        <v>18211</v>
      </c>
    </row>
    <row r="53" spans="1:3">
      <c r="A53" s="4" t="s">
        <v>884</v>
      </c>
    </row>
    <row r="54" spans="1:3">
      <c r="A54" s="3" t="s">
        <v>854</v>
      </c>
    </row>
    <row r="55" spans="1:3">
      <c r="A55" s="4" t="s">
        <v>897</v>
      </c>
      <c r="B55" s="5" t="n">
        <v>123380</v>
      </c>
      <c r="C55" s="5" t="n">
        <v>86191</v>
      </c>
    </row>
    <row r="56" spans="1:3">
      <c r="A56" s="4" t="s">
        <v>885</v>
      </c>
    </row>
    <row r="57" spans="1:3">
      <c r="A57" s="3" t="s">
        <v>854</v>
      </c>
    </row>
    <row r="58" spans="1:3">
      <c r="A58" s="4" t="s">
        <v>856</v>
      </c>
      <c r="B58" s="5" t="n">
        <v>393476</v>
      </c>
      <c r="C58" s="5" t="n">
        <v>368518</v>
      </c>
    </row>
    <row r="59" spans="1:3">
      <c r="A59" s="4" t="s">
        <v>903</v>
      </c>
    </row>
    <row r="60" spans="1:3">
      <c r="A60" s="3" t="s">
        <v>854</v>
      </c>
    </row>
    <row r="61" spans="1:3">
      <c r="A61" s="4" t="s">
        <v>856</v>
      </c>
      <c r="B61" s="5" t="n">
        <v>2865</v>
      </c>
      <c r="C61" s="5" t="n">
        <v>3047</v>
      </c>
    </row>
    <row r="62" spans="1:3">
      <c r="A62" s="4" t="s">
        <v>890</v>
      </c>
    </row>
    <row r="63" spans="1:3">
      <c r="A63" s="3" t="s">
        <v>854</v>
      </c>
    </row>
    <row r="64" spans="1:3">
      <c r="A64" s="4" t="s">
        <v>897</v>
      </c>
      <c r="B64" s="5" t="n">
        <v>-76941</v>
      </c>
      <c r="C64" s="5" t="n">
        <v>-3448</v>
      </c>
    </row>
    <row r="65" spans="1:3">
      <c r="A65" s="4" t="s">
        <v>891</v>
      </c>
    </row>
    <row r="66" spans="1:3">
      <c r="A66" s="3" t="s">
        <v>854</v>
      </c>
    </row>
    <row r="67" spans="1:3">
      <c r="A67" s="4" t="s">
        <v>856</v>
      </c>
      <c r="B67" s="5" t="n">
        <v>311354</v>
      </c>
      <c r="C67" s="5" t="n">
        <v>238874</v>
      </c>
    </row>
    <row r="68" spans="1:3">
      <c r="A68" s="4" t="s">
        <v>904</v>
      </c>
    </row>
    <row r="69" spans="1:3">
      <c r="A69" s="3" t="s">
        <v>854</v>
      </c>
    </row>
    <row r="70" spans="1:3">
      <c r="A70" s="4" t="s">
        <v>856</v>
      </c>
      <c r="B70" s="7" t="n">
        <v>-9562</v>
      </c>
      <c r="C70" s="7" t="n">
        <v>-10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84</v>
      </c>
    </row>
    <row r="3" spans="1:3">
      <c r="A3" s="4" t="s">
        <v>207</v>
      </c>
      <c r="B3" s="8" t="n">
        <v>0.75</v>
      </c>
      <c r="C3" s="8" t="n">
        <v>0.75</v>
      </c>
    </row>
    <row r="4" spans="1:3">
      <c r="A4" s="4" t="s">
        <v>188</v>
      </c>
    </row>
    <row r="5" spans="1:3">
      <c r="A5" s="4" t="s">
        <v>207</v>
      </c>
      <c r="B5" s="8" t="n">
        <v>0.75</v>
      </c>
      <c r="C5" s="8" t="n">
        <v>0.75</v>
      </c>
    </row>
    <row r="6" spans="1:3">
      <c r="A6" s="4" t="s">
        <v>208</v>
      </c>
    </row>
    <row r="7" spans="1:3">
      <c r="A7" s="4" t="s">
        <v>209</v>
      </c>
      <c r="B7" s="5" t="n">
        <v>36974</v>
      </c>
      <c r="C7" s="5" t="n">
        <v>87515</v>
      </c>
    </row>
    <row r="8" spans="1:3">
      <c r="A8" s="4" t="s">
        <v>209</v>
      </c>
      <c r="B8" s="5" t="n">
        <v>22553</v>
      </c>
      <c r="C8" s="5" t="n">
        <v>479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2</v>
      </c>
      <c r="C1" s="2" t="s">
        <v>25</v>
      </c>
      <c r="D1" s="2" t="s">
        <v>84</v>
      </c>
    </row>
    <row r="2" spans="1:4">
      <c r="A2" s="3" t="s">
        <v>854</v>
      </c>
    </row>
    <row r="3" spans="1:4">
      <c r="A3" s="4" t="s">
        <v>906</v>
      </c>
      <c r="B3" s="7" t="n">
        <v>117684</v>
      </c>
      <c r="C3" s="7" t="n">
        <v>120860</v>
      </c>
      <c r="D3" s="7" t="n">
        <v>122978</v>
      </c>
    </row>
    <row r="4" spans="1:4">
      <c r="A4" s="4" t="s">
        <v>859</v>
      </c>
    </row>
    <row r="5" spans="1:4">
      <c r="A5" s="3" t="s">
        <v>854</v>
      </c>
    </row>
    <row r="6" spans="1:4">
      <c r="A6" s="4" t="s">
        <v>906</v>
      </c>
      <c r="B6" s="5" t="n">
        <v>5681</v>
      </c>
      <c r="C6" s="5" t="n">
        <v>5602</v>
      </c>
      <c r="D6" s="5" t="n">
        <v>5596</v>
      </c>
    </row>
    <row r="7" spans="1:4">
      <c r="A7" s="4" t="s">
        <v>865</v>
      </c>
    </row>
    <row r="8" spans="1:4">
      <c r="A8" s="3" t="s">
        <v>854</v>
      </c>
    </row>
    <row r="9" spans="1:4">
      <c r="A9" s="4" t="s">
        <v>906</v>
      </c>
      <c r="B9" s="5" t="n">
        <v>26482</v>
      </c>
      <c r="C9" s="5" t="n">
        <v>26573</v>
      </c>
      <c r="D9" s="5" t="n">
        <v>26723</v>
      </c>
    </row>
    <row r="10" spans="1:4">
      <c r="A10" s="4" t="s">
        <v>450</v>
      </c>
    </row>
    <row r="11" spans="1:4">
      <c r="A11" s="3" t="s">
        <v>854</v>
      </c>
    </row>
    <row r="12" spans="1:4">
      <c r="A12" s="4" t="s">
        <v>906</v>
      </c>
      <c r="B12" s="5" t="n">
        <v>22811</v>
      </c>
      <c r="C12" s="5" t="n">
        <v>22741</v>
      </c>
      <c r="D12" s="5" t="n">
        <v>22977</v>
      </c>
    </row>
    <row r="13" spans="1:4">
      <c r="A13" s="4" t="s">
        <v>874</v>
      </c>
    </row>
    <row r="14" spans="1:4">
      <c r="A14" s="3" t="s">
        <v>854</v>
      </c>
    </row>
    <row r="15" spans="1:4">
      <c r="A15" s="4" t="s">
        <v>906</v>
      </c>
      <c r="B15" s="5" t="n">
        <v>34095</v>
      </c>
      <c r="C15" s="5" t="n">
        <v>37203</v>
      </c>
      <c r="D15" s="5" t="n">
        <v>38731</v>
      </c>
    </row>
    <row r="16" spans="1:4">
      <c r="A16" s="4" t="s">
        <v>878</v>
      </c>
    </row>
    <row r="17" spans="1:4">
      <c r="A17" s="3" t="s">
        <v>854</v>
      </c>
    </row>
    <row r="18" spans="1:4">
      <c r="A18" s="4" t="s">
        <v>906</v>
      </c>
      <c r="B18" s="5" t="n">
        <v>2278</v>
      </c>
      <c r="C18" s="5" t="n">
        <v>2355</v>
      </c>
      <c r="D18" s="5" t="n">
        <v>2426</v>
      </c>
    </row>
    <row r="19" spans="1:4">
      <c r="A19" s="4" t="s">
        <v>884</v>
      </c>
    </row>
    <row r="20" spans="1:4">
      <c r="A20" s="3" t="s">
        <v>854</v>
      </c>
    </row>
    <row r="21" spans="1:4">
      <c r="A21" s="4" t="s">
        <v>906</v>
      </c>
      <c r="B21" s="5" t="n">
        <v>13377</v>
      </c>
      <c r="C21" s="5" t="n">
        <v>12702</v>
      </c>
      <c r="D21" s="5" t="n">
        <v>12204</v>
      </c>
    </row>
    <row r="22" spans="1:4">
      <c r="A22" s="4" t="s">
        <v>890</v>
      </c>
    </row>
    <row r="23" spans="1:4">
      <c r="A23" s="3" t="s">
        <v>854</v>
      </c>
    </row>
    <row r="24" spans="1:4">
      <c r="A24" s="4" t="s">
        <v>906</v>
      </c>
      <c r="B24" s="7" t="n">
        <v>12960</v>
      </c>
      <c r="C24" s="7" t="n">
        <v>13684</v>
      </c>
      <c r="D24" s="7" t="n">
        <v>143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84</v>
      </c>
    </row>
    <row r="3" spans="1:3">
      <c r="A3" s="3" t="s">
        <v>244</v>
      </c>
    </row>
    <row r="4" spans="1:3">
      <c r="A4" s="4" t="s">
        <v>908</v>
      </c>
      <c r="B4" s="7" t="n">
        <v>4809000</v>
      </c>
      <c r="C4" s="7" t="n">
        <v>799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9</v>
      </c>
      <c r="B1" s="2" t="s">
        <v>1</v>
      </c>
    </row>
    <row r="2" spans="1:4">
      <c r="B2" s="2" t="s">
        <v>2</v>
      </c>
      <c r="C2" s="2" t="s">
        <v>84</v>
      </c>
      <c r="D2" s="2" t="s">
        <v>25</v>
      </c>
    </row>
    <row r="3" spans="1:4">
      <c r="A3" s="3" t="s">
        <v>910</v>
      </c>
    </row>
    <row r="4" spans="1:4">
      <c r="A4" s="4" t="s">
        <v>911</v>
      </c>
      <c r="B4" s="7" t="n">
        <v>8591051</v>
      </c>
      <c r="D4" s="7" t="n">
        <v>8141430</v>
      </c>
    </row>
    <row r="5" spans="1:4">
      <c r="A5" s="4" t="s">
        <v>912</v>
      </c>
    </row>
    <row r="6" spans="1:4">
      <c r="A6" s="3" t="s">
        <v>910</v>
      </c>
    </row>
    <row r="7" spans="1:4">
      <c r="A7" s="4" t="s">
        <v>913</v>
      </c>
      <c r="B7" s="4" t="s">
        <v>914</v>
      </c>
    </row>
    <row r="8" spans="1:4">
      <c r="A8" s="4" t="s">
        <v>915</v>
      </c>
      <c r="B8" s="7" t="n">
        <v>0</v>
      </c>
    </row>
    <row r="9" spans="1:4">
      <c r="A9" s="4" t="s">
        <v>916</v>
      </c>
    </row>
    <row r="10" spans="1:4">
      <c r="A10" s="3" t="s">
        <v>910</v>
      </c>
    </row>
    <row r="11" spans="1:4">
      <c r="A11" s="4" t="s">
        <v>917</v>
      </c>
      <c r="B11" s="5" t="n">
        <v>23000</v>
      </c>
      <c r="C11" s="7" t="n">
        <v>-2000</v>
      </c>
    </row>
    <row r="12" spans="1:4">
      <c r="A12" s="4" t="s">
        <v>918</v>
      </c>
    </row>
    <row r="13" spans="1:4">
      <c r="A13" s="3" t="s">
        <v>910</v>
      </c>
    </row>
    <row r="14" spans="1:4">
      <c r="A14" s="4" t="s">
        <v>919</v>
      </c>
      <c r="B14" s="5" t="n">
        <v>2900000</v>
      </c>
      <c r="D14" s="5" t="n">
        <v>3000000</v>
      </c>
    </row>
    <row r="15" spans="1:4">
      <c r="A15" s="4" t="s">
        <v>920</v>
      </c>
      <c r="B15" s="5" t="n">
        <v>4000</v>
      </c>
      <c r="C15" s="5" t="n">
        <v>4000</v>
      </c>
    </row>
    <row r="16" spans="1:4">
      <c r="A16" s="4" t="s">
        <v>921</v>
      </c>
    </row>
    <row r="17" spans="1:4">
      <c r="A17" s="3" t="s">
        <v>910</v>
      </c>
    </row>
    <row r="18" spans="1:4">
      <c r="A18" s="4" t="s">
        <v>922</v>
      </c>
      <c r="B18" s="5" t="n">
        <v>55800000</v>
      </c>
      <c r="D18" s="5" t="n">
        <v>56600000</v>
      </c>
    </row>
    <row r="19" spans="1:4">
      <c r="A19" s="4" t="s">
        <v>923</v>
      </c>
      <c r="B19" s="5" t="n">
        <v>30000</v>
      </c>
      <c r="C19" s="7" t="n">
        <v>23000</v>
      </c>
    </row>
    <row r="20" spans="1:4">
      <c r="A20" s="4" t="s">
        <v>924</v>
      </c>
      <c r="B20" s="5" t="n">
        <v>129000</v>
      </c>
      <c r="D20" s="7" t="n">
        <v>136000</v>
      </c>
    </row>
    <row r="21" spans="1:4">
      <c r="A21" s="4" t="s">
        <v>925</v>
      </c>
    </row>
    <row r="22" spans="1:4">
      <c r="A22" s="3" t="s">
        <v>910</v>
      </c>
    </row>
    <row r="23" spans="1:4">
      <c r="A23" s="4" t="s">
        <v>911</v>
      </c>
      <c r="B23" s="5" t="n">
        <v>750000</v>
      </c>
    </row>
    <row r="24" spans="1:4">
      <c r="A24" s="4" t="s">
        <v>926</v>
      </c>
    </row>
    <row r="25" spans="1:4">
      <c r="A25" s="3" t="s">
        <v>910</v>
      </c>
    </row>
    <row r="26" spans="1:4">
      <c r="A26" s="4" t="s">
        <v>911</v>
      </c>
      <c r="B26" s="7" t="n">
        <v>9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1</v>
      </c>
    </row>
    <row r="2" spans="1:3">
      <c r="B2" s="2" t="s">
        <v>2</v>
      </c>
      <c r="C2" s="2" t="s">
        <v>84</v>
      </c>
    </row>
    <row r="3" spans="1:3">
      <c r="A3" s="3" t="s">
        <v>928</v>
      </c>
    </row>
    <row r="4" spans="1:3">
      <c r="A4" s="4" t="s">
        <v>929</v>
      </c>
      <c r="B4" s="7" t="n">
        <v>49</v>
      </c>
    </row>
    <row r="5" spans="1:3">
      <c r="A5" s="4" t="s">
        <v>930</v>
      </c>
    </row>
    <row r="6" spans="1:3">
      <c r="A6" s="3" t="s">
        <v>928</v>
      </c>
    </row>
    <row r="7" spans="1:3">
      <c r="A7" s="4" t="s">
        <v>931</v>
      </c>
      <c r="B7" s="7" t="n">
        <v>43</v>
      </c>
    </row>
    <row r="8" spans="1:3">
      <c r="A8" s="4" t="s">
        <v>440</v>
      </c>
    </row>
    <row r="9" spans="1:3">
      <c r="A9" s="3" t="s">
        <v>928</v>
      </c>
    </row>
    <row r="10" spans="1:3">
      <c r="A10" s="4" t="s">
        <v>932</v>
      </c>
      <c r="B10" s="4" t="s">
        <v>933</v>
      </c>
    </row>
    <row r="11" spans="1:3">
      <c r="A11" s="4" t="s">
        <v>326</v>
      </c>
    </row>
    <row r="12" spans="1:3">
      <c r="A12" s="3" t="s">
        <v>928</v>
      </c>
    </row>
    <row r="13" spans="1:3">
      <c r="A13" s="4" t="s">
        <v>934</v>
      </c>
      <c r="B13" s="7" t="n">
        <v>3</v>
      </c>
      <c r="C13" s="7"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84</v>
      </c>
    </row>
    <row r="3" spans="1:3">
      <c r="A3" s="3" t="s">
        <v>928</v>
      </c>
    </row>
    <row r="4" spans="1:3">
      <c r="A4" s="4" t="s">
        <v>100</v>
      </c>
      <c r="B4" s="7" t="n">
        <v>105115</v>
      </c>
      <c r="C4" s="7" t="n">
        <v>104176</v>
      </c>
    </row>
    <row r="5" spans="1:3">
      <c r="A5" s="4" t="s">
        <v>101</v>
      </c>
      <c r="B5" s="5" t="n">
        <v>131375</v>
      </c>
      <c r="C5" s="5" t="n">
        <v>120015</v>
      </c>
    </row>
    <row r="6" spans="1:3">
      <c r="A6" s="4" t="s">
        <v>102</v>
      </c>
      <c r="B6" s="5" t="n">
        <v>13392</v>
      </c>
      <c r="C6" s="5" t="n">
        <v>17384</v>
      </c>
    </row>
    <row r="7" spans="1:3">
      <c r="A7" s="3" t="s">
        <v>936</v>
      </c>
    </row>
    <row r="8" spans="1:3">
      <c r="A8" s="4" t="s">
        <v>106</v>
      </c>
      <c r="B8" s="5" t="n">
        <v>458696</v>
      </c>
      <c r="C8" s="7" t="n">
        <v>446845</v>
      </c>
    </row>
    <row r="9" spans="1:3">
      <c r="A9" s="4" t="s">
        <v>326</v>
      </c>
    </row>
    <row r="10" spans="1:3">
      <c r="A10" s="3" t="s">
        <v>928</v>
      </c>
    </row>
    <row r="11" spans="1:3">
      <c r="A11" s="4" t="s">
        <v>100</v>
      </c>
      <c r="B11" s="5" t="n">
        <v>105115</v>
      </c>
    </row>
    <row r="12" spans="1:3">
      <c r="A12" s="4" t="s">
        <v>101</v>
      </c>
      <c r="B12" s="5" t="n">
        <v>131375</v>
      </c>
    </row>
    <row r="13" spans="1:3">
      <c r="A13" s="4" t="s">
        <v>102</v>
      </c>
      <c r="B13" s="5" t="n">
        <v>13392</v>
      </c>
    </row>
    <row r="14" spans="1:3">
      <c r="A14" s="3" t="s">
        <v>936</v>
      </c>
    </row>
    <row r="15" spans="1:3">
      <c r="A15" s="4" t="s">
        <v>937</v>
      </c>
      <c r="B15" s="5" t="n">
        <v>24772</v>
      </c>
    </row>
    <row r="16" spans="1:3">
      <c r="A16" s="4" t="s">
        <v>91</v>
      </c>
      <c r="B16" s="5" t="n">
        <v>22890</v>
      </c>
    </row>
    <row r="17" spans="1:3">
      <c r="A17" s="4" t="s">
        <v>106</v>
      </c>
      <c r="B17" s="5" t="n">
        <v>297544</v>
      </c>
    </row>
    <row r="18" spans="1:3">
      <c r="A18" s="4" t="s">
        <v>938</v>
      </c>
    </row>
    <row r="19" spans="1:3">
      <c r="A19" s="3" t="s">
        <v>928</v>
      </c>
    </row>
    <row r="20" spans="1:3">
      <c r="A20" s="4" t="s">
        <v>100</v>
      </c>
      <c r="B20" s="5" t="n">
        <v>15404</v>
      </c>
    </row>
    <row r="21" spans="1:3">
      <c r="A21" s="3" t="s">
        <v>936</v>
      </c>
    </row>
    <row r="22" spans="1:3">
      <c r="A22" s="4" t="s">
        <v>937</v>
      </c>
      <c r="B22" s="5" t="n">
        <v>7503</v>
      </c>
    </row>
    <row r="23" spans="1:3">
      <c r="A23" s="4" t="s">
        <v>106</v>
      </c>
      <c r="B23" s="5" t="n">
        <v>22907</v>
      </c>
    </row>
    <row r="24" spans="1:3">
      <c r="A24" s="4" t="s">
        <v>939</v>
      </c>
    </row>
    <row r="25" spans="1:3">
      <c r="A25" s="3" t="s">
        <v>928</v>
      </c>
    </row>
    <row r="26" spans="1:3">
      <c r="A26" s="4" t="s">
        <v>100</v>
      </c>
      <c r="B26" s="5" t="n">
        <v>24654</v>
      </c>
    </row>
    <row r="27" spans="1:3">
      <c r="A27" s="3" t="s">
        <v>936</v>
      </c>
    </row>
    <row r="28" spans="1:3">
      <c r="A28" s="4" t="s">
        <v>937</v>
      </c>
      <c r="B28" s="5" t="n">
        <v>12712</v>
      </c>
    </row>
    <row r="29" spans="1:3">
      <c r="A29" s="4" t="s">
        <v>91</v>
      </c>
      <c r="B29" s="5" t="n">
        <v>1563</v>
      </c>
    </row>
    <row r="30" spans="1:3">
      <c r="A30" s="4" t="s">
        <v>106</v>
      </c>
      <c r="B30" s="5" t="n">
        <v>38929</v>
      </c>
    </row>
    <row r="31" spans="1:3">
      <c r="A31" s="4" t="s">
        <v>940</v>
      </c>
    </row>
    <row r="32" spans="1:3">
      <c r="A32" s="3" t="s">
        <v>928</v>
      </c>
    </row>
    <row r="33" spans="1:3">
      <c r="A33" s="4" t="s">
        <v>100</v>
      </c>
      <c r="B33" s="5" t="n">
        <v>2764</v>
      </c>
    </row>
    <row r="34" spans="1:3">
      <c r="A34" s="3" t="s">
        <v>936</v>
      </c>
    </row>
    <row r="35" spans="1:3">
      <c r="A35" s="4" t="s">
        <v>937</v>
      </c>
      <c r="B35" s="5" t="n">
        <v>554</v>
      </c>
    </row>
    <row r="36" spans="1:3">
      <c r="A36" s="4" t="s">
        <v>91</v>
      </c>
      <c r="B36" s="5" t="n">
        <v>859</v>
      </c>
    </row>
    <row r="37" spans="1:3">
      <c r="A37" s="4" t="s">
        <v>106</v>
      </c>
      <c r="B37" s="5" t="n">
        <v>4177</v>
      </c>
    </row>
    <row r="38" spans="1:3">
      <c r="A38" s="4" t="s">
        <v>941</v>
      </c>
    </row>
    <row r="39" spans="1:3">
      <c r="A39" s="3" t="s">
        <v>936</v>
      </c>
    </row>
    <row r="40" spans="1:3">
      <c r="A40" s="4" t="s">
        <v>91</v>
      </c>
      <c r="B40" s="5" t="n">
        <v>452</v>
      </c>
    </row>
    <row r="41" spans="1:3">
      <c r="A41" s="4" t="s">
        <v>106</v>
      </c>
      <c r="B41" s="5" t="n">
        <v>452</v>
      </c>
    </row>
    <row r="42" spans="1:3">
      <c r="A42" s="4" t="s">
        <v>942</v>
      </c>
    </row>
    <row r="43" spans="1:3">
      <c r="A43" s="3" t="s">
        <v>928</v>
      </c>
    </row>
    <row r="44" spans="1:3">
      <c r="A44" s="4" t="s">
        <v>100</v>
      </c>
      <c r="B44" s="5" t="n">
        <v>3</v>
      </c>
    </row>
    <row r="45" spans="1:3">
      <c r="A45" s="3" t="s">
        <v>936</v>
      </c>
    </row>
    <row r="46" spans="1:3">
      <c r="A46" s="4" t="s">
        <v>91</v>
      </c>
      <c r="B46" s="5" t="n">
        <v>1043</v>
      </c>
    </row>
    <row r="47" spans="1:3">
      <c r="A47" s="4" t="s">
        <v>106</v>
      </c>
      <c r="B47" s="5" t="n">
        <v>1046</v>
      </c>
    </row>
    <row r="48" spans="1:3">
      <c r="A48" s="4" t="s">
        <v>943</v>
      </c>
    </row>
    <row r="49" spans="1:3">
      <c r="A49" s="3" t="s">
        <v>928</v>
      </c>
    </row>
    <row r="50" spans="1:3">
      <c r="A50" s="4" t="s">
        <v>100</v>
      </c>
      <c r="B50" s="5" t="n">
        <v>60601</v>
      </c>
    </row>
    <row r="51" spans="1:3">
      <c r="A51" s="3" t="s">
        <v>936</v>
      </c>
    </row>
    <row r="52" spans="1:3">
      <c r="A52" s="4" t="s">
        <v>937</v>
      </c>
      <c r="B52" s="5" t="n">
        <v>3388</v>
      </c>
    </row>
    <row r="53" spans="1:3">
      <c r="A53" s="4" t="s">
        <v>91</v>
      </c>
      <c r="B53" s="5" t="n">
        <v>9865</v>
      </c>
    </row>
    <row r="54" spans="1:3">
      <c r="A54" s="4" t="s">
        <v>106</v>
      </c>
      <c r="B54" s="5" t="n">
        <v>73854</v>
      </c>
    </row>
    <row r="55" spans="1:3">
      <c r="A55" s="4" t="s">
        <v>944</v>
      </c>
    </row>
    <row r="56" spans="1:3">
      <c r="A56" s="3" t="s">
        <v>928</v>
      </c>
    </row>
    <row r="57" spans="1:3">
      <c r="A57" s="4" t="s">
        <v>100</v>
      </c>
      <c r="B57" s="5" t="n">
        <v>1689</v>
      </c>
    </row>
    <row r="58" spans="1:3">
      <c r="A58" s="4" t="s">
        <v>101</v>
      </c>
      <c r="B58" s="5" t="n">
        <v>131375</v>
      </c>
    </row>
    <row r="59" spans="1:3">
      <c r="A59" s="4" t="s">
        <v>102</v>
      </c>
      <c r="B59" s="5" t="n">
        <v>13392</v>
      </c>
    </row>
    <row r="60" spans="1:3">
      <c r="A60" s="3" t="s">
        <v>936</v>
      </c>
    </row>
    <row r="61" spans="1:3">
      <c r="A61" s="4" t="s">
        <v>937</v>
      </c>
      <c r="B61" s="5" t="n">
        <v>615</v>
      </c>
    </row>
    <row r="62" spans="1:3">
      <c r="A62" s="4" t="s">
        <v>91</v>
      </c>
      <c r="B62" s="5" t="n">
        <v>9108</v>
      </c>
    </row>
    <row r="63" spans="1:3">
      <c r="A63" s="4" t="s">
        <v>106</v>
      </c>
      <c r="B63" s="7" t="n">
        <v>1561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25</v>
      </c>
    </row>
    <row r="3" spans="1:3">
      <c r="A3" s="3" t="s">
        <v>946</v>
      </c>
    </row>
    <row r="4" spans="1:3">
      <c r="A4" s="4" t="s">
        <v>947</v>
      </c>
      <c r="B4" s="7" t="n">
        <v>17000</v>
      </c>
    </row>
    <row r="5" spans="1:3">
      <c r="A5" s="4" t="s">
        <v>104</v>
      </c>
      <c r="B5" s="5" t="n">
        <v>-9431</v>
      </c>
    </row>
    <row r="6" spans="1:3">
      <c r="A6" s="4" t="s">
        <v>948</v>
      </c>
    </row>
    <row r="7" spans="1:3">
      <c r="A7" s="3" t="s">
        <v>946</v>
      </c>
    </row>
    <row r="8" spans="1:3">
      <c r="A8" s="4" t="s">
        <v>104</v>
      </c>
      <c r="B8" s="7" t="n">
        <v>9000</v>
      </c>
    </row>
    <row r="9" spans="1:3">
      <c r="A9" s="4" t="s">
        <v>949</v>
      </c>
    </row>
    <row r="10" spans="1:3">
      <c r="A10" s="3" t="s">
        <v>946</v>
      </c>
    </row>
    <row r="11" spans="1:3">
      <c r="A11" s="4" t="s">
        <v>950</v>
      </c>
      <c r="C11" s="7" t="n">
        <v>429000</v>
      </c>
    </row>
    <row r="12" spans="1:3">
      <c r="A12" s="4" t="s">
        <v>951</v>
      </c>
      <c r="B12" s="4" t="s">
        <v>9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2:48:46Z</dcterms:created>
  <dcterms:modified xmlns:dcterms="http://purl.org/dc/terms/" xmlns:xsi="http://www.w3.org/2001/XMLSchema-instance" xsi:type="dcterms:W3CDTF">2018-05-04T12:48:46Z</dcterms:modified>
</cp:coreProperties>
</file>